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Statement of Consolidated Compr" sheetId="3" r:id="rId3"/>
    <s:sheet name="Consolidated Balance Sheet (Una" sheetId="4" r:id="rId4"/>
    <s:sheet name="Consolidated Balance Sheet (Un5" sheetId="5" r:id="rId5"/>
    <s:sheet name="Statement of Consolidated Cash " sheetId="6" r:id="rId6"/>
    <s:sheet name="Statement of Changes in Consoli" sheetId="7" r:id="rId7"/>
    <s:sheet name="Statement of Changes in Consol8" sheetId="8" r:id="rId8"/>
    <s:sheet name="Basis of Presentation" sheetId="9" r:id="rId9"/>
    <s:sheet name="Recently Adopted and Recently I" sheetId="10" r:id="rId10"/>
    <s:sheet name="Accumulated Other Comprehensive" sheetId="11" r:id="rId11"/>
    <s:sheet name="Restructuring and Other Charges" sheetId="12" r:id="rId12"/>
    <s:sheet name="Acquisitions and Divestitures" sheetId="13" r:id="rId13"/>
    <s:sheet name="Inventories" sheetId="14" r:id="rId14"/>
    <s:sheet name="Contingencies and Commitments" sheetId="15" r:id="rId15"/>
    <s:sheet name="Other (Income) Expenses, Net" sheetId="16" r:id="rId16"/>
    <s:sheet name="Segment Information" sheetId="17" r:id="rId17"/>
    <s:sheet name="Earnings Per Share" sheetId="18" r:id="rId18"/>
    <s:sheet name="Income Taxes" sheetId="19" r:id="rId19"/>
    <s:sheet name="Receivables" sheetId="20" r:id="rId20"/>
    <s:sheet name="Pension and Other Postretiremen" sheetId="21" r:id="rId21"/>
    <s:sheet name="Derivatives and Other Financial" sheetId="22" r:id="rId22"/>
    <s:sheet name="Proposed Separation Transaction" sheetId="23" r:id="rId23"/>
    <s:sheet name="Subsequent Events" sheetId="24" r:id="rId24"/>
    <s:sheet name="Accumulated Other Comprehensi25" sheetId="25" r:id="rId25"/>
    <s:sheet name="Restructuring and Other Charg26" sheetId="26" r:id="rId26"/>
    <s:sheet name="Acquisitions and Divestitures (" sheetId="27" r:id="rId27"/>
    <s:sheet name="Inventories (Tables)" sheetId="28" r:id="rId28"/>
    <s:sheet name="Other (Income) Expenses, Net (T" sheetId="29" r:id="rId29"/>
    <s:sheet name="Segment Information (Tables)" sheetId="30" r:id="rId30"/>
    <s:sheet name="Earnings Per Share (Tables)" sheetId="31" r:id="rId31"/>
    <s:sheet name="Pension and Other Postretirem32" sheetId="32" r:id="rId32"/>
    <s:sheet name="Derivatives and Other Financi33" sheetId="33" r:id="rId33"/>
    <s:sheet name="Recently Adopted and Recently34" sheetId="34" r:id="rId34"/>
    <s:sheet name="Accumulated Other Comprehensi35" sheetId="35" r:id="rId35"/>
    <s:sheet name="Restructuring and Other Charg36" sheetId="36" r:id="rId36"/>
    <s:sheet name="Restructuring and Other Charg37" sheetId="37" r:id="rId37"/>
    <s:sheet name="Restructuring and Other Charg38" sheetId="38" r:id="rId38"/>
    <s:sheet name="Restructuring and Other Charg39" sheetId="39" r:id="rId39"/>
    <s:sheet name="Acquisitions and Divestitures -" sheetId="40" r:id="rId40"/>
    <s:sheet name="Acquisitions and Divestitures41" sheetId="41" r:id="rId41"/>
    <s:sheet name="Inventories - Schedule of Inven" sheetId="42" r:id="rId42"/>
    <s:sheet name="Inventories - Additional Inform" sheetId="43" r:id="rId43"/>
    <s:sheet name="Contingencies and Commitments -" sheetId="44" r:id="rId44"/>
    <s:sheet name="Contingencies and Commitments45" sheetId="45" r:id="rId45"/>
    <s:sheet name="Contingencies and Commitments46" sheetId="46" r:id="rId46"/>
    <s:sheet name="Other (Income) Expenses, Net - " sheetId="47" r:id="rId47"/>
    <s:sheet name="Segment Information - Schedule " sheetId="48" r:id="rId48"/>
    <s:sheet name="Segment Information - Schedul49" sheetId="49" r:id="rId49"/>
    <s:sheet name="Earnings Per Share - Reconcilia" sheetId="50" r:id="rId50"/>
    <s:sheet name="Earnings Per Share - Additional" sheetId="51" r:id="rId51"/>
    <s:sheet name="Income Taxes - Additional Infor" sheetId="52" r:id="rId52"/>
    <s:sheet name="Receivables - Additional Inform" sheetId="53" r:id="rId53"/>
    <s:sheet name="Pension and Other Postretirem54" sheetId="54" r:id="rId54"/>
    <s:sheet name="Pension and Other Postretirem55" sheetId="55" r:id="rId55"/>
    <s:sheet name="Derivatives and Other Financi56" sheetId="56" r:id="rId56"/>
    <s:sheet name="Derivatives and Other Financi57" sheetId="57" r:id="rId57"/>
    <s:sheet name="Derivatives and Other Financi58" sheetId="58" r:id="rId58"/>
    <s:sheet name="Derivatives and Other Financi59" sheetId="59" r:id="rId59"/>
    <s:sheet name="Derivatives and Other Financi60" sheetId="60" r:id="rId60"/>
  </s:sheets>
  <s:definedNames/>
  <s:calcPr calcId="124519" calcMode="auto" fullCalcOnLoad="1"/>
</s:workbook>
</file>

<file path=xl/sharedStrings.xml><?xml version="1.0" encoding="utf-8"?>
<sst xmlns="http://schemas.openxmlformats.org/spreadsheetml/2006/main" uniqueCount="892">
  <si>
    <t>Document and Entity Information - shares</t>
  </si>
  <si>
    <t>9 Months Ended</t>
  </si>
  <si>
    <t>Sep. 30, 2015</t>
  </si>
  <si>
    <t>Oct. 1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A</t>
  </si>
  <si>
    <t>Entity Registrant Name</t>
  </si>
  <si>
    <t>ALCOA INC.</t>
  </si>
  <si>
    <t>Entity Central Index Key</t>
  </si>
  <si>
    <t>Current Fiscal Year End Date</t>
  </si>
  <si>
    <t>--12-31</t>
  </si>
  <si>
    <t>Entity Filer Category</t>
  </si>
  <si>
    <t>Large Accelerated Filer</t>
  </si>
  <si>
    <t>Entity Common Stock, Shares Outstanding</t>
  </si>
  <si>
    <t>Statement of Consolidated Operations (Unaudited) - USD ($) $ in Millions</t>
  </si>
  <si>
    <t>3 Months Ended</t>
  </si>
  <si>
    <t>Sep. 30, 2014</t>
  </si>
  <si>
    <t>Income Statement [Abstract]</t>
  </si>
  <si>
    <t>Sales (I)</t>
  </si>
  <si>
    <t>Cost of goods sold (exclusive of expenses below)</t>
  </si>
  <si>
    <t>Selling, general administrative, and other expenses</t>
  </si>
  <si>
    <t>Research and development expenses</t>
  </si>
  <si>
    <t>Provision for depreciation, depletion, and amortization</t>
  </si>
  <si>
    <t>Restructuring and other charges (D)</t>
  </si>
  <si>
    <t>Interest expense</t>
  </si>
  <si>
    <t>Other (income) expenses, net (H)</t>
  </si>
  <si>
    <t>Total costs and expenses</t>
  </si>
  <si>
    <t>Income before income taxes</t>
  </si>
  <si>
    <t>Provision for income taxes (K)</t>
  </si>
  <si>
    <t>Net income</t>
  </si>
  <si>
    <t>Less: Net income (loss) attributable to noncontrolling interests</t>
  </si>
  <si>
    <t>Consolidated net income attributable to Alcoa</t>
  </si>
  <si>
    <t>AMOUNTS ATTRIBUTABLE TO ALCOA COMMON SHAREHOLDERS (J):</t>
  </si>
  <si>
    <t>Earnings per share:</t>
  </si>
  <si>
    <t>Basic</t>
  </si>
  <si>
    <t>Diluted</t>
  </si>
  <si>
    <t>Dividends paid per share</t>
  </si>
  <si>
    <t>Statement of Consolidated Comprehensive Loss (Unaudited) - USD ($) $ in Millions</t>
  </si>
  <si>
    <t>Net income (loss)</t>
  </si>
  <si>
    <t>Other comprehensive loss, net of tax (C):</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gains (losses) on cash flow hedges</t>
  </si>
  <si>
    <t>Total Other comprehensive loss, net of tax</t>
  </si>
  <si>
    <t>Comprehensive loss</t>
  </si>
  <si>
    <t>Alcoa [Member]</t>
  </si>
  <si>
    <t>Noncontrolling Interests [Member]</t>
  </si>
  <si>
    <t>Consolidated Balance Sheet (Unaudited) - USD ($) $ in Millions</t>
  </si>
  <si>
    <t>Dec. 31, 2014</t>
  </si>
  <si>
    <t>Current assets:</t>
  </si>
  <si>
    <t>Cash and cash equivalents</t>
  </si>
  <si>
    <t>Receivables from customers, less allowances of $12 in 2015 and $14 in 2014 (L)</t>
  </si>
  <si>
    <t>Other receivables (L)</t>
  </si>
  <si>
    <t>Inventories (F)</t>
  </si>
  <si>
    <t>Prepaid expenses and other current assets</t>
  </si>
  <si>
    <t>Total current assets</t>
  </si>
  <si>
    <t>Properties, plants, and equipment</t>
  </si>
  <si>
    <t>Less: accumulated depreciation, depletion, and amortization</t>
  </si>
  <si>
    <t>Properties, plants, and equipment, net</t>
  </si>
  <si>
    <t>Goodwill (E)</t>
  </si>
  <si>
    <t>Investments</t>
  </si>
  <si>
    <t>Deferred income taxes</t>
  </si>
  <si>
    <t>Other noncurrent assets (E &amp; G)</t>
  </si>
  <si>
    <t>Total assets</t>
  </si>
  <si>
    <t>Current liabilities:</t>
  </si>
  <si>
    <t>Short-term borrowings</t>
  </si>
  <si>
    <t>Accounts payable, trade</t>
  </si>
  <si>
    <t>Accrued compensation and retirement costs</t>
  </si>
  <si>
    <t>Taxes, including income taxes</t>
  </si>
  <si>
    <t>Other current liabilities</t>
  </si>
  <si>
    <t>Long-term debt due within one year</t>
  </si>
  <si>
    <t>Total current liabilities</t>
  </si>
  <si>
    <t>Long-term debt, less amount due within one year</t>
  </si>
  <si>
    <t>Accrued pension benefits</t>
  </si>
  <si>
    <t>Accrued other postretirement benefits</t>
  </si>
  <si>
    <t>Other noncurrent liabilities and deferred credits</t>
  </si>
  <si>
    <t>Total liabilities</t>
  </si>
  <si>
    <t>CONTINGENCIES AND COMMITMENTS (G)</t>
  </si>
  <si>
    <t xml:space="preserve"> </t>
  </si>
  <si>
    <t>Alcoa shareholders' equity:</t>
  </si>
  <si>
    <t>Preferred stock</t>
  </si>
  <si>
    <t>Mandatory convertible preferred stock</t>
  </si>
  <si>
    <t>Common stock (E)</t>
  </si>
  <si>
    <t>Additional capital (E)</t>
  </si>
  <si>
    <t>Retained earnings</t>
  </si>
  <si>
    <t>Treasury stock, at cost</t>
  </si>
  <si>
    <t>Accumulated other comprehensive loss (C)</t>
  </si>
  <si>
    <t>Total Alcoa shareholders' equity</t>
  </si>
  <si>
    <t>Noncontrolling interests</t>
  </si>
  <si>
    <t>Total equity</t>
  </si>
  <si>
    <t>Total liabilities and equity</t>
  </si>
  <si>
    <t>Consolidated Balance Sheet (Unaudited) (Parenthetical) - USD ($) $ in Millions</t>
  </si>
  <si>
    <t>Statement of Financial Position [Abstract]</t>
  </si>
  <si>
    <t>Receivables from customers, allowance</t>
  </si>
  <si>
    <t>Statement of Consolidated Cash Flows (Unaudited) - USD ($) $ in Millions</t>
  </si>
  <si>
    <t>CASH FROM OPERATIONS</t>
  </si>
  <si>
    <t>Adjustments to reconcile net income to cash from operations:</t>
  </si>
  <si>
    <t>Depreciation, depletion, and amortization</t>
  </si>
  <si>
    <t>Equity income, net of dividends</t>
  </si>
  <si>
    <t>Net gain from investing activities - asset sales (H)</t>
  </si>
  <si>
    <t>Net periodic pension benefit cost (M)</t>
  </si>
  <si>
    <t>Stock-based compensation</t>
  </si>
  <si>
    <t>Excess tax benefits from stock-based payment arrangements</t>
  </si>
  <si>
    <t>Other</t>
  </si>
  <si>
    <t>Changes in assets and liabilities, excluding effects of acquisitions, divestitures, and foreign currency translation adjustments:</t>
  </si>
  <si>
    <t>(Increase) in receivables</t>
  </si>
  <si>
    <t>(Increase) in inventories</t>
  </si>
  <si>
    <t>Decrease (increase) in prepaid expenses and other current assets</t>
  </si>
  <si>
    <t>(Decrease) increase in accounts payable, trade</t>
  </si>
  <si>
    <t>(Decrease) in accrued expenses</t>
  </si>
  <si>
    <t>Increase (decrease) in taxes, including income taxes</t>
  </si>
  <si>
    <t>Pension contributions</t>
  </si>
  <si>
    <t>(Increase) decrease in noncurrent assets (G)</t>
  </si>
  <si>
    <t>(Decrease) in noncurrent liabilities</t>
  </si>
  <si>
    <t>CASH PROVIDED FROM OPERATIONS</t>
  </si>
  <si>
    <t>FINANCING ACTIVITIES</t>
  </si>
  <si>
    <t>Net change in short-term borrowings (original maturities of three months or less)</t>
  </si>
  <si>
    <t>Net change in commercial paper</t>
  </si>
  <si>
    <t>Additions to debt (original maturities greater than three months)</t>
  </si>
  <si>
    <t>Debt issuance costs</t>
  </si>
  <si>
    <t>Payments on debt (original maturities greater than three months)</t>
  </si>
  <si>
    <t>Proceeds from exercise of employee stock options</t>
  </si>
  <si>
    <t>Issuance of mandatory convertible preferred stock</t>
  </si>
  <si>
    <t>Dividends paid to shareholders</t>
  </si>
  <si>
    <t>Distributions to noncontrolling interests</t>
  </si>
  <si>
    <t>Contributions from noncontrolling interests</t>
  </si>
  <si>
    <t>Acquisitions of noncontrolling interests</t>
  </si>
  <si>
    <t>CASH (USED FOR) PROVIDED FROM FINANCING ACTIVITIES</t>
  </si>
  <si>
    <t>INVESTING ACTIVITIES</t>
  </si>
  <si>
    <t>Capital expenditures</t>
  </si>
  <si>
    <t>Acquisitions, net of cash acquired (E)</t>
  </si>
  <si>
    <t>Proceeds from the sale of assets and businesses (E)</t>
  </si>
  <si>
    <t>Additions to investments</t>
  </si>
  <si>
    <t>Sales of investments</t>
  </si>
  <si>
    <t>Net change in restricted cash</t>
  </si>
  <si>
    <t>CASH USED FOR INVESTING ACTIVITIES</t>
  </si>
  <si>
    <t>EFFECT OF EXCHANGE RATE CHANGES ON CASH AND CASH EQUIVALENTS</t>
  </si>
  <si>
    <t>Net change in cash and cash equivalents</t>
  </si>
  <si>
    <t>Cash and cash equivalents at beginning of year</t>
  </si>
  <si>
    <t>CASH AND CASH EQUIVALENTS AT END OF PERIOD</t>
  </si>
  <si>
    <t>Statement of Changes in Consolidated Equity (Unaudited) - USD ($) $ in Millions</t>
  </si>
  <si>
    <t>Total</t>
  </si>
  <si>
    <t>Preferred Class A [Member]</t>
  </si>
  <si>
    <t>Preferred Class B [Member]</t>
  </si>
  <si>
    <t>Preferred Stock [Member]</t>
  </si>
  <si>
    <t>Mandatory Convertible Preferred Stock [Member]</t>
  </si>
  <si>
    <t>Common Stock [Member]</t>
  </si>
  <si>
    <t>Additional Capital [Member]</t>
  </si>
  <si>
    <t>Retained Earnings [Member]</t>
  </si>
  <si>
    <t>Retained Earnings [Member]Preferred Class A [Member]</t>
  </si>
  <si>
    <t>Retained Earnings [Member]Preferred Class B [Member]</t>
  </si>
  <si>
    <t>Treasury Stock [Member]</t>
  </si>
  <si>
    <t>Accumulated Other Comprehensive Loss [Member]</t>
  </si>
  <si>
    <t>Balance at Dec. 31, 2013</t>
  </si>
  <si>
    <t>Other comprehensive loss (C)</t>
  </si>
  <si>
    <t>Cash dividends declared:</t>
  </si>
  <si>
    <t>Preferred share, value</t>
  </si>
  <si>
    <t>Common share, value</t>
  </si>
  <si>
    <t>Common stock issued: compensation plans</t>
  </si>
  <si>
    <t>Issuance of common stock (E)</t>
  </si>
  <si>
    <t>Distributions</t>
  </si>
  <si>
    <t>Contributions</t>
  </si>
  <si>
    <t>Purchase of equity from noncontrolling interest</t>
  </si>
  <si>
    <t>Balance at Sep. 30, 2014</t>
  </si>
  <si>
    <t>Balance at Jun. 30, 2014</t>
  </si>
  <si>
    <t>Balance at Dec. 31, 2014</t>
  </si>
  <si>
    <t>Balance at Sep. 30, 2015</t>
  </si>
  <si>
    <t>Balance at Jun. 30, 2015</t>
  </si>
  <si>
    <t>Statement of Changes in Consolidated Equity (Unaudited) (Parenthetical) - $ / shares</t>
  </si>
  <si>
    <t>Common stock, dividends per share</t>
  </si>
  <si>
    <t>Preferred, dividends per share</t>
  </si>
  <si>
    <t>Basis of Presentation</t>
  </si>
  <si>
    <t>Accounting Policies [Abstract]</t>
  </si>
  <si>
    <t>A. Basis of Presentation</t>
  </si>
  <si>
    <t>Recently Adopted and Recently Issued Accounting Guidance</t>
  </si>
  <si>
    <t>Accounting Changes and Error Corrections [Abstract]</t>
  </si>
  <si>
    <t>B. Recently Adopted and Recently Issued Accounting
Guidance
Adopted
On January 1, 2015, Alcoa adopted changes issued by the
Financial Accounting Standards Board (FASB)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 adoption of these
changes had no impact on the Consolidated Financial Statements.
This guidance will need to be considered in the event Alcoa
initiates a disposal of a component.
In September 2015, the FASB issued changes to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These changes were
to become effective for Alcoa on January 1, 2016; however,
early adoption is permitted. As such, Alcoa elected to early adopt
these changes upon issuance and applied the new requirements to two
acquisitions (Firth Rixson and TITAL – see Note E) that are
in the midst of their respective measurement period. At
September 30, 2015, Alcoa recognized adjustments to the
original balance sheet amounts of these two acquisitions, resulting
in the recognition of amounts in current period income that would
have been recorded in previous reporting periods had the
adjustments to the balance sheet amounts been recognized as of the
respective acquisition date. Such amounts recorded in current
period income were not material to the Statement of Consolidated
Operations for the third quarter and nine months ended
September 30, 2015.
Issued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ome effective for Alcoa on January 1, 2016.
Management has determined that the adoption of these changes will
not have an impact on the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Alcoa on January 1, 2016. Management is currently
evaluating the potential impact of these changes on the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ome effective for Alcoa on January 1, 2016. In
August 2015, the FASB issued an update to these changes based on an
announcement of the staff of the U.S. Securities and Exchange
Commission. This change provides an exception to the April 2015
FASB changes allowing debt issuance costs related to line-of-credit
arrangements to continue to be presented as an asset regardless of
whether there are any outstanding borrowings under such
arrangement. This additional change also becomes effective for
Alcoa on January 1, 2016. Management has determined that the
adoption of all of these changes will result in a decrease of
approximately $60 to both Other noncurrent assets and Long-term
debt, less amount due within one year on the accompanying
Consolidated Balance Sheet.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Alcoa applies the net realizable value market option to measure
non-LIFO inventories at the lower of cost or market. These changes
become effective for Alcoa on January 1, 2017. Management has
determined that the adoption of these changes will not have an
impact on the Consolidated Financial Statements.</t>
  </si>
  <si>
    <t>Accumulated Other Comprehensive Loss</t>
  </si>
  <si>
    <t>Equity [Abstract]</t>
  </si>
  <si>
    <t>C. Accumulated Other Comprehensive Loss
The following table details the activity of the four components
that comprise Accumulated other comprehensive loss for both
Alcoa’s shareholders and noncontrolling interests:
Alcoa
Noncontrolling Interests
Third quarter ended September 30,
Third quarter ended September 30,
2015 2014 2015 2014
Pension and other postretirement benefits (M)
Balance at beginning of period $ (3,500 ) $ (3,441 ) $ (59 ) $ (50 )
Other comprehensive income (loss):
Unrecognized net actuarial loss and prior service cost/benefit 46 96 10 (9 )
Tax (expense) benefit (10 ) (33 ) (1 ) 3
Total Other comprehensive income (loss) before reclassifications,
net of tax 36 63 9 (6 )
Amortization of net actuarial loss and prior service
cost/benefit (1) 116 97
— 3
Tax expense (2) (41 ) (34 )
— (1 )
Total amount reclassified from Accumulated other comprehensive
loss, net of tax (8) 75 63
— 2
Total Other comprehensive income (loss) 111 126 9 (4 )
Balance at end of period $ (3,389 ) $ (3,315 ) $ (50 ) $ (54 )
Foreign currency translation
Balance at beginning of period $ (1,606 ) $ 569 $ (569 ) $ 36
Other comprehensive loss (3) (889 ) (774 ) (299 ) (226 )
Balance at end of period $ (2,495 ) $ (205 ) $ (868 ) $ (190 )
Available-for-sale securities
Balance at beginning of period $
— $ 3 $
— $
—
Other comprehensive (loss) income (4) (2 ) (1 )
—
—
Balance at end of period $ (2 ) $ 2 $
— $
—
Cash flow hedges (N)
Balance at beginning of period $ 140 $ (299 ) $ (6 ) $ (8 )
Other comprehensive income (loss):
Net change from periodic revaluations 288 (35 ) 1 7
Tax (expense) benefit (79 ) 11
— (2 )
Total Other comprehensive income (loss) before reclassifications,
net of tax 209 (24 ) 1 5
Net amount reclassified to earnings:
Aluminum contracts (5) 3 7
—
—
Foreign exchange contracts (5) 2 (1 )
—
—
Nickel contracts (6) 1
—
—
—
Sub-total 6 6
—
—
Tax expense (2) (1 ) (1 )
—
—
Total amount reclassified from Accumulated other comprehensive
income (loss), net of tax (8) 5 5
—
—
Total Other comprehensive income (loss) 214 (19 ) 1 5
Balance at end of period $ 354 $ (318 ) $ (5 ) $ (3 )
Alcoa
Noncontrolling Interests
Nine months ended September 30, Nine months ended September 30,
2015 2014 2015 2014
Pension and other postretirement benefits (M)
Balance at beginning of period $ (3,601 ) $ (3,532 ) $ (64 ) $ (51 )
Other comprehensive income (loss):
Unrecognized net actuarial loss and prior service cost/benefit (30 ) 33 13 (9 )
Tax benefit (expense) 18 (8 ) (1 ) 3
Total Other comprehensive (loss) income before reclassifications,
net of tax (12 ) 25 12 (6 )
Amortization of net actuarial loss and prior service
cost/benefit (1) 345 296 4 5
Tax expense (2) (121 ) (104 ) (2 ) (2 )
Total amount reclassified from Accumulated other comprehensive
loss, net of tax (8) 224 192 2 3
Total Other comprehensive income (loss) 212 217 14 (3 )
Balance at end of period $ (3,389 ) $ (3,315 ) $ (50 ) $ (54 )
Foreign currency translation
Balance at beginning of period $ (846 ) $ 179 $ (351 ) $ (110 )
Other comprehensive loss (3) (1,649 ) (384 ) (517 ) (80 )
Balance at end of period $ (2,495 ) $ (205 ) $ (868 ) $ (190 )
Available-for-sale securities
Balance at beginning of period $
— $ 2 $
— $
—
Other comprehensive loss (4) (2 )
—
—
—
Balance at end of period $ (2 ) $ 2 $
— $
—
Cash flow hedges (N)
Balance at beginning of period $ (230 ) $ (308 ) $ (2 ) $ (2 )
Other comprehensive income (loss):
Net change from periodic revaluations 792 (31 ) (4 ) (2 )
Tax (expense) benefit (235 ) 7 1 1
Total Other comprehensive income (loss) before reclassifications,
net of tax 557 (24 ) (3 ) (1 )
Net amount reclassified to earnings:
Aluminum contracts (5) 26 18
—
—
Energy contracts (6) 4
—
—
—
Foreign exchange contracts (5) 3 (2 )
—
—
Interest rate contracts (7) 1 1
—
—
Nickel contracts (6) 1
—
—
—
Sub-total 35 17
—
—
Tax expense (2) (8 ) (3 )
—
—
Total amount reclassified from Accumulated other comprehensive
loss, net of tax (8) 27 14
—
—
Total Other comprehensive income (loss) 584 (10 ) (3 ) (1 )
Balance at end of period $ 354 $ (318 ) $ (5 ) $ (3 )
(1) These amounts were included in the
computation of net periodic benefit cost for pension and other
postretirement benefits (see Note M).
(2) These amounts were included in
Provision for income taxes on the accompanying Statement of
Consolidated Operations.
(3) In all periods presented, there were
no tax impacts related to rate changes and no amounts were
reclassified to earnings.
(4) In all periods presented, unrealized
and realized gains and losses related to these securities were
immaterial. Realized gains and losses were included in Other
(income) expenses,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Restructuring and Other Charges</t>
  </si>
  <si>
    <t>Restructuring and Related Activities [Abstract]</t>
  </si>
  <si>
    <t>D. Restructuring and Other Charges
Restructuring and other charges in the 2015 third quarter included
$42 ($20 after-tax and noncontrolling interest) for charges related
to the decision to curtail the remaining capacity (887,000
metric-tons-per-year) at the refinery in Suriname; $33 ($29
after-tax) for layoff costs, including the separation of
approximately 370 employees (355 in the Transportation and
Construction Solutions segment and a combined 15 in three other
segments and Corporate); an $18 ($13 after-tax) gain on the sale of
land related to one of the rolling mills in Australia that was
permanently closed in December 2014; $11 ($5 after-tax and
noncontrolling interest) for exit costs related to the decision to
permanently shut down and demolish a power station (see below); a
net charge of $2 (a net credit of $9 after-tax and noncontrolling
interest) for other miscellaneous items; and $4 ($2 after-tax and
noncontrolling interest) for the reversal of a few layoff reserves
related to prior periods.
In the 2015 nine-month period, Restructuring and other charges
included $190 ($120 after-tax and noncontrolling interest) for exit
costs related to decisions to permanently shut down and demolish a
smelter and a power station (see below); $161 ($151 after-tax and
noncontrolling interest) related to the March 2015 divestiture of a
rolling mill in Russia and post-closing adjustments associated with
three December 2014 divestitures (see Note E); $80 ($43 after-tax
and noncontrolling interest) for the separation of approximately
800 employees (680 in the Primary Metals segment and 120 in the
Alumina segment), supplier contract-related costs, and other
charges associated with the decisions to curtail the remaining
capacity at both the refinery in Suriname (1,330,000
metric-tons-per-year) and the São Luís smelter (74,000
metric-tons-per-year); $62 ($50 after-tax and noncontrolling
interest) for layoff costs, including the separation of
approximately 970 employees (410 in the Transportation and
Construction Solutions segment, 275 in the Engineered Products and
Solutions segment, 165 in the Primary Metals segment, 70 in the
Global Rolled Products segment, and 50 in Corporate); the
previously mentioned $18 ($13 after-tax) gain on a land sale; a net
credit of $3 ($13 after-tax and noncontrolling interest) for other
miscellaneous items; and $12 ($9 after-tax and noncontrolling
interest) for the reversal of a number of small layoff reserves
related to prior periods.
In the second quarter of 2015, management approved the permanent
shutdown and demolition of the Poços de Caldas smelter
(capacity of 96,000 metric-tons-per-year) in Brazil and the
Anglesea power station (includes the closure of a related coal
mine) in Australia. The entire capacity at Poços de Caldas had
been temporarily idled since May 2014 and the Anglesea power
station was shut down at the end of August 2015. Demolition and
remediation activities related to the Poços de Caldas smelter
and the Anglesea power station will begin in late 2015 and are
expected to be completed by the end of 2026 and 2020,
respectively.
The decision on the Poços de Caldas smelter was due to
management’s conclusion that the smelter was no longer
competitive as a result of challenging global market conditions for
primary aluminum, which led to the initial curtailment, that have
not dissipated and higher costs. For the Anglesea power station,
the decision was made because a sale process did not result in a
sale and there would have been imminent operating costs and
financial constraints related to this site in the remainder of 2015
and beyond, including significant costs to source coal from
available resources, necessary maintenance costs, and a depressed
outlook for forward electricity prices. The Anglesea power station
previously supplied approximately 40 percent of the power needs for
the Point Henry smelter, which was closed in August 2014.
In the 2015 nine-month period, costs related to the shutdown
actions included asset impairments of $86, representing the
write-off of the remaining book value of all related properties,
plants, and equipment; $22 ($11 in the 2015 third quarter) for the
layoff of approximately 90 employees (Primary Metals segment),
including $11 in pension costs (see Note M); and $82 in other exit
costs. Additionally in the 2015 nine-month period, remaining
inventories, mostly operating supplies and raw materials, were
written down to their net realizable value, resulting in a charge
of $4 ($2 after-tax and noncontrolling interest), which was
recorded in Cost of goods sold on the accompanying Statement of
Consolidated Operations. The other exit costs of $82 represent $45
in asset retirement obligations and $29 in environmental
remediation, both of which were triggered by the decisions to
permanently shut down and demolish the aforementioned structures in
Brazil and Australia (includes the rehabilitation of a related coal
mine), and $8 in other related costs, including supplier and
customer contract-related costs.
In the third quarter and nine-month period of 2014, Alcoa recorded
Restructuring and other charges of $209 ($175 after-tax and
noncontrolling interest) and $780 ($503 after-tax and
noncontrolling interest), respectively.
Restructuring and other charges in the 2014 third quarter included
$220 ($186 after-tax and noncontrolling interest) for exit costs
related to decisions to permanently shut down and demolish two
smelters and two rolling mills (see below); $5 ($4 after-tax) for a
gain on the sale of assets related to a previously shutdown
location; a charge of $4 ($2 after-tax and noncontrolling interest)
for other miscellaneous items; and $10 ($9 after-tax and
noncontrolling interest) for the reversal of a number of layoff
reserves related to prior periods, including those associated with
a smelter in Italy due to changes in facts and circumstances (see
below).
In the 2014 nine-month period, Restructuring and other charges
included $663 ($426 after-tax and noncontrolling interest) for exit
costs related to decisions to permanently shut down and demolish
three smelters and two rolling mills (see below); $67 ($44
after-tax and noncontrolling interest) for the temporary
curtailment of two smelters and a related production slowdown at
one refinery (see below); $33 ($26 after-tax) for asset impairments
related to prior capitalized costs for a modernization project at a
smelter in Canada that is no longer being pursued; $18 ($11
after-tax and noncontrolling interest) for layoff costs, including
the separation of approximately 245 employees (65 in the Engineered
Products and Solutions segment, 50 in the Transportation and
Construction Solutions segment, 30 in the Global Rolled Products
segment,10 in the Alumina and Primary Metals segments combined, and
90 in Corporate); a charge of $16 ($9 after-tax and noncontrolling
interest) for other miscellaneous items; and $17 ($13 after-tax and
noncontrolling interest) for the reversal of a number of layoff
reserves related to prior periods, including those associated with
a smelter in Italy due to changes in facts and circumstances (see
below).
In the 2014 first quarter, management approved the permanent
shutdown and demolition of the remaining capacity (84,000
metric-tons-per-year) at the Massena East smelter in New York and
the full capacity (190,000 metric-tons-per-year) at the Point Henry
smelter in Australia. The capacity at Massena East was fully shut
down by the end March 2014 and the Point Henry smelter was fully
shut down in August 2014. Demolition and remediation activities
related to both the Massena East and Point Henry smelters began in
late 2014 and are expected to be completed by the end of 2020 and
2018, respectively.
The decisions on the Massena East and Point Henry smelters were
part of a 15-month review of 460,000 metric tons of smelting
capacity initiated by management in May 2013 for possible
curtailment. Through this review, management determined that the
remaining capacity of the Massena East smelter was no longer
competitive and the Point Henry smelter had no prospect of becoming
financially viable. Management also initiated the temporary
curtailment of the remaining capacity (62,000 metric-tons-per-year)
at the Poços de Caldas smelter and additional capacity (85,000
metric-tons-per-year) at the São Luís smelter, both in
Brazil. These curtailments were completed by the end of May 2014.
As a result of these curtailments, 200,000 metric-tons-per-year of
production at the Poços de Caldas refinery was reduced by the
end of June 2014.
Also in the 2014 first quarter, management approved the permanent
shutdown of Alcoa’s two rolling mills in Australia, Point
Henry and Yennora. This decision was made due to the significant
impact of excess can sheet capacity in both Australia and Asia. The
two rolling mills had a combined can sheet capacity of 200,000
metric-tons-per-year and were closed at the end of 2014. Demolition
and remediation activities related to the two rolling mills began
in mid 2015 and are expected to be completed by the end of
2018.
In the 2014 third quarter, management approved the permanent
shutdown and demolition of the capacity (150,000
metric-tons-per-year) at the Portovesme smelter in Italy, which had
been idle since November 2012. This decision was made because the
fundamental reasons that made the Portovesme smelter uncompetitive
remain unchanged, including the lack of a viable long-term power
solution. Demolition and remediation activities related to the
Portovesme smelter will begin in 2016 (delayed due to discussions
with the Italian government and other stakeholders) and are
expected to be completed by the end of 2020.
In the third quarter and nine-month period of 2014, costs related
to the shutdown and curtailment actions included $60 and $197,
respectively, for the layoff of approximately 1,780 employees
(1,200 in the Primary Metals segment, 470 in the Global Rolled
Products segment, 80 in the Alumina segment, and 30 in Corporate),
including $18 in pension costs (see Note M); accelerated
depreciation of $40 and $190, respectively, related to the three
facilities in Australia as they continued to operate during 2014
(the smelter operated for one month in the 2014 third quarter);
asset impairments of $74 and $165, respectively, representing the
write-off of the remaining book value of all related properties,
plants, and equipment; and $45 and $178, respectively, in other
exit costs (see below). Additionally in the third quarter and
nine-month period of 2014, remaining inventories, mostly operating
supplies and raw materials, were written down to their net
realizable value, resulting in a charge of $33 ($27 after-tax and
noncontrolling interest) and $67 ($47 after-tax and noncontrolling
interest), respectively, which was recorded in Cost of goods sold
on the accompanying Statement of Consolidated Operations. The other
exit costs in the 2014 third quarter and nine-month period
represent $40 and $95, respectively, in asset retirement
obligations and $4 and $42, respectively, in environmental
remediation, both of which were triggered by the decisions to
permanently shut down and demolish the aforementioned structures in
the United States, Australia, and Italy, and $1 and $41,
respectively, in other related costs, including supplier and
customer contract-related costs.
Alcoa does not include Restructuring and other charges in the
results of its reportable segments. The pretax impact of allocating
such charges to segment results would have been as follows:
Third quarter ended September 30, Nine months ended September 30,
2015 2014 2015 2014
Alumina $ 38 $ 1 $ 55 $ 8
Primary Metals 11 193 209 608
Global Rolled Products (17 ) 13 119 126
Engineered Products and Solutions 22
— 33 1
Transportation and Construction Solutions 3
— 6 3
Segment total 57 207 422 746
Corporate 9 2 38 34
Total restructuring and other charges $ 66 $ 209 $ 460 $ 780
As of September 30, 2015, approximately 1,240 of the 1,860
employees associated with 2015 restructuring programs,
approximately 2,500 of the 2,870 employees (previously 2,910
– updated to reflect employees accepting other positions
within Alcoa and natural attrition) associated with 2014
restructuring programs, and approximately 1,480 of the 1,530
employees associated with 2013 restructuring programs were
separated. Most of the remaining separations for the 2015
restructuring programs and all of the remaining separations for the
2014 and 2013 restructuring programs are expected to be completed
by the end of 2015.
In the 2015 third quarter and nine-month period, cash payments of
$19 and $34, respectively, were made against the layoff reserves
related to the 2015 restructuring programs, $4 and $60,
respectively, were made against the layoff reserves related to the
2014 restructuring programs, and $1 and $6, respectively, were made
against the layoff reserves related to the 2013 restructuring
programs.
Activity and reserve balances for restructuring charges were as
follows:
Layoff costs Other exit costs Total
Reserve balances at December 31, 2013 $ 96 $ 42 $ 138
2014
Cash payments (191 ) (22 ) (213 )
Restructuring charges 259 194 453
Other* (66 ) (180 ) (246 )
Reserve balances at December 31, 2014 98 34 132
2015
Cash payments (100 ) (9 ) (109 )
Restructuring charges 111 89 200
Other* (52 ) (90 ) (142 )
Reserve balances at September 30, 2015 $ 57 $ 24 $ 81
* Other includes reversals of
previously recorded restructuring charges and the effects of
foreign currency translation. In the 2015 nine-month period, Other
for layoff costs also included a reclassification of $28 in pension
and other postretirement benefits costs, as this obligation was
included in Alcoa’s separate liability for pension and other
postretirement benefit obligations (see Note M). Additionally in
the 2015 nine-month period, Other for other exit costs also
included a reclassification of the following restructuring charges:
$45 in asset retirement and $29 in environmental obligations, as
these liabilities were included in Alcoa’s separate reserves
for asset retirement obligations and environmental remediation (see
Note G). In 2014, Other for layoff costs also included a
reclassification of $26 in pension costs, as this obligation was
included in Alcoa’s separate liability for pension
obligations. Additionally in 2014, Other for other exit costs also
included a reclassification of the following restructuring charges:
$95 in asset retirement and $47 in environmental obligations, as
these liabilities were included in Alcoa’s separate reserves
for asset retirement obligations and environmental
remediation.
The remaining reserves are expected to be paid in cash during the
remainder of 2015, with the exception of approximately $50 to $55,
which is expected to be paid over the next several years for
special separation benefit payments, ongoing site remediation work,
and lease termination costs.</t>
  </si>
  <si>
    <t>Acquisitions and Divestitures</t>
  </si>
  <si>
    <t>Business Combinations [Abstract]</t>
  </si>
  <si>
    <t>E. Acquisitions and Divestitures
In March 2015, Alcoa completed the acquisition of an aerospace
structural castings company, TITAL, for $204 (€188) in
cash (an additional $1 (€1) was paid in the 2015 third
quarter to settle working capital in accordance with the purchase
agreement). This transaction is no longer subject to post-closing
adjustments. TITAL, a privately held company with approximately 650
employees based in Germany, produces aluminum and titanium
investment casting products for the aerospace and defense end
markets. The purpose of this acquisition is to capture increasing
demand for advanced jet engine components made of titanium,
establish titanium-casting capabilities in Europe, and expand
existing aluminum casting capacity. The assets, including the
associated goodwill, and liabilities of this business were included
within Alcoa’s Engineered Products and Solutions segment
since the date of acquisition. Based on the preliminary allocation
of the purchase price, goodwill of $123 was recorded for this
transaction, none of which is estimated to be deductible for income
tax purposes. The final allocation of the purchase price will be
based on management’s best estimates, including a valuation
of the assets acquired and liabilities assumed, which may result in
the identification of other intangible assets, and other studies
related to potential environmental and contingent liabilities.
Also in March 2015, Alcoa signed a definitive agreement to acquire
RTI International Metals, Inc. (RTI), a U.S. company that was
publicly traded on the New York Stock Exchange under the ticker
symbol “RTI.” On July 23, 2015, after satisfying
all customary closing conditions and receiving the required
regulatory and RTI shareholder approvals, Alcoa completed the
acquisition of RTI. Alcoa purchased all outstanding shares of RTI
common stock in a stock-for-stock transaction valued at $870 (based
on the $9.96 per share July 23, 2015 closing price of
Alcoa’s common stock). Each issued and outstanding share of
RTI common stock prior to the completion of the transaction was
converted into the right to receive 2.8315 shares of Alcoa common
stock. In total, Alcoa issued 87,397,414 shares of its common stock
to consummate this transaction, which was not reflected in the
accompanying Statement of Consolidated Cash Flows as it represents
a noncash financing activity. The exchange ratio was the quotient
of a $41 per RTI common share acquisition price and the $14.48 per
share March 6, 2015 closing price of Alcoa’s common
stock. In addition to the transaction price, Alcoa also paid $25
($19 after-tax) in professional fees and costs related to this
acquisition. This amount was recorded in Selling, general
administrative, and other expenses on the accompanying Statement of
Consolidated Operations.
RTI is a global supplier of titanium and specialty metal products
and services for the commercial aerospace, defense, energy, and
medical device end markets. The purpose of this acquisition is to
expand Alcoa’s range of titanium offerings and add advanced
technologies and materials, primarily related to the aerospace end
market. In 2014, RTI generated net sales of $794 and had
approximately 2,600 employees. The operating results and assets and
liabilities of RTI were included within Alcoa’s Engineered
Products and Solutions segment since the date of acquisition.
Third-party sales and after-tax operating income (Alcoa’s
primary segment performance measure – see Note I) of RTI from
the acquisition date through September 30, 2015 were $127 and
$(7), respectively.
The following table represents the preliminary allocation of the
purchase price by major asset acquired and liability assumed, as
well as the amount of goodwill recognized:
Assets:
Cash and cash equivalents $ 302
Receivables from customers 103
Inventories 538
Other current assets 68
Properties, plants, and equipment, net 436
Goodwill 209
Other noncurrent assets 91
Total assets $ 1,747
Liabilities:
Accounts payable $ 90
Long-term debt due within one year 115
Other current liabilities 93
Long-term debt 440
Other noncurrent liabilities 139
Total liabilities $ 877
The amounts in the table above are subject to change upon
completion of a third-party valuation of the assets acquired and
liabilities assumed. This valuation is expected to be completed in
2016.
As reflected in the table above, Alcoa recognized goodwill of $209,
which represents the earnings growth potential of RTI,
Alcoa’s ability to expand its titanium capabilities in the
aerospace market, and expected synergies from combining the
operations of the two companies. This goodwill will be allocated to
a new Alcoa reporting unit associated with the Engineered Products
and Solutions segment, Alcoa Titanium and Engineered Products,
which consists solely of the acquired RTI business. None of this
goodwill is deductible for income tax purposes.
The other noncurrent assets in the table above include an estimate
for intangible assets of $73, most of which were included in
Alcoa’s other intangibles class. The specific identification
and weighted-average amortization period for these intangible
assets is dependent on the final valuation.
As part of this acquisition, Alcoa also assumed the obligation to
repay two tranches of convertible debt; one tranche is due on
December 1, 2015 and the other tranche is due in 2019. Alcoa
may elect to settle these convertible notes either in cash or
shares of common stock (up to 37,009,898 shares combined).
In the 2015 nine-month period, Alcoa completed the divestiture of
an operation in Russia (see below) and had post-closing
adjustments, as provided for in the respective purchase agreements,
related to three divestitures completed in December 2014. The
divestiture and post-closing adjustments combined resulted in net
cash received of $30 and a net loss of $161 ($151 after-tax and
noncontrolling interest), which was recorded in Restructuring and
other charges (see Note D) on the accompanying Statement of
Consolidated Operations. One of these four divestitures remains
subject to certain post-closing adjustments as defined in the
respective purchase agreement.
In March 2015, Alcoa completed the sale of a rolling mill located
in Belaya Kalitva, Russia to a wholly-owned subsidiary of Stupino
Titanium Company. While owned by Alcoa, the operating results and
assets and liabilities of the rolling mill were included in the
Global Rolled Products segment. The rolling mill generated sales of
approximately $130 in 2014 and, at the time of divestiture, had
approximately 1,870 employees.</t>
  </si>
  <si>
    <t>Inventories</t>
  </si>
  <si>
    <t>Inventory Disclosure [Abstract]</t>
  </si>
  <si>
    <t>F. Inventories
September 30, 2015 December 31, 2014
Finished goods $ 850 $ 768
Work-in-process 1,233 1,035
Bauxite and alumina 493 578
Purchased raw materials 790 508
Operating supplies 193 193
$ 3,559 $ 3,082
At September 30, 2015 and December 31, 2014, the total
amount of inventories valued on a LIFO basis was $1,507 and $1,514,
respectively. If valued on an average-cost basis, total inventories
would have been $625 and $767 higher at September 30, 2015 and
December 31, 2014, respectively.</t>
  </si>
  <si>
    <t>Contingencies and Commitments</t>
  </si>
  <si>
    <t>Commitments and Contingencies Disclosure [Abstract]</t>
  </si>
  <si>
    <t>G. Contingencies and Commitments
Contingencies
Litigation
On June 5, 2015, Alcoa World Alumina LLC (“AWA”)
and St. Croix Alumina, L.L.C. (“SCA”) filed a complaint
in Delaware Chancery Court for a declaratory judgment and
injunctive relief to resolve a dispute between Alcoa and Glencore
Ltd. (“Glencore”) with respect to claimed obligations
under a 1995 asset purchase agreement between Alcoa and
Glencore. The dispute arose from Glencore’s demand that
Alcoa indemnify it for liabilities it may have to pay to Lockheed
Martin (“Lockheed”) related to the St. Croix alumina
refinery. Lockheed had earlier filed suit against Glencore in
federal court in New York seeking indemnity for liabilities it had
incurred and would incur to the U.S. Virgin Islands to remediate
certain properties at the refinery property and claimed that
Glencore was required by an earlier, 1989 purchase agreement to
indemnity it. Glencore had demanded that Alcoa indemnify and defend
it in the Lockheed case and threatened to claim over against Alcoa
in the New York action despite exclusive jurisdiction for
resolution of disputes under the 1995 purchase agreement being in
Delaware. After Glencore conceded that it was not seeking to
add Alcoa to the New York action, AWA and SCA dismissed their
complaint in the Chancery Court case and on August 6, 2015
filed a complaint for declaratory judgment in Delaware Superior
Court. AWA and SCA filed a motion for judgment on the
pleadings on September 16, 2015. If AWA’s and
SCA’s motion is granted, it will be determined that Alcoa is
not liable to Glencore for any Glencore liabilities arising out of
its contractual indemnity of Lockheed in the 1989
agreement. Glencore answered AWA’s and SCA’s
complaint and asserted counterclaims on August 27, 2015, and
on October 2, 2015 filed its own motion for judgment on the
pleadings. Should Glencore’s motion for judgment be
upheld, Alcoa could be required to defend against Lockheed’s
claims in the action that Lockheed brought against Glencore, as to
which Glencore seeks indemnification from Alcoa, estimated to be up
to $76, which represents the high end of the range of reasonably
possible loss associated with this matter of $0 to
$76. Further briefing on the motions will continue through
October 23, 2015. At this time, the Company is unable to
reasonably predict an outcome for this matter.
Before 2002, Alcoa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Alcoa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Alcoa challenged the new regulation in the
Administrative Court of Milan and received a favorable judgment in
2006. Following this ruling, Alcoa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Alcoa, thus presenting the opportunity for the energy
regulators to seek reimbursement from Alcoa of an amount equal to
the difference between the actual drawback amounts received over
the relevant time period, and the drawback as it would have been
calculated in accordance with regulation 148/2004. On
February 23, 2012, Alcoa filed its appeal of the decision of
the Consiglio di Stato (this appeal was subsequently withdrawn in
March 2013). On March 26, 2012, Alcoa received a letter
from the agency (Cassa Conguaglio per il Settore Eletrico (CCSE))
responsible for making and collecting payments on behalf of the
Energy Authority demanding payment in the amount of approximately
$110 (€85), including interest. By letter dated
April 5, 2012, Alcoa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Alcoa received a
revised request letter from CSSE demanding Alcoa’s
subsidiary, Alcoa Trasformazioni S.r.l., make a payment in the
amount of $97 (€76), including interest, which reflects a
revised calculation methodology by CCSE and represents the high end
of the range of reasonably possible loss associated with this
matter of $0 to $97 (€76). Alcoa has rejected that demand and
has formally challenged it through an appeal before the
Administrative Court on April 5, 2013. The Administrative
Court scheduled a hearing for December 19, 2013, which was
subsequently postponed until April 17, 2014, and further
postponed until June 19, 2014. On this date, the
Administrative Court listened to Alcoa’s oral argument, and
on September 2, 2014, rendered its decision. The
Administrative Court declared the payment request of CCSE and the
Energy Authority to Alcoa to be unsubstantiated based on the
148/2004 resolution with respect to the January 19, 2007
through November 19, 2009 timeframe. On December 18,
2014, the CCSE and the Energy Authority appealed the Administrative
Court’s September 2, 2014 decision; however, a date for
the hearing has not been scheduled. At this time, the Company is
unable to reasonably predict an outcome for this matter.
European Commission Matters
In July 2006, the European Commission (EC) announced that it had
opened an investigation to establish whether an extension of the
regulated electricity tariff granted by Italy to some
energy-intensive industries complied with European Union (EU) state
aid rules. The Italian power tariff extended the tariff that was in
force until December 31, 2005 through November 19, 2009
(Alcoa had been incurring higher power costs at its smelters in
Italy subsequent to the tariff end date through the end of 2012).
The extension was originally through 2010, but the date was changed
by legislation adopted by the Italian Parliament effective on
August 15, 2009. Prior to expiration of the tariff in 2005,
Alcoa had been operating in Italy for more than 10 years under a
power supply structure approved by the EC in 1996. That measure
provided a competitive power supply to the primary aluminum
industry and was not considered state aid from the Italian
Government. The EC’s announcement expressed concerns about
whether Italy’s extension of the tariff beyond 2005 was
compatible with EU legislation and potentially distorted
competition in the European market of primary aluminum, where
energy is an important part of the production costs.
On November 19, 2009, the EC announced a decision in this
matter stating that the extension of the tariff by Italy
constituted unlawful state aid, in part, and, therefore, the
Italian Government is to recover a portion of the benefit Alcoa
received since January 2006 (including interest). The amount of
this recovery was to be based on a calculation prepared by the
Italian Government (see below). In late 2009, after discussions
with legal counsel and reviewing the bases on which the EC decided,
including the different considerations cited in the EC decision
regarding Alcoa’s two smelters in Italy, Alcoa recorded a
charge of $250 (€173), which included $20 (€14) to
write off a receivable from the Italian Government for amounts due
under the now expired tariff structure and $230
(€159) to establish a reserve. On April 19, 2010,
Alcoa filed an appeal of this decision with the General Court of
the EU (see below). Prior to 2012, Alcoa was involved in other
legal proceedings related to this matter that separately sought the
annulment of the EC’s July 2006 decision to open an
investigation alleging that such decision did not follow the
applicable procedural rules and requested injunctive relief to
suspend the effectiveness of the EC’s November 19, 2009
decision. However, the decisions by the General Court, and
subsequent appeals to the European Court of Justice, resulted in
the denial of these remedies.
In June 2012, Alcoa received formal notification from the Italian
Government with a calculated recovery amount of $375 (€303);
this amount was reduced by $65 (€53) for amounts owed by
the Italian Government to Alcoa, resulting in a net payment request
of $310 (€250). In a notice published in the Official Journal
of the European Union on September 22, 2012, the EC announced
that it had filed an action against the Italian Government on
July 18, 2012 to compel it to collect the recovery amount (on
October 17, 2013, the European Court of Justice ordered Italy
to so collect). On September 27, 2012, Alcoa received a
request for payment in full of the $310 (€250) by
October 31, 2012. Following discussions with the Italian
Government regarding the timing of such payment, Alcoa paid the
requested amount in five quarterly installments of $69
(€50) beginning in October 2012 through December 2013.
Notwithstanding the payments made, Alcoa’s estimate of the
most probable loss of the ultimate outcome of this matter and the
low end of the range of reasonably possible loss, which is $178
(€159) to $340 (€303), remains the $178
(€159) recorded in 2009 (the U.S. dollar amount reflects
the effects of foreign currency movements since 2009). Alcoa no
longer has a reserve for this matter; instead, Alcoa has a
noncurrent asset reflecting the excess of the total of the five
payments made to the Italian Government over the reserve recorded
in 2009. At September 30, 2015, the noncurrent asset was $103
(€91) (this does not include the $59
(€53) for amounts owed by the Italian Government to
Alcoa mentioned above).
On October 16, 2014, Alcoa received notice from the General
Court of the EU that its April 19, 2010 appeal of the
EC’s November 19, 2009 decision was denied. On
December 27, 2014, Alcoa filed an appeal of the General
Court’s October 16, 2014 ruling to the European Court of
Justice. Following submission of the EC’s response to the
appeal, on June 10, 2015, Alcoa filed a request for an oral
hearing before the European Court of Justice. No decision on that
request has been received. A final decision by the European Court
of Justice in this matter could take a year or more.
As a result of the EC’s November 19, 2009 decision,
management had contemplated ceasing operations at its Italian
smelters due to uneconomical power costs. In February 2010,
management agreed to continue to operate its smelters in Italy for
up to six months while a long-term solution to address increased
power costs could be negotiated. Over a portion of this time, a
long-term solution was not able to be reached related to the Fusina
smelter, therefore, in May 2010, Alcoa and the Italian Government
agreed to a temporary idling of the Fusina smelter. As of
September 30, 2010, the Fusina smelter was fully curtailed
(44,000 metric-tons-per-year). For the Portovesme smelter, Alcoa
executed a new power agreement effective September 1, 2010
through December 31, 2012, replacing the short-term,
market-based power contract that was in effect since early 2010.
This new agreement along with interruptibility rights (i.e.
compensation for power interruptions when grids are overloaded)
granted to Alcoa for the Portovesme smelter provided additional
time to negotiate a long-term solution (the EC had previously
determined that the interruptibility rights were not considered
state aid).
At the end of 2011, as part of a restructuring of Alcoa’s
global smelting system, management decided to curtail operations at
the Portovesme smelter during 2012 due to the uncertain prospects
for viable, long-term power, along with rising raw materials costs
and falling global aluminum prices (mid-2011 to late 2011). As of
December 31, 2012, the Portovesme smelter was fully curtailed
(150,000 metric-tons-per-year).
In June 2013 and August 2014, Alcoa decided to permanently shut
down and demolish the Fusina and Portovesme smelters, respectively,
due to persistent uneconomical conditions.
Environmental Matters
Alcoa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lcoa’s remediation reserve balance was $558 and $543 at
September 30, 2015 and December 31, 2014 (of which $63
and $70 was classified as a current liability), respectively, and
reflects the most probable costs to remediate identified
environmental conditions for which costs can be reasonably
estimated.
In the 2015 third quarter and nine-month period, the remediation
reserve was increased by $3 and $56, respectively. The change in
the third quarter of 2015 was due to a charge of $1 related to the
Mosjøen location (see below) and a net charge of $2 associated
with a number of other sites. In the 2015 nine-month period, the
change was due to a charge of $29 related to the planned demolition
of the Poços de Caldas smelter and the Anglesea power station
(see Note D), a charge of $12 related to the Mosjøen location
(see below), a charge of $7 related to the Portovesme location (see
below), and a net charge of $8 associated with a number of other
sites. The changes to the remediation reserve in the 2015 third
quarter and nine-month period, except for the charge of $29, were
recorded in Cost of goods sold on the accompanying Statement of
Consolidated Operations.
Payments related to remediation expenses applied against the
reserve were $14 and $30 in the third quarter and nine-month
period, respectively. These amounts include expenditures currently
mandated, as well as those not required by any regulatory authority
or third party. In the 2015 third quarter and nine-month period,
the change in the reserve also reflects a decrease of $10 and $16,
respectively, due to the effects of foreign currency translation
and an increase of $5 related to the acquisition of Firth Rixson
(see Note E).
Included in annual operating expenses are the recurring costs of
managing hazardous substances and environmental programs. These
costs are estimated to be approximately 2% of cost of goods
sold.
The following discussion provides details regarding the current
status of certain significant reserves related to current or former
Alcoa sites.
Massena West, NY—
Sherwin, TX—
East St. Louis, IL—
Fusina and Portovesme, Italy—
In December 2009, Trasformazioni and Ligestra reached an initial
agreement for settlement of the liabilities related to Fusina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The agreement was contingent upon
final acceptance of the remediation project by the MOE. As a result
of entering into this agreement, Alcoa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Alcoa, resulting in no adjustment to the reserve.
In January 2014, in anticipation of Alcoa reaching a final
administrative agreement with the MOE, Alcoa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Alcoa and the MOE
reached a final administrative agreement for conduct of work. This
agreement includes both a soil and groundwater remediation project
estimated to cost $33 (€24) and requires payments of $25
(€18) to the MOE for emergency action and natural
resource damages. The remediation projects are slated to begin as
soon as Alcoa receives final approval from the Ministry of
Infrastructure. Based on the final agreement with Ligestra,
Alcoa’s share of all costs and payments is $17 (€12),
of which $9 (€6) related to the damages will be paid
annually over a 10-year period, which began in April 2014, and was
previously fully reserved.
Separately, in 2009, due to additional information derived from the
site investigations conducted at Portovesme, Alcoa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Alcoa increased the reserve by $3 in 2014 to reflect the
estimated higher costs associated with the revised soil remediation
project, as well as current operating and maintenance costs of the
Portovesme site.
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Alcoa increased the reserve by $7 in
the 2015 first quarter to reflect the increase in the estimated
costs of the project. The ultimate outcome of this matter may
result in a change to the existing reserve for Portovesme.
Baie Comeau, Quebec, Canada—
Mosjøen, Norway—
In the second quarter of 2015, the NEA notified Alcoa that the
revised project was approved and required submission of the final
project design before issuing a final order. Alcoa completed and
submitted the final project design, which identified a need to
stabilize the related wharf structure to allow for the sediment
dredging in the harbor. As a result, Alcoa increased the reserve
for Mosjøen by $11 in the 2015 second quarter to reflect the
estimated cost of the wharf stabilization. In June 2015, the NEA
issued a final order approving the project as well as the final
project design. In the 2015 third quarter, Alcoa increased the
reserve by $1 to reflect the potential need (based on prior
experience with similar projects) to perform additional dredging if
the results of sampling, which is required by the order,
don’t achieve the required cleanup levels. Project
construction is expected to begin in late 2015 and be completed by
the end of 2017.
Other
In September 2010, following a corporate income tax audit covering
the 2003 through 2005 tax years, an assessment was received as a
result of Spain’s tax authorities disallowing certain
interest deductions claimed by a Spanish consolidated tax group
owned by the Company. An appeal of this assessment in Spain’s
Central Tax Administrative Court by the Company was denied in
October 2013. In December 2013, the Company filed an appeal of the
assessment in Spain’s National Court.
Additionally, following a corporate income tax audit of the same
Spanish tax group for the 2006 through 2009 tax years,
Spain’s tax authorities issued an assessment in July 2013
similarly disallowing certain interest deductions. In August 2013,
the Company filed an appeal of this second assessment in
Spain’s Central Tax Administrative Court, which was denied in
January 2015. The Company filed an appeal of this second assessment
in Spain’s National Court in March 2015.
The combined assessments (remeasured for a tax rate change enacted
in November 2014) total $268 (€239), including interest. The
Company believes it has meritorious arguments to support its tax
position and intends to vigorously litigate the assessments through
Spain’s court system. However, in the event the Company
is unsuccessful, a portion of the assessments may be offset with
existing net operating losses available to the Spanish consolidated
tax group. Additionally, it is possible that the Company may
receive similar assessments for tax years subsequent to 2009. At
this time, the Company is unable to reasonably predict an outcome
for this matter.
In March 2013, Alcoa’s subsidiary, Alcoa World Alumina Brasil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is $0 to $25
(R$103), whereby the maximum end of the range represents the
portion of the disallowed credits applicable to the export sales
and excludes the 50% penalty. Additionally, the estimated range of
disallowed credits related to AWAB’s fixed assets is $0 to
$28 (R$117), which would increase the net carrying value of
AWAB’s fixed assets if ultimately disallowed. It is
management’s opinion that the allegations have no basis;
however, at this time, management is unable to reasonably predict
an outcome for this matter.
Between 2000 and 2002, Alcoa Alumínio (Alumínio)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A decision from this panel
is pending, but additional appeals are likely. At
September 30, 2015, the assessment totaled $32 (R$133),
including penalties and interest. While the Company believes
it has meritorious defenses, the Company is unable to reasonably
predict an outcome.
In addition to the matters discussed above, various other lawsuits,
claims, and proceedings have been or may be instituted or asserted
against Alcoa, including those pertaining to environmental, product
liability, safety and health, and tax matter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Alcoa has an investment in a joint venture for the development,
construction, ownership, and operation of an integrated aluminum
complex (bauxite mine, alumina refinery, aluminum smelter, and
rolling mill) in Saudi Arabia. The joint venture is owned 74.9% by
the Saudi Arabian Mining Company (known as
“Ma’aden”) and 25.1% by Alcoa and consists of
three separate companies as follows: one each for the mine and
refinery, the smelter, and the rolling mill. Alcoa accounts for its
investment in the joint venture under the equity method. Capital
investment in the project is expected to total approximately
$10,800 (SAR 40.5 billion) and has been funded through a
combination of equity contributions by the joint venture partners
and project financing by the joint venture, which has been
guaranteed by both partners (see below). Both the equity
contributions and the guarantees of the project financing are based
on the joint venture’s partners’ ownership interests.
Originally, it was estimated that Alcoa’s total equity
investment in the joint venture would be approximately $1,100, of
which Alcoa has contributed $967, including $6 and $15 in the 2015
third quarter and nine-month period, respectively. Based on changes
to both the project’s capital investment and equity and debt
structure from the initial plans, the estimated $1,100 equity
contribution may be reduced. As of September 30, 2015 and
December 31, 2014, the carrying value of Alcoa’s
investment in this project was $935 and $983, respectively.
The smelting and rolling mill companies have project financing
totaling $4,374 (reflects principal repayments made through
September 30, 2015), of which $1,098 represents Alcoa’s share
(the equivalent of Alcoa’s 25.1% interest in the smelting and
rolling mill companies). In conjunction with the financings, Alcoa
issued guarantees on behalf of the smelting and rolling mill
companies to the lenders in the event that such companies default
on their debt service requirements through 2017 and 2020 for the
smelting company and 2018 and 2021 for the rolling mill company
(Ma’aden issued similar guarantees for its 74.9% interest).
Alcoa’s guarantees for the smelting and rolling mill
companies cover total debt service requirements of $176 in
principal and up to a maximum of approximately $50 in interest per
year (based on projected interest rates). At September 30,
2015 and December 31, 2014, the combined fair value of the
guarantees was $7 and $8, respectively, which was included in Other
noncurrent liabilities and deferred credits on the accompanying
Consolidated Balance Sheet.
The mining and refining company has project financing totaling
$2,232, of which $560 represents Alcoa World Alumina and
Chemical’s (AWAC) 25.1% interest in the mining and refining
company. In conjunction with the financings, Alcoa, on behalf of
AWAC, issued guarantees to the lenders in the event that the mining
and refining company defaults on its debt service requirements
through 2019 and 2024 (Ma’aden issued similar guarantees for
its 74.9% interest). Alcoa’s guarantees for the mining and
refining company cover total debt service requirements of $120 in
principal and up to a maximum of approximately $30 in interest per
year (based on projected interest rates). At September 30,
2015 and December 31, 2014, the combined fair value of the
guarantees was $3 and $4, respectively, which was included in Other
noncurrent liabilities and deferred credits on the accompanying
Consolidated Balance Sheet. In the event Alcoa would be required to
make payments under the guarantees, 40% of such amount would be
contributed to Alcoa by Alumina Limited, consistent with its
ownership interest in AWAC.
Alumínio, a wholly-owned subsidiary of Alcoa, is a participant
in four consortia that each owns a hydroelectric power project in
Brazil. One of these projects is known as Estreito, which reached
full capacity in March 2013. Alumínio’s investment in
this project is 25.49%, which entitles Alumínio to
approximately 150 megawatts of assured power. The Estreito
consortium is an unincorporated joint venture, and, therefore,
Alumínio’s share of the assets and liabilities of the
consortium are reflected in the respective lines on the
accompanying Consolidated Balance Sheet. Total estimated project
costs are approximately $1,260 (R$5,170) and Alumínio’s
share is approximately $320 (R$1,320). As of September 30,
2015, approximately $310 (R$1,270) of Alumínio’s
commitment was expended on the project.
In 2004, Alcoa acquired a 20% interest in a consortium, which
subsequently purchased the Dampier to Bunbury Natural Gas Pipeline
(DBNGP) in Western Australia, in exchange for an initial cash
investment of $17 (A$24). The investment in the DBNGP, which is
classified as an equity investment, was made in order to secure a
competitively priced long-term supply of natural gas to
Alcoa’s refineries in Western Australia. Alcoa made
additional contributions of $141 (A$176) for its share of the
pipeline capacity expansion and other operational purposes of the
consortium through September 2011. No further expansion of the
pipeline’s capacity is planned at this time. In late 2011,
the consortium initiated a three-year equity call plan to improve
its capitalization structure. This plan required Alcoa to
contribute $39 (A$40), all of which was made through December 2014.
Following the completion of the three-year equity call plan in
December 2014, the consortium initiated a new equity call plan to
further improve its capitalization structure. This plan requires
Alcoa to contribute $30 (A$36) through mid 2016, of which $12
(A$16) was made through September 30, 2015, including $3 (A$4)
and $11 (A$15) in the 2015 third quarter and nine-month period,
respectively. In addition to its equity ownership, Alcoa has an
agreement to purchase gas transmission services from the DBNGP. At
September 30, 2015, Alcoa has an asset of $256 (A$366)
representing prepayments made under the agreement for future gas
transmission services. Alcoa’s maximum exposure to loss on
the investment and the related contract is approximately $370
(A$520) as of September 30, 2015.
On April 8, 2015, Alcoa’s majority-owned subsidiary,
Alcoa of Australia Limited (AofA), which is part of AWAC, sec</t>
  </si>
  <si>
    <t>Other (Income) Expenses, Net</t>
  </si>
  <si>
    <t>Other Income and Expenses [Abstract]</t>
  </si>
  <si>
    <t>H. Other (Income) Expenses, Net
Third quarter ended September 30, Nine months ended September 30,
2015 2014 2015 2014
Equity loss $ 24 $ 16 $ 68 $ 84
Interest income (4 ) (3 ) (11 ) (13 )
Foreign currency gains, net (17 ) (5 ) (27 )
—
Net gain from asset sales (41 ) (15 ) (69 ) (44 )
Net loss on mark-to-market derivative contracts (N) 16 20 19 17
Other, net 7 10 (7 ) 9
$ (15 ) $ 23 $ (27 ) $ 53</t>
  </si>
  <si>
    <t>Segment Information</t>
  </si>
  <si>
    <t>Segment Reporting [Abstract]</t>
  </si>
  <si>
    <t>I. Segment Information
Effective in the second quarter of 2015, management removed the
impact of metal price lag from the results of the Global Rolled
Products and Engineered Products and Solutions (now Engineered
Products and Solutions and Transportation and Construction
Solutions – see above) segments in order to enhance the
visibility of the underlying operating performance of these
businesses. Metal price lag describes the timing difference
created when the average price of metal sold differs from the
average cost of the metal when purchased by the respective
segment. In general, when the price of metal increases, metal
price lag is favorable, and when the price of metal decreases,
metal price lag is unfavorable. The impact of metal price lag is
now reported as a separate line item in Alcoa’s
reconciliation of total segment ATOI to consolidated net income
attributable to Alcoa. As a result, this change does not impact the
consolidated results of Alcoa. Segment information for all
prior periods presented was updated to reflect this change.
The operating results of Alcoa’s reportable segments were as
follows (differences between segment totals and consolidated totals
are in Corporate):
Alumina Primary Metals Global Rolled Products Engineered Products and Solutions Transportation and Construction Solutions Total
Third quarter ended September 30, 2015
Sales:
Third-party sales $ 912 $ 1,249 $ 1,527 $ 1,397 $ 475 $ 5,560
Intersegment sales 391 479 29
—
— 899
Total sales $ 1,303 $ 1,728 $ 1,556 $ 1,397 $ 475 $ 6,459
Profit and loss:
Equity loss $ (9 ) $ (7 ) $ (8 ) $
— $
— $ (24 )
Depreciation, depletion, and amortization 71 106 56 61 11 305
Income taxes 85 (49 ) 28 71 18 153
After-tax operating income (ATOI) 212 (59 ) 62 151 44 410
Third quarter ended September 30, 2014
Sales:
Third-party sales $ 886 $ 1,865 $ 1,926 $ 1,034 $ 523 $ 6,234
Intersegment sales 482 730 52
—
— 1,264
Total sales $ 1,368 $ 2,595 $ 1,978 $ 1,034 $ 523 $ 7,498
Profit and loss:
Equity loss $ (7 ) $
— $ (8 ) $
— $
— $ (15 )
Depreciation, depletion, and amortization 100 124 62 32 10 328
Income taxes 26 95 26 78 20 245
ATOI 62 245 69 155 50 581
Alumina Primary Metals Global Rolled Products Engineered Products and Solutions Transportation and Construction Solutions Total
Nine months ended September 30, 2015
Sales:
Third-party sales $ 2,723 $ 4,355 $ 4,816 $ 3,933 $ 1,438 $ 17,265
Intersegment sales 1,323 1,733 99
—
— 3,155
Total sales $ 4,046 $ 6,088 $ 4,915 $ 3,933 $ 1,438 $ 20,420
Profit and loss:
Equity loss $ (27 ) $ (15 ) $ (24 ) $
— $
— $ (66 )
Depreciation, depletion, and amortization 228 324 168 166 32 918
Income taxes 264 14 89 228 49 644
ATOI 648 195 192 472 126 1,633
Nine months ended September 30, 2014
Sales:
Third-party sales $ 2,492 $ 4,948 $ 5,463 $ 3,103 $ 1,521 $ 17,527
Intersegment sales 1,472 2,182 139
—
— 3,793
Total sales $ 3,964 $ 7,130 $ 5,602 $ 3,103 $ 1,521 $ 21,320
Profit and loss:
Equity loss $ (19 ) $ (45 ) $ (19 ) $
— $
— $ (83 )
Depreciation, depletion, and amortization 297 377 178 95 31 978
Income taxes 78 114 73 234 55 554
ATOI 192 327 193 455 142 1,309
The following table reconciles total segment ATOI to consolidated
net income attributable to Alcoa:
Third quarter ended September 30, Nine months ended September 30,
2015 2014 2015 2014
Total segment ATOI $ 410 $ 581 $ 1,633 $ 1,309
Unallocated amounts (net of tax):
Impact of LIFO 50 (18 ) 93 (33 )
Metal price lag (48 ) 38 (110 ) 56
Interest expense (80 ) (81 ) (240 ) (228 )
Noncontrolling interests (62 ) 18 (189 ) 46
Corporate expense (72 ) (72 ) (199 ) (204 )
Restructuring and other charges (48 ) (189 ) (368 ) (587 )
Other (106 ) (128 ) (241 ) (250 )
Consolidated net income attributable to Alcoa $ 44 $ 149 $ 379 $ 109
Items required to reconcile total segment ATOI to consolidated net
income attributable to Alcoa include: the impact of LIFO inventory
accounting and metal price lag; interest expense; noncontrolling
interests; corporate expense (general administrative and selling
expenses of operating the corporate headquarters and other global
administrative facilities, along with depreciation and amortization
on corporate-owned assets); restructuring and other charges; and
other items, including intersegment profit eliminations,
differences between tax rates applicable to the segments and the
consolidated effective tax rate, and other nonoperating items such
as foreign currency transaction gains/losses and interest
income.</t>
  </si>
  <si>
    <t>Earnings Per Share</t>
  </si>
  <si>
    <t>Earnings Per Share [Abstract]</t>
  </si>
  <si>
    <t>J. Earnings Per Share
The information used to compute basic and diluted EPS attributable
to Alcoa common shareholders was as follows (shares in
millions):
Third quarter ended September 30, Nine months ended September 30,
2015 2014 2015 2014
Net income attributable to Alcoa $ 44 $ 149 $ 379 $ 109
Less: preferred stock dividends declared 18
— 52 1
Net income available to Alcoa common shareholders – basic 26 149 327 108
Add: dividends related to mandatory convertible preferred stock
—
—
—
—
Add: interest expense related to convertible notes
—
—
—
—
Net income available to Alcoa common shareholders –
diluted $ 26 $ 149 $ 327 $ 108
Average shares outstanding – basic 1,281 1,177 1,241 1,150
Effect of dilutive securities:
Stock options 1 8 4 6
Stock and performance awards 12 12 12 11
Mandatory convertible preferred stock
— 8
— 3
Convertible notes
—
—
—
—
Average shares outstanding – diluted 1,294 1,205 1,257 1,170
In the 2015 third quarter and nine-month period, 77 million
share equivalents related to mandatory convertible preferred stock
and 25 million and 8 million (weighted-average),
respectively, share equivalents related to convertible debt
(acquired through RTI – see Note E) were not included in the
computation of diluted EPS because their effect was
anti-dilutive.
In the first quarter of 2014, holders of convertible notes
exercised their option to convert the notes into 89 million
shares of Alcoa common stock. As a result, for the 2014 third
quarter, these 89 million shares were outstanding for the
entire period and were included in both basic and diluted average
shares outstanding. For the 2014 nine-month period, these
89 million shares were outstanding for a portion of the period
equivalent to a weighted average of 67 million shares. The
67 million shares were included in both basic and diluted
average shares outstanding for the 2014 nine-month period. For the
portion of the 2014 nine-month period that the notes were still
outstanding debt, a weighted average of the 89 million share
equivalents (22 million) would have been included only in the
diluted average shares outstanding if their effect was
dilutive.
Options to purchase 26 million and 3 million shares of
common stock at a weighted average exercise price of $12.76 and
$16.24 per share were outstanding as of September 30,
2015 and 2014, respectively, but were not included in the
computation of diluted EPS because they were anti-dilutive, as the
exercise prices of the options were greater than the average market
price of Alcoa’s common stock.
In July 2015, Alcoa issued 87 million shares of its common
stock to acquire RTI (see Note E). As a result, the basic average
number of shares in the 2015 third quarter and nine-month period
includes 58 million and 20 million, respectively,
representing the weighted average number of shares for the length
of time the 87 million shares were outstanding during the
respective periods.</t>
  </si>
  <si>
    <t>Income Taxes</t>
  </si>
  <si>
    <t>Income Tax Disclosure [Abstract]</t>
  </si>
  <si>
    <t>K. Income Taxes
The rate for the 2015 third quarter differs from the U.S. federal
statutory rate of 35% primarily due to restructuring charges
related to the curtailment of a refinery in Suriname (see Note D),
a portion for which no tax benefit was recognized.
The rate for the 2014 third quarter differs from the U.S. federal
statutory rate of 35% primarily due to a $56 discrete income tax
charge related to a tax rate change in Brazil, restructuring
charges related to operations in Italy for which no tax benefit was
recognized (see Note D), and an $8 unfavorable impact related to
the interim period treatment of operational losses in certain
foreign jurisdictions for which no tax benefit was recognized
(impact reversed by the end of 2014), slightly offset by a $9
discrete income tax benefit for the release of a valuation
allowance related to operations in Germany due to the initiation of
a tax planning strategy.
The effective tax rate for the 2015 and 2014 nine-month periods was
41.4% and 76.0%, respectively.
The rate for the 2015 nine-month period differs from the U.S.
federal statutory rate of 35% primarily due to a loss on the sale
of a rolling mill in Russia (see Note E) for which no tax benefit
was recognized, a $34 net discrete income tax charge as described
below, and restructuring charges related to the curtailment of a
refinery in Suriname (see Note D), a portion for which no tax
benefit was recognized. These items were partially offset by
foreign income taxed in lower rate jurisdictions.
In the first quarter of 2015, AWAC, a joint venture owned 60% by
Alcoa and 40% by Alumina Limited (Alcoa consolidates AWAC for
financial reporting purposes), recognized an $83 discrete income
tax charge (increased to $85 in the 2015 second quarter) for a
valuation allowance on certain deferred tax assets, which were
related mostly to employee benefits and tax loss carryforwards.
Alcoa also had a $50 deferred tax liability (increased to $51 in
the 2015 second quarter) related to its 60%-share of these deferred
tax assets that was written off as a result of the valuation
allowance recognized by AWAC.
The rate for the 2014 nine-month period differs from the U.S.
federal statutory rate of 35% primarily due to the previously
mentioned $56 discrete income tax charge and a $44 unfavorable
impact related to the interim period treatment of operational
losses in certain foreign jurisdictions for which no tax benefit
was recognized (impact reversed by the end of 2014).</t>
  </si>
  <si>
    <t>Receivables</t>
  </si>
  <si>
    <t>Transfers and Servicing [Abstract]</t>
  </si>
  <si>
    <t>L. Receivables
As of September 30, 2015 and December 31, 2014, the
deferred purchase price receivable was $361 and $356, respectively,
which was included in Other receivables on the accompanying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was reflected in the (Increase) in receivables line item
on the accompanying Statement of Consolidated Cash Flows. This
activity is reflected as an operating cash flow because the related
customer receivables are the result of an operating activity with
an insignificant, short-term interest rate risk.
The gross amount of receivables sold and total cash collected under
this program since its inception was $22,990 and $22,379,
respectively. Alcoa services the customer receivables for the
financial institutions at market rates; therefore, no servicing
asset or liability was recorded.</t>
  </si>
  <si>
    <t>Pension and Other Postretirement Benefits</t>
  </si>
  <si>
    <t>Compensation and Retirement Disclosure [Abstract]</t>
  </si>
  <si>
    <t>M. Pension and Other Postretirement Benefits
Third quarter ended September 30, Nine months ended September 30,
Pension benefits 2015 2014 2015 2014
Service cost $ 44 $ 42 $ 132 $ 125
Interest cost 144 157 433 476
Expected return on plan assets (189 ) (198 ) (566 ) (586 )
Recognized net actuarial loss 117 97 352 292
Amortization of prior service cost 4 5 12 14
Settlements* 13 18 14 18
Curtailments* 9
— 9
—
Special termination benefits*
—
— 12
—
Net periodic benefit cost $ 142 $ 121 $ 398 $ 339
* Except for Settlements of $2 in both
the third quarter and nine months ended September 30, 2015,
these amounts were recorded in Restructuring and other charges on
the accompanying Statement of Consolidated Operations (see Note
D).
Third quarter ended September 30, Nine months ended September 30,
Other postretirement benefits 2015 2014 2015 2014
Service cost $ 4 $ 4 $ 11 $ 12
Interest cost 23 28 69 86
Recognized net actuarial loss 4 4 13 10
Amortization of prior service benefit (9 ) (6 ) (28 ) (15 )
Curtailments* (5 )
— (6 )
—
Special termination benefits*
—
— 1
—
Net periodic benefit cost $ 17 $ 30 $ 60 $ 93
* These amounts were recorded in
Restructuring and other charges on the accompanying Statement of
Consolidated Operations (see Note D).</t>
  </si>
  <si>
    <t>Derivatives and Other Financial Instruments</t>
  </si>
  <si>
    <t>Derivative Instruments and Hedging Activities Disclosure [Abstract]</t>
  </si>
  <si>
    <t>N.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is exposed to certain risks relating to its ongoing business
operations, including financial, market, political, and economic
risks. The following discussion provides information regarding
Alcoa’s exposure to the risks of changing commodity prices,
interest rates, and foreign currency exchange rates.
Alcoa’s commodity and derivative activities are subject to
the management, direction, and control of the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Alcoa’s Board of Directors on the
scope of its activities.
The aluminum, energy, interest rate, and foreign exchange contracts
are held for purposes other than trading. They are used primarily
to mitigate uncertainty and volatility, and to cover underlying
exposures. Alcoa is not involved in trading activities for energy,
weather derivatives, or other nonexchange commodity trading
activities.
A number of Alcoa’s aluminum, energy, and foreign exchange
contracts are classified as Level 1 and an interest rate contract
is classified as Level 2 under the fair value hierarchy. These
energy, foreign exchange, and interest rate contracts are not
material to Alcoa’s Consolidated Financial Statements for all
periods presented except as follows for a foreign exchange
contract. Alcoa had a forward contract to purchase $231 (R$543) to
mitigate the foreign currency risk associated with a potential
future transaction denominated in Brazilian reais. This contract
expired on March 31, 2014 and a loss of $4 was recognized in
Other expenses, net on the accompanying Statement of Consolidated
Operations in the 2014 first quarter.
For the aluminum contracts classified as Level 1, the total fair
value of derivatives recorded as assets and liabilities was $6 and
$54 and $2 and $31 at September 30, 2015 and December 31,
2014, respectively. These contracts were entered into to either
hedge forecasted sales or purchases of aluminum in order to manage
the associated aluminum price risk. Certain of these contracts are
designated as hedging instruments, either fair value or cash flow,
and the remaining are not designated as such. Combined, Alcoa
recognized a net loss of $7 and a net gain of $34 in the 2015 third
quarter and nine-month period, respectively, and a net loss of
$2 and $15 in the 2014 third quarter and nine-month period,
respectively, in Sales on the accompanying Statement of
Consolidated Operations related to these aluminum contracts.
In addition to the Level 1 and 2 derivative instruments described
above, Alcoa has nine derivative instruments classified as
Level 3 under the fair value hierarchy. These instruments are
composed of seven embedded aluminum derivatives, an energy
contract, and an embedded credit derivative, all of which relate to
energy supply contracts associated with eight smelters and three
refineries. Five of the embedded aluminum derivatives and the
energy contract were designated as cash flow hedging instruments
and two of the embedded aluminum derivatives and the embedded
credit derivative were not designated as hedging instruments.
The following section describes the valuation methodologies used by
Alcoa to measure its Level 3 derivative instruments at fair value.
Derivative instruments classified as Level 3 in the fair value
hierarchy represent those in which management has used at least one
significant unobservable input in the valuation model. Alcoa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lcoa
estimates the price of aluminum by extrapolating the 10-year LME
forward curve.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Alcoa has embedded derivatives in two power contracts that index
the price of power to the LME price of aluminum. Additionally, in
late 2014, Alcoa renewed three power contracts, each of which
contain an embedded derivative that indexes the price of power to
the LME price of aluminum plus the Midwest premium. The embedded
derivatives in these five power contracts are primarily valued
using observable market prices; however, due to the length of the
contracts, the valuation models also require management to estimate
the long-term price of aluminum based upon an extrapolation of the
10-year LME forward curve and/or 5-year
Also, Alcoa has a power contract separate from above that contains
an LME-linked embedded derivative. The embedded derivative i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corresponding decrease to the derivative asset. This embedded
derivative did not qualify for hedge accounting treatment.
Unrealized gains and losses from the embedded derivative were
included in Other (income) expenses, net on the accompanying
Statement of Consolidated Operations while realized gains and
losses were included in Cost of goods sold on the accompanying
Statement of Consolidated Operations as electricity purchases were
made under the contract. At the time this derivative asset was
recognized, an equivalent amount was recognized as a deferred
credit in Other noncurrent liabilities and deferred credits on the
accompanying Consolidated Balance Sheet. This deferred credit is
recognized in Other (income) expenses, net on the accompanying
Statement of Consolidated Operations as power is received over the
life of the contract. Alcoa had a similar power contract and
related embedded derivative associated with another smelter and
rolling mill combined; however, the contract and related derivative
instrument matured in July 2014.
Additionally, Alcoa has a natural gas supply contract, which has an
LME-linked ceiling. This embedded derivative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This embedded
derivative did not qualify for hedge accounting treatment.
Unrealized gains and losses from the embedded derivative were
included in Other (income) expenses, net on the accompanying
Statement of Consolidated Operations while realized gains and
losses were included in Cost of goods sold on the accompanying
Statement of Consolidated Operations as gas purchases were made
under the contract.
Furthermore, Alcoa has an embedded derivative in a power contract
that indexes the difference between the long-term debt ratings of
Alcoa and the counterparty from any of the three major credit
rating agencies. Management uses market prices, historical
relationships, and forecast services to determine fair value.
Significant increases or decreases in any of these inputs would
result in a lower or higher fair value measurement. A wider credit
spread between Alcoa and the counterparty would result in a higher
cost of power and a corresponding increase in the derivative
liability. This embedded derivative did not qualify for hedge
accounting treatment. Unrealized gains and losses were included in
Other (income) expenses, net on the accompanying Statement of
Consolidated Operations while realized gains and losses were
included in Cost of goods sold on the accompanying Statement of
Consolidated Operations as electricity purchases were made under
the contract.
Finally, Alcoa has a derivative contract that will hedge the
anticipated power requirements at one of its smelters once the
existing power contract expires in 2016. Beyond the term where
market information is available, management has developed a forward
curve, for valuation purposes, based on independent consultant
market research. Significant increases or decreases in the power
market may result in a higher or lower fair value measurement.
Lower prices in the power market would cause a decrease in the
derivative asset. The derivative contract has been designated as a
cash flow hedge of future purchases of electricity. Unrealized
gains and losses on this contract were recorded in Other
comprehensive loss on the accompanying Consolidated Balance Sheet.
Once the designated hedge period begins in 2016, realized gains and
losses will be recorded in Cost of goods sold as electricity
purchases are made under the power contract.
The following table presents quantitative information related to
the significant unobservable inputs described above for Level 3
derivative contracts:
Fair value at September 30, 2015
Unobservable input
Range ($ in full amounts)
Assets:
Embedded aluminum derivatives $ 784
Price of aluminum beyond forward curve
Aluminum: $2,160 per metric ton in 2026 to $2,347 per metric ton in
2029 (two contracts) and $2,643 per metric ton in 2036 (one
contract)
Midwest premium: $0.0795 per pound in 2021 to $0.0795 per pound in
2029 (two contracts) and 2036 (one contract)
Embedded aluminum derivative 87
Interrelationship of future aluminum prices, foreign
currency exchange rates, and the U.S. consumer price index
(CPI)
Aluminum: $1,562 per metric ton in 2015 to $1,615 per metric ton in
2016
Foreign currency: A$1 = $0.70 in 2015 to $0.70 in 2016
CPI: 1982 base year of 100 and 235 in 2015 to 239 in 2016
Embedded aluminum derivative 4
Interrelationship of LME price to overall energy price
Aluminum: $1,560 per metric ton in 2015 to $1,817 per metric ton in
2019
Embedded aluminum derivative
—
Interrelationship of future aluminum and oil prices
Aluminum: $1,562 per metric ton in 2015 to $1,762 per metric ton in
2018
Oil: $47 per barrel in 2015 to $60 per barrel in 2018
Liabilities:
Embedded aluminum derivative 223
Price of aluminum beyond forward curve
Aluminum: $2,160 per metric ton in 2026 to $2,239 per metric ton in
2027
Embedded credit derivative 32
Credit spread between Alcoa and counterparty
3.04% to 3.50%
Energy contract 5
Price of electricity beyond forward curve
Electricity: $45 per megawatt hour in 2018 to
$121 per megawatt hour in 2036
The fair values of Level 3 derivative instruments recorded as
assets and liabilities in the accompanying Consolidated Balance
Sheet were as follows:
September 30, 2015 December 31,
Asset Derivatives
Derivatives designated as hedging instruments:
Prepaid expenses and other current assets:
Embedded aluminum derivatives $ 70 $ 24
Other noncurrent assets:
Embedded aluminum derivative 718 73
Energy contract
— 2
Total derivatives designated as hedging instruments $ 788 $ 99
Derivatives not designated as hedging instruments:
Prepaid expenses and other current assets:
Embedded aluminum derivatives $ 87 $ 98
Other noncurrent assets:
Embedded aluminum derivatives
— 71
Total derivatives not designated as hedging instruments $ 87 $ 169
Total Asset Derivatives $ 875 $ 268
Liability Derivatives
Derivatives designated as hedging instruments:
Other current liabilities:
Embedded aluminum derivative $ 11 $ 24
Other noncurrent liabilities and deferred credits:
Embedded aluminum derivatives 213 352
Energy contract 4
—
Total derivatives designated as hedging instruments $ 228 $ 376
Derivatives not designated as hedging instruments:
Other current liabilities:
Embedded credit derivative $ 4 $ 2
Other noncurrent liabilities and deferred credits:
Embedded credit derivative 28 16
Total derivatives not designated as hedging instruments $ 32 $ 18
Total Liability Derivatives $ 260 $ 394
The following tables present a reconciliation of activity for Level
3 derivative contracts:
Assets Liabilities
Third quarter ended September 30, 2015 Embedded aluminum derivatives Energy contract Embedded aluminum Embedded credit derivative Energy contract
Opening balance – July 1, 2015 $ 680 $
— $ 298 $ 19 $ 9
Total gains or losses (realized and unrealized) included in:
Sales (2 )
— (3 )
—
—
Cost of goods sold (25 )
—
—
—
—
Other income, net (4 )
—
— 13
—
Other comprehensive loss 229
— (72 )
— (5 )
Purchases, sales, issuances, and settlements*
—
—
—
—
—
Transfers into and/or out of Level 3*
—
—
—
—
—
Foreign currency translation (3 )
—
—
— 1
Closing balance – September 30, 2015 $ 875 $
— $ 223 $ 32 $ 5
Change in unrealized gains or losses included in earnings for
derivative contracts held at September 30, 2015:
Sales $
— $
— $
— $
— $
—
Cost of goods sold
—
—
—
—
—
Other income, net (4 )
—
— 13
—
* There were no purchases, sales,
issuances or settlements of Level 3 derivative instruments.
Additionally, there were no transfers of derivative instruments
into or out of Level 3.
Assets Liabilities
Nine months ended September 30, 2015 Embedded aluminum derivatives Energy contract Embedded aluminum derivatives Embedded credit derivative Energy
Opening balance – January 1, 2015 $ 266 $ 2 $ 376 $ 18 $
—
Total gains or losses (realized and unrealized) included in:
Sales 11
— (14 )
—
—
Cost of goods sold (70 )
—
—
—
—
Other income, net (5 )
—
— 14
—
Other comprehensive loss 680 (2 ) (139 )
— 4
Purchases, sales, issuances, and settlements*
—
—
—
—
—
Transfers into and/or out of Level 3*
—
—
—
—
—
Foreign currency translation (7 )
—
—
— 1
Closing balance – September 30, 2015 $ 875 $
— $ 223 $ 32 $ 5
Change in unrealized gains or losses included in earnings for
derivative contracts held at September 30, 2015:
Sales $
— $
— $
— $
— $
—
Cost of goods sold
—
—
—
—
—
Other income, net (5 )
—
— 14
—
* There were no purchases, sales,
issuances or settlements of Level 3 derivative instruments.
Additionally, there were no transfers of derivative instruments
into or out of Level 3.
Derivatives Designated As Hedging Instruments – Cash Flow
Hedges
For derivative instruments that are designated and qualify as cash
flow hedges, the effective portion of unrealized gains or losses on
the derivative is reported as a component of other comprehensive
income (OCI). Realized gains or losses on the derivative are
reclassified from OCI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
Alcoa has five Level 3 embedded aluminum derivatives and one Level
3 energy contract that have been designated as cash flow hedges as
follows.
Embedded aluminum derivatives.
In the 2015 third quarter and nine-month period and the 2014 third
quarter and nine-month period, Alcoa recognized an unrealized gain
of $301 and $819 and an unrealized loss of $4 and $28,
respectively, in Other comprehensive loss related to these five
derivative instruments. Additionally, Alcoa reclassified a realized
loss of $1 and $25 and $8 and $19 from Accumulated other
comprehensive loss to Sales in the 2015 third quarter and
nine-month period and the 2014 third quarter and nine-month period,
respectively. Assuming market rates remain constant with the rates
at September 30, 2015, a realized gain of $41 is expected to
be recognized in Sales over the next 12 months.
In the 2015 third quarter and nine-month period and the 2014 third
quarter and nine-month period, Alcoa also recognized a gain of less
than $1 and $2 and a loss of less than $1 and $1, respectively, in
Other (income) expenses, net related to the amount excluded from
the assessment of hedge effectiveness. There was no ineffectiveness
related to these five derivative instruments in the 2015 third
quarter and nine-month period and the 2014 third quarter and
nine-month period.
Energy contract.
Derivatives Not Designated As Hedging Instruments
Alcoa has two Level 3 embedded aluminum derivatives and one Level 3
embedded credit derivative that do not qualify for hedge accounting
treatment. As such, gains and losses related to the changes in fair
value of these instruments are recorded directly in earnings. In
the third quarter of 2015 and 2014, Alcoa recognized a loss of $17
and $21, respectively, in Other (income) expenses, net, of which a
loss of $4 and $11, respectively, related to the two embedded
aluminum derivatives and a loss of $13 and $10, respectively,
related to the embedded credit derivative. In the nine-month period
of 2015 and 2014, Alcoa recognized a loss of $19 and $15,
respectively, in Other (income) expenses, net, of which a loss of
$5 and $12, respectively, related to the two embedded aluminum
derivatives and a loss of $14 and $3, respectively, related to the
embedded credit derivative.
Material Limitations
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s
control and could vary significantly from those factors
disclosed.
Alcoa is exposed to credit loss in the event of nonperformance by
counterparties on the above instruments, as well as credit or
performance risk with respect to its hedged customers’
commitments. Although nonperformance is possible, Alcoa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s other
financial instruments were as follows:
September 30, 2015 December 31, 2014
Carrying Fair value Carrying Fair value
Cash and cash equivalents $ 1,739 $ 1,739 $ 1,877 $ 1,877
Restricted cash 24 24 20 20
Noncurrent receivables 17 17 17 17
Available-for-sale securities 177 177 153 153
Short-term borrowings 50 50 54 54
Commercial paper
—
—
—
—
Long-term debt due within one year 136 136 29 29
Long-term debt, less amount due within one year 9,091 9,062 8,769 9,445
The following methods were used to estimate the fair values of
other financial instruments:
Cash and cash equivalents, Restricted cash, Short-term
borrowings, and Commercial paper.
Noncurrent receivables.
Available-for-sale securities.
Long-term debt due within one year and Long-term debt, less
amount due within one year.</t>
  </si>
  <si>
    <t>Proposed Separation Transaction</t>
  </si>
  <si>
    <t>Text Block [Abstract]</t>
  </si>
  <si>
    <t>O. Proposed Separation Transaction</t>
  </si>
  <si>
    <t>Subsequent Events</t>
  </si>
  <si>
    <t>Subsequent Events [Abstract]</t>
  </si>
  <si>
    <t>P. Subsequent Events</t>
  </si>
  <si>
    <t>Accumulated Other Comprehensive Loss (Tables)</t>
  </si>
  <si>
    <t>Summary of Changes in Accumulated Other Comprehensive Loss by Component</t>
  </si>
  <si>
    <t>The following table details the activity of the four components
that comprise Accumulated other comprehensive loss for both
Alcoa’s shareholders and noncontrolling interests:
Alcoa
Noncontrolling Interests
Third quarter ended September 30,
Third quarter ended September 30,
2015 2014 2015 2014
Pension and other postretirement benefits (M)
Balance at beginning of period $ (3,500 ) $ (3,441 ) $ (59 ) $ (50 )
Other comprehensive income (loss):
Unrecognized net actuarial loss and prior service cost/benefit 46 96 10 (9 )
Tax (expense) benefit (10 ) (33 ) (1 ) 3
Total Other comprehensive income (loss) before reclassifications,
net of tax 36 63 9 (6 )
Amortization of net actuarial loss and prior service
cost/benefit (1) 116 97
— 3
Tax expense (2) (41 ) (34 )
— (1 )
Total amount reclassified from Accumulated other comprehensive
loss, net of tax (8) 75 63
— 2
Total Other comprehensive income (loss) 111 126 9 (4 )
Balance at end of period $ (3,389 ) $ (3,315 ) $ (50 ) $ (54 )
Foreign currency translation
Balance at beginning of period $ (1,606 ) $ 569 $ (569 ) $ 36
Other comprehensive loss (3) (889 ) (774 ) (299 ) (226 )
Balance at end of period $ (2,495 ) $ (205 ) $ (868 ) $ (190 )
Available-for-sale securities
Balance at beginning of period $
— $ 3 $
— $
—
Other comprehensive (loss) income (4) (2 ) (1 )
—
—
Balance at end of period $ (2 ) $ 2 $
— $
—
Cash flow hedges (N)
Balance at beginning of period $ 140 $ (299 ) $ (6 ) $ (8 )
Other comprehensive income (loss):
Net change from periodic revaluations 288 (35 ) 1 7
Tax (expense) benefit (79 ) 11
— (2 )
Total Other comprehensive income (loss) before reclassifications,
net of tax 209 (24 ) 1 5
Net amount reclassified to earnings:
Aluminum contracts (5) 3 7
—
—
Foreign exchange contracts (5) 2 (1 )
—
—
Nickel contracts (6) 1
—
—
—
Sub-total 6 6
—
—
Tax expense (2) (1 ) (1 )
—
—
Total amount reclassified from Accumulated other comprehensive
income (loss), net of tax (8) 5 5
—
—
Total Other comprehensive income (loss) 214 (19 ) 1 5
Balance at end of period $ 354 $ (318 ) $ (5 ) $ (3 )
Alcoa
Noncontrolling Interests
Nine months ended September 30, Nine months ended September 30,
2015 2014 2015 2014
Pension and other postretirement benefits (M)
Balance at beginning of period $ (3,601 ) $ (3,532 ) $ (64 ) $ (51 )
Other comprehensive income (loss):
Unrecognized net actuarial loss and prior service cost/benefit (30 ) 33 13 (9 )
Tax benefit (expense) 18 (8 ) (1 ) 3
Total Other comprehensive (loss) income before reclassifications,
net of tax (12 ) 25 12 (6 )
Amortization of net actuarial loss and prior service
cost/benefit (1) 345 296 4 5
Tax expense (2) (121 ) (104 ) (2 ) (2 )
Total amount reclassified from Accumulated other comprehensive
loss, net of tax (8) 224 192 2 3
Total Other comprehensive income (loss) 212 217 14 (3 )
Balance at end of period $ (3,389 ) $ (3,315 ) $ (50 ) $ (54 )
Foreign currency translation
Balance at beginning of period $ (846 ) $ 179 $ (351 ) $ (110 )
Other comprehensive loss (3) (1,649 ) (384 ) (517 ) (80 )
Balance at end of period $ (2,495 ) $ (205 ) $ (868 ) $ (190 )
Available-for-sale securities
Balance at beginning of period $
— $ 2 $
— $
—
Other comprehensive loss (4) (2 )
—
—
—
Balance at end of period $ (2 ) $ 2 $
— $
—
Cash flow hedges (N)
Balance at beginning of period $ (230 ) $ (308 ) $ (2 ) $ (2 )
Other comprehensive income (loss):
Net change from periodic revaluations 792 (31 ) (4 ) (2 )
Tax (expense) benefit (235 ) 7 1 1
Total Other comprehensive income (loss) before reclassifications,
net of tax 557 (24 ) (3 ) (1 )
Net amount reclassified to earnings:
Aluminum contracts (5) 26 18
—
—
Energy contracts (6) 4
—
—
—
Foreign exchange contracts (5) 3 (2 )
—
—
Interest rate contracts (7) 1 1
—
—
Nickel contracts (6) 1
—
—
—
Sub-total 35 17
—
—
Tax expense (2) (8 ) (3 )
—
—
Total amount reclassified from Accumulated other comprehensive
loss, net of tax (8) 27 14
—
—
Total Other comprehensive income (loss) 584 (10 ) (3 ) (1 )
Balance at end of period $ 354 $ (318 ) $ (5 ) $ (3 )
(1) These amounts were included in the
computation of net periodic benefit cost for pension and other
postretirement benefits (see Note M).
(2) These amounts were included in
Provision for income taxes on the accompanying Statement of
Consolidated Operations.
(3) In all periods presented, there were
no tax impacts related to rate changes and no amounts were
reclassified to earnings.
(4) In all periods presented, unrealized
and realized gains and losses related to these securities were
immaterial. Realized gains and losses were included in Other
(income) expenses,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Restructuring and Other Charges (Tables)</t>
  </si>
  <si>
    <t>Schedule of Restructuring and Other Charges by Reportable Segments, Pretax</t>
  </si>
  <si>
    <t>The pretax impact of allocating such charges to segment results
would have been as follows:
Third quarter ended September 30, Nine months ended September 30,
2015 2014 2015 2014
Alumina $ 38 $ 1 $ 55 $ 8
Primary Metals 11 193 209 608
Global Rolled Products (17 ) 13 119 126
Engineered Products and Solutions 22
— 33 1
Transportation and Construction Solutions 3
— 6 3
Segment total 57 207 422 746
Corporate 9 2 38 34
Total restructuring and other charges $ 66 $ 209 $ 460 $ 780</t>
  </si>
  <si>
    <t>Activity and Reserve Balances for Restructuring Charges</t>
  </si>
  <si>
    <t>Activity and reserve balances for restructuring charges were as
follows:
Layoff costs Other exit costs Total
Reserve balances at December 31, 2013 $ 96 $ 42 $ 138
2014
Cash payments (191 ) (22 ) (213 )
Restructuring charges 259 194 453
Other* (66 ) (180 ) (246 )
Reserve balances at December 31, 2014 98 34 132
2015
Cash payments (100 ) (9 ) (109 )
Restructuring charges 111 89 200
Other* (52 ) (90 ) (142 )
Reserve balances at September 30, 2015 $ 57 $ 24 $ 81
* Other includes reversals of
previously recorded restructuring charges and the effects of
foreign currency translation. In the 2015 nine-month period, Other
for layoff costs also included a reclassification of $28 in pension
and other postretirement benefits costs, as this obligation was
included in Alcoa’s separate liability for pension and other
postretirement benefit obligations (see Note M). Additionally in
the 2015 nine-month period, Other for other exit costs also
included a reclassification of the following restructuring charges:
$45 in asset retirement and $29 in environmental obligations, as
these liabilities were included in Alcoa’s separate reserves
for asset retirement obligations and environmental remediation (see
Note G). In 2014, Other for layoff costs also included a
reclassification of $26 in pension costs, as this obligation was
included in Alcoa’s separate liability for pension
obligations. Additionally in 2014, Other for other exit costs also
included a reclassification of the following restructuring charges:
$95 in asset retirement and $47 in environmental obligations, as
these liabilities were included in Alcoa’s separate reserves
for asset retirement obligations and environmental
remediation.</t>
  </si>
  <si>
    <t>Acquisitions and Divestitures (Tables)</t>
  </si>
  <si>
    <t>Summary of Preliminary Allocation of Purchase Price by Major Asset Acquired and Liability Assumed and Amount of Goodwill Recognized</t>
  </si>
  <si>
    <t>The following table represents the preliminary allocation of the
purchase price by major asset acquired and liability assumed, as
well as the amount of goodwill recognized:
Assets:
Cash and cash equivalents $ 302
Receivables from customers 103
Inventories 538
Other current assets 68
Properties, plants, and equipment, net 436
Goodwill 209
Other noncurrent assets 91
Total assets $ 1,747
Liabilities:
Accounts payable $ 90
Long-term debt due within one year 115
Other current liabilities 93
Long-term debt 440
Other noncurrent liabilities 139
Total liabilities $ 877</t>
  </si>
  <si>
    <t>Inventories (Tables)</t>
  </si>
  <si>
    <t>Schedule of Inventory Components</t>
  </si>
  <si>
    <t>September 30, 2015 December 31, 2014
Finished goods $ 850 $ 768
Work-in-process 1,233 1,035
Bauxite and alumina 493 578
Purchased raw materials 790 508
Operating supplies 193 193
$ 3,559 $ 3,082</t>
  </si>
  <si>
    <t>Other (Income) Expenses, Net (Tables)</t>
  </si>
  <si>
    <t>Schedule of Other (Income) Expenses, Net</t>
  </si>
  <si>
    <t>Third quarter ended September 30, Nine months ended September 30,
2015 2014 2015 2014
Equity loss $ 24 $ 16 $ 68 $ 84
Interest income (4 ) (3 ) (11 ) (13 )
Foreign currency gains, net (17 ) (5 ) (27 )
—
Net gain from asset sales (41 ) (15 ) (69 ) (44 )
Net loss on mark-to-market derivative contracts (N) 16 20 19 17
Other, net 7 10 (7 ) 9
$ (15 ) $ 23 $ (27 ) $ 53</t>
  </si>
  <si>
    <t>Segment Information (Tables)</t>
  </si>
  <si>
    <t>Schedule of Operating Results of Alcoa's Reportable Segments</t>
  </si>
  <si>
    <t xml:space="preserve">The operating results of Alcoa’s reportable segments were as
follows (differences between segment totals and consolidated totals
are in Corporate):
Alumina Primary Metals Global Rolled Products Engineered Products and Solutions Transportation and Construction Solutions Total
Third quarter ended September 30, 2015
Sales:
Third-party sales $ 912 $ 1,249 $ 1,527 $ 1,397 $ 475 $ 5,560
Intersegment sales 391 479 29
—
— 899
Total sales $ 1,303 $ 1,728 $ 1,556 $ 1,397 $ 475 $ 6,459
Profit and loss:
Equity loss $ (9 ) $ (7 ) $ (8 ) $
— $
— $ (24 )
Depreciation, depletion, and amortization 71 106 56 61 11 305
Income taxes 85 (49 ) 28 71 18 153
After-tax operating income (ATOI) 212 (59 ) 62 151 44 410
Third quarter ended September 30, 2014
Sales:
Third-party sales $ 886 $ 1,865 $ 1,926 $ 1,034 $ 523 $ 6,234
Intersegment sales 482 730 52
—
— 1,264
Total sales $ 1,368 $ 2,595 $ 1,978 $ 1,034 $ 523 $ 7,498
Profit and loss:
Equity loss $ (7 ) $
— $ (8 ) $
— $
— $ (15 )
Depreciation, depletion, and amortization 100 124 62 32 10 328
Income taxes 26 95 26 78 20 245
ATOI 62 245 69 155 50 581
Alumina Primary Metals Global Rolled Products Engineered Products and Solutions Transportation and Construction Solutions Total
Nine months ended September 30, 2015
Sales:
Third-party sales $ 2,723 $ 4,355 $ 4,816 $ 3,933 $ 1,438 $ 17,265
Intersegment sales 1,323 1,733 99
—
— 3,155
Total sales $ 4,046 $ 6,088 $ 4,915 $ 3,933 $ 1,438 $ 20,420
Profit and loss:
Equity loss $ (27 ) $ (15 ) $ (24 ) $
— $
— $ (66 )
Depreciation, depletion, and amortization 228 324 168 166 32 918
Income taxes 264 14 89 228 49 644
ATOI 648 195 192 472 126 1,633
Nine months ended September 30, 2014
Sales:
Third-party sales $ 2,492 $ 4,948 $ 5,463 $ 3,103 $ 1,521 $ 17,527
Intersegment sales 1,472 2,182 139
—
— 3,793
Total sales $ 3,964 $ 7,130 $ 5,602 $ 3,103 $ 1,521 $ 21,320
Profit and loss:
Equity loss $ (19 ) $ (45 ) $ (19 ) $
— $
— $ (83 )
Depreciation, depletion, and amortization 297 377 178 95 31 978
Income taxes 78 114 73 234 55 554
ATOI 192 327 193 455 142 1,309 </t>
  </si>
  <si>
    <t>Schedule of Segment ATOI to Consolidated Net Income Attributable to Alcoa</t>
  </si>
  <si>
    <t>The following table reconciles total segment ATOI to consolidated
net income attributable to Alcoa:
Third quarter ended September 30, Nine months ended September 30,
2015 2014 2015 2014
Total segment ATOI $ 410 $ 581 $ 1,633 $ 1,309
Unallocated amounts (net of tax):
Impact of LIFO 50 (18 ) 93 (33 )
Metal price lag (48 ) 38 (110 ) 56
Interest expense (80 ) (81 ) (240 ) (228 )
Noncontrolling interests (62 ) 18 (189 ) 46
Corporate expense (72 ) (72 ) (199 ) (204 )
Restructuring and other charges (48 ) (189 ) (368 ) (587 )
Other (106 ) (128 ) (241 ) (250 )
Consolidated net income attributable to Alcoa $ 44 $ 149 $ 379 $ 109</t>
  </si>
  <si>
    <t>Earnings Per Share (Tables)</t>
  </si>
  <si>
    <t>Reconciliation of Information Used to Compute Basic and Diluted EPS</t>
  </si>
  <si>
    <t>The information used to compute basic and diluted EPS attributable
to Alcoa common shareholders was as follows (shares in
millions):
Third quarter ended September 30, Nine months ended September 30,
2015 2014 2015 2014
Net income attributable to Alcoa $ 44 $ 149 $ 379 $ 109
Less: preferred stock dividends declared 18
— 52 1
Net income available to Alcoa common shareholders – basic 26 149 327 108
Add: dividends related to mandatory convertible preferred stock
—
—
—
—
Add: interest expense related to convertible notes
—
—
—
—
Net income available to Alcoa common shareholders –
diluted $ 26 $ 149 $ 327 $ 108
Average shares outstanding – basic 1,281 1,177 1,241 1,150
Effect of dilutive securities:
Stock options 1 8 4 6
Stock and performance awards 12 12 12 11
Mandatory convertible preferred stock
— 8
— 3
Convertible notes
—
—
—
—
Average shares outstanding – diluted 1,294 1,205 1,257 1,170</t>
  </si>
  <si>
    <t>Pension and Other Postretirement Benefits (Tables)</t>
  </si>
  <si>
    <t>Components of Net Periodic Benefit Cost</t>
  </si>
  <si>
    <t>The components of net periodic benefit cost were as follows:
Third quarter ended September 30, Nine months ended September 30,
Pension benefits 2015 2014 2015 2014
Service cost $ 44 $ 42 $ 132 $ 125
Interest cost 144 157 433 476
Expected return on plan assets (189 ) (198 ) (566 ) (586 )
Recognized net actuarial loss 117 97 352 292
Amortization of prior service cost 4 5 12 14
Settlements* 13 18 14 18
Curtailments* 9
— 9
—
Special termination benefits*
—
— 12
—
Net periodic benefit cost $ 142 $ 121 $ 398 $ 339
* Except for Settlements of $2 in both
the third quarter and nine months ended September 30, 2015,
these amounts were recorded in Restructuring and other charges on
the accompanying Statement of Consolidated Operations (see Note
D).
Third quarter ended September 30, Nine months ended September 30,
Other postretirement benefits 2015 2014 2015 2014
Service cost $ 4 $ 4 $ 11 $ 12
Interest cost 23 28 69 86
Recognized net actuarial loss 4 4 13 10
Amortization of prior service benefit (9 ) (6 ) (28 ) (15 )
Curtailments* (5 )
— (6 )
—
Special termination benefits*
—
— 1
—
Net periodic benefit cost $ 17 $ 30 $ 60 $ 93
* These amounts were recorded in
Restructuring and other charges on the accompanying Statement of
Consolidated Operations (see Note D).</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contracts:
Fair value at September 30, 2015
Unobservable input
Range ($ in full amounts)
Assets:
Embedded aluminum derivatives $ 784
Price of aluminum beyond forward curve
Aluminum: $2,160 per metric ton in 2026 to $2,347 per metric ton in
2029 (two contracts) and $2,643 per metric ton in 2036 (one
contract)
Midwest premium: $0.0795 per pound in 2021 to $0.0795 per pound in
2029 (two contracts) and 2036 (one contract)
Embedded aluminum derivative 87
Interrelationship of future aluminum prices, foreign
currency exchange rates, and the U.S. consumer price index
(CPI)
Aluminum: $1,562 per metric ton in 2015 to $1,615 per metric ton in
2016
Foreign currency: A$1 = $0.70 in 2015 to $0.70 in 2016
CPI: 1982 base year of 100 and 235 in 2015 to 239 in 2016
Embedded aluminum derivative 4
Interrelationship of LME price to overall energy price
Aluminum: $1,560 per metric ton in 2015 to $1,817 per metric ton in
2019
Embedded aluminum derivative
—
Interrelationship of future aluminum and oil prices
Aluminum: $1,562 per metric ton in 2015 to $1,762 per metric ton in
2018
Oil: $47 per barrel in 2015 to $60 per barrel in 2018
Liabilities:
Embedded aluminum derivative 223
Price of aluminum beyond forward curve
Aluminum: $2,160 per metric ton in 2026 to $2,239 per metric ton in
2027
Embedded credit derivative 32
Credit spread between Alcoa and counterparty
3.04% to 3.50%
(3.27% median)
Energy contract 5
Price of electricity beyond forward curve
Electricity: $45 per megawatt hour in 2018 to
$121 per megawatt hour in 2036</t>
  </si>
  <si>
    <t>Schedule of Fair Values of Level 3 Derivative Instruments Recorded as Assets and Liabilities</t>
  </si>
  <si>
    <t>The fair values of Level 3 derivative instruments recorded as
assets and liabilities in the accompanying Consolidated Balance
Sheet were as follows:
September 30, 2015 December 31,
Asset Derivatives
Derivatives designated as hedging instruments:
Prepaid expenses and other current assets:
Embedded aluminum derivatives $ 70 $ 24
Other noncurrent assets:
Embedded aluminum derivative 718 73
Energy contract
— 2
Total derivatives designated as hedging instruments $ 788 $ 99
Derivatives not designated as hedging instruments:
Prepaid expenses and other current assets:
Embedded aluminum derivatives $ 87 $ 98
Other noncurrent assets:
Embedded aluminum derivatives
— 71
Total derivatives not designated as hedging instruments $ 87 $ 169
Total Asset Derivatives $ 875 $ 268
Liability Derivatives
Derivatives designated as hedging instruments:
Other current liabilities:
Embedded aluminum derivative $ 11 $ 24
Other noncurrent liabilities and deferred credits:
Embedded aluminum derivatives 213 352
Energy contract 4
—
Total derivatives designated as hedging instruments $ 228 $ 376
Derivatives not designated as hedging instruments:
Other current liabilities:
Embedded credit derivative $ 4 $ 2
Other noncurrent liabilities and deferred credits:
Embedded credit derivative 28 16
Total derivatives not designated as hedging instruments $ 32 $ 18
Total Liability Derivatives $ 260 $ 394</t>
  </si>
  <si>
    <t>Schedule of Reconciliation of Activity for Derivative Contracts</t>
  </si>
  <si>
    <t>The following tables present a reconciliation of activity for Level
3 derivative contracts:
Assets Liabilities
Third quarter ended September 30, 2015 Embedded aluminum derivatives Energy contract Embedded aluminum Embedded credit derivative Energy contract
Opening balance – July 1, 2015 $ 680 $
— $ 298 $ 19 $ 9
Total gains or losses (realized and unrealized) included in:
Sales (2 )
— (3 )
—
—
Cost of goods sold (25 )
—
—
—
—
Other income, net (4 )
—
— 13
—
Other comprehensive loss 229
— (72 )
— (5 )
Purchases, sales, issuances, and settlements*
—
—
—
—
—
Transfers into and/or out of Level 3*
—
—
—
—
—
Foreign currency translation (3 )
—
—
— 1
Closing balance – September 30, 2015 $ 875 $
— $ 223 $ 32 $ 5
Change in unrealized gains or losses included in earnings for
derivative contracts held at September 30, 2015:
Sales $
— $
— $
— $
— $
—
Cost of goods sold
—
—
—
—
—
Other income, net (4 )
—
— 13
—
* There were no purchases, sales,
issuances or settlements of Level 3 derivative instruments.
Additionally, there were no transfers of derivative instruments
into or out of Level 3.
Assets Liabilities
Nine months ended September 30, 2015 Embedded aluminum derivatives Energy contract Embedded aluminum derivatives Embedded credit derivative Energy
Opening balance – January 1, 2015 $ 266 $ 2 $ 376 $ 18 $
—
Total gains or losses (realized and unrealized) included in:
Sales 11
— (14 )
—
—
Cost of goods sold (70 )
—
—
—
—
Other income, net (5 )
—
— 14
—
Other comprehensive loss 680 (2 ) (139 )
— 4
Purchases, sales, issuances, and settlements*
—
—
—
—
—
Transfers into and/or out of Level 3*
—
—
—
—
—
Foreign currency translation (7 )
—
—
— 1
Closing balance – September 30, 2015 $ 875 $
— $ 223 $ 32 $ 5
Change in unrealized gains or losses included in earnings for
derivative contracts held at September 30, 2015:
Sales $
— $
— $
— $
— $
—
Cost of goods sold
—
—
—
—
—
Other income, net (5 )
—
— 14
—
* There were no purchases, sales,
issuances or settlements of Level 3 derivative instruments.
Additionally, there were no transfers of derivative instruments
into or out of Level 3.</t>
  </si>
  <si>
    <t>Schedule of Carrying Values and Fair Values of Other Financial Instruments</t>
  </si>
  <si>
    <t xml:space="preserve">The carrying values and fair values of Alcoa’s other
financial instruments were as follows:
September 30, 2015 December 31, 2014
Carrying Fair value Carrying Fair value
Cash and cash equivalents $ 1,739 $ 1,739 $ 1,877 $ 1,877
Restricted cash 24 24 20 20
Noncurrent receivables 17 17 17 17
Available-for-sale securities 177 177 153 153
Short-term borrowings 50 50 54 54
Commercial paper
—
—
—
—
Long-term debt due within one year 136 136 29 29
Long-term debt, less amount due within one year 9,091 9,062 8,769 9,445 </t>
  </si>
  <si>
    <t>Recently Adopted and Recently Issued Accounting Guidance - Additional Information (Detail) - USD ($) $ in Millions</t>
  </si>
  <si>
    <t>1 Months Ended</t>
  </si>
  <si>
    <t>Aug. 31, 2015</t>
  </si>
  <si>
    <t>Decrease in other noncurrent assets</t>
  </si>
  <si>
    <t>Decrease in long term debt non current</t>
  </si>
  <si>
    <t>Accumulated Other Comprehensive Loss - Summary of Changes in Accumulated Other Comprehensive Loss by Component (Detail) - USD ($) $ in Millions</t>
  </si>
  <si>
    <t>Pension and other postretirement benefits</t>
  </si>
  <si>
    <t>Total Other comprehensive income (loss)</t>
  </si>
  <si>
    <t>Foreign currency translation</t>
  </si>
  <si>
    <t>Other comprehensive loss</t>
  </si>
  <si>
    <t>Available-for-sale securities</t>
  </si>
  <si>
    <t>Other comprehensive (loss) income</t>
  </si>
  <si>
    <t>Cash flow hedges</t>
  </si>
  <si>
    <t>Energy Contracts [Member]</t>
  </si>
  <si>
    <t>Total Other comprehensive income (loss) before reclassifications, net of tax</t>
  </si>
  <si>
    <t>Balance at beginning of period</t>
  </si>
  <si>
    <t>Unrecognized net actuarial loss and prior service cost/benefit</t>
  </si>
  <si>
    <t>Tax (expense) benefit</t>
  </si>
  <si>
    <t>Total Other comprehensive (loss) income before reclassifications, net of tax</t>
  </si>
  <si>
    <t>Amortization of net actuarial loss and prior service cost/benefit</t>
  </si>
  <si>
    <t>Tax expense</t>
  </si>
  <si>
    <t>Total amount reclassified from Accumulated other comprehensive loss, net of tax</t>
  </si>
  <si>
    <t>Balance at end of period</t>
  </si>
  <si>
    <t>Net change from periodic revaluations</t>
  </si>
  <si>
    <t>Net amount reclassified to earnings</t>
  </si>
  <si>
    <t>Total amount reclassified from Accumulated other comprehensive income (loss), net of tax</t>
  </si>
  <si>
    <t>Alcoa [Member] | Aluminum Contracts [Member]</t>
  </si>
  <si>
    <t>Alcoa [Member] | Energy Contracts [Member]</t>
  </si>
  <si>
    <t>Alcoa [Member] | Foreign Exchange Contracts [Member]</t>
  </si>
  <si>
    <t>Alcoa [Member] | Interest Rate Contracts [Member]</t>
  </si>
  <si>
    <t>Alcoa [Member] | Nickel Contracts [Member]</t>
  </si>
  <si>
    <t>Restructuring and Other Charges - Additional Information (Detail)</t>
  </si>
  <si>
    <t>Sep. 30, 2015Employees</t>
  </si>
  <si>
    <t>Aug. 31, 2014</t>
  </si>
  <si>
    <t>Jun. 30, 2014t</t>
  </si>
  <si>
    <t>May. 31, 2014t</t>
  </si>
  <si>
    <t>May. 31, 2013t</t>
  </si>
  <si>
    <t>Sep. 30, 2015USD ($)Employeest</t>
  </si>
  <si>
    <t>Jun. 30, 2015t</t>
  </si>
  <si>
    <t>Sep. 30, 2014USD ($)EmployeesPlantFacilitiest</t>
  </si>
  <si>
    <t>Mar. 31, 2014t</t>
  </si>
  <si>
    <t>Sep. 30, 2014USD ($)EmployeesPlantFacilities</t>
  </si>
  <si>
    <t>Dec. 31, 2014Employees</t>
  </si>
  <si>
    <t>Restructuring Cost and Reserve [Line Items]</t>
  </si>
  <si>
    <t>Restructuring and other charges</t>
  </si>
  <si>
    <t>Restructuring and other charges, after-tax and noncontrolling interest</t>
  </si>
  <si>
    <t>Capacity of lines under review | t</t>
  </si>
  <si>
    <t>Number of employees associated with layoff costs | Employees</t>
  </si>
  <si>
    <t>Capacity of lines under review period</t>
  </si>
  <si>
    <t>15 months</t>
  </si>
  <si>
    <t>Minimum amount of cash payments expected to be paid beyond the end of the current annual period</t>
  </si>
  <si>
    <t>Maximum amount of cash payments expected to be paid beyond the end of the current annual period</t>
  </si>
  <si>
    <t>Corporate [Member]</t>
  </si>
  <si>
    <t>Smelter [Member]</t>
  </si>
  <si>
    <t>Number of plants permanently shut down and demolished | Plant</t>
  </si>
  <si>
    <t>Number of plants temporarily curtailed | Plant</t>
  </si>
  <si>
    <t>Rolling Mill [Member]</t>
  </si>
  <si>
    <t>Primary Metals [Member]</t>
  </si>
  <si>
    <t>Global Rolled Products [Member]</t>
  </si>
  <si>
    <t>Alumina [Member]</t>
  </si>
  <si>
    <t>Transportation and Construction Solutions [Member]</t>
  </si>
  <si>
    <t>Corporate and Three Other Segments [Member]</t>
  </si>
  <si>
    <t>Engineered Products and Solutions [Member]</t>
  </si>
  <si>
    <t>Pocos De Caldas Refinery [Member]</t>
  </si>
  <si>
    <t>Reduction in production - result of market conditions, in mt per year | t</t>
  </si>
  <si>
    <t>Sao Luis Smelter [Member]</t>
  </si>
  <si>
    <t>Sao Luis Smelter [Member] | Primary Metals [Member]</t>
  </si>
  <si>
    <t>Suriname [Member]</t>
  </si>
  <si>
    <t>Suriname [Member] | Alumina [Member]</t>
  </si>
  <si>
    <t>Sao Luis Smelter and Suriname [Member]</t>
  </si>
  <si>
    <t>Point Henry Smelter [Member]</t>
  </si>
  <si>
    <t>Power supplied as percentage of plant total power requirement</t>
  </si>
  <si>
    <t>40.00%</t>
  </si>
  <si>
    <t>Massena East Smelter [Member]</t>
  </si>
  <si>
    <t>Massena East Ny And Point Henry And Yennora [Member]</t>
  </si>
  <si>
    <t>Portovesme [Member]</t>
  </si>
  <si>
    <t>Shutdown And Curtailment Actions [Member]</t>
  </si>
  <si>
    <t>Asset impairment charges</t>
  </si>
  <si>
    <t>Inventory write-down - permanent shutdown and planned demolition of idled structures</t>
  </si>
  <si>
    <t>Inventory write-down, after-tax and non-controlling interests</t>
  </si>
  <si>
    <t>Accelerated depreciation</t>
  </si>
  <si>
    <t>Amount of book value of asset write off</t>
  </si>
  <si>
    <t>Shutdown And Curtailment Actions [Member] | Corporate [Member]</t>
  </si>
  <si>
    <t>Shutdown And Curtailment Actions [Member] | Primary Metals [Member]</t>
  </si>
  <si>
    <t>Shutdown And Curtailment Actions [Member] | Global Rolled Products [Member]</t>
  </si>
  <si>
    <t>Shutdown And Curtailment Actions [Member] | Alumina [Member]</t>
  </si>
  <si>
    <t>Shutdown And Curtailment Actions [Member] | Australia [Member]</t>
  </si>
  <si>
    <t>Number of facilities accelerated depreciation write off | Facilities</t>
  </si>
  <si>
    <t>Pension Costs [Member]</t>
  </si>
  <si>
    <t>Asset Retirement Obligations [Member]</t>
  </si>
  <si>
    <t>Other exit costs</t>
  </si>
  <si>
    <t>Environmental Remediation [Member]</t>
  </si>
  <si>
    <t>Supplier And Customer Contract [Member]</t>
  </si>
  <si>
    <t>Layoff Costs [Member]</t>
  </si>
  <si>
    <t>Gain on Sale of Discontinued Operations [Member]</t>
  </si>
  <si>
    <t>Gain on Sale of Discontinued Operations [Member] | Australia [Member]</t>
  </si>
  <si>
    <t>Other Exit Costs [Member]</t>
  </si>
  <si>
    <t>Other Miscellaneous Items [Member]</t>
  </si>
  <si>
    <t>Small Layoff Reserves Related to Prior Periods [Member]</t>
  </si>
  <si>
    <t>Divested Businesses [Member] | Russia [Member]</t>
  </si>
  <si>
    <t>Shutdown Costs [Member]</t>
  </si>
  <si>
    <t>Shutdown Costs [Member] | Primary Metals [Member]</t>
  </si>
  <si>
    <t>Layoff Reserves Related to Prior Periods [Member]</t>
  </si>
  <si>
    <t>Smelter Curtailments [Member]</t>
  </si>
  <si>
    <t>Smelter Curtailments [Member] | Refinery [Member]</t>
  </si>
  <si>
    <t>Asset Impairment [Member]</t>
  </si>
  <si>
    <t>Restructuring Programs Layoffs 2015 [Member]</t>
  </si>
  <si>
    <t>Approximate number of employees already laid off | Employees</t>
  </si>
  <si>
    <t>Number of positions separated | Employees</t>
  </si>
  <si>
    <t>Cash payments made against the layoff reserves</t>
  </si>
  <si>
    <t>Restructuring Programs Layoffs 2014 [Member]</t>
  </si>
  <si>
    <t>Restructuring Programs Layoffs 2013 [Member]</t>
  </si>
  <si>
    <t>Restructuring and Other Charges - Schedule of Restructuring and Other Charges by Reportable Segments, Pretax (Detail) - USD ($) $ in Millions</t>
  </si>
  <si>
    <t>Operating Segments [Member]</t>
  </si>
  <si>
    <t>Alumina [Member] | Operating Segments [Member]</t>
  </si>
  <si>
    <t>Primary Metals [Member] | Operating Segments [Member]</t>
  </si>
  <si>
    <t>Global Rolled Products [Member] | Operating Segments [Member]</t>
  </si>
  <si>
    <t>Engineered Products and Solutions [Member] | Operating Segments [Member]</t>
  </si>
  <si>
    <t>Transportation and Construction Solutions [Member] | Operating Segments [Member]</t>
  </si>
  <si>
    <t>Restructuring and Other Charges - Activity and Reserve Balances for Restructuring Charges (Detail) - USD ($) $ in Millions</t>
  </si>
  <si>
    <t>12 Months Ended</t>
  </si>
  <si>
    <t>Restructuring reserve beginning balance</t>
  </si>
  <si>
    <t>Cash payments</t>
  </si>
  <si>
    <t>Restructuring charges</t>
  </si>
  <si>
    <t>Restructuring reserve ending balance</t>
  </si>
  <si>
    <t>Restructuring and Other Charges - Activity and Reserve Balances for Restructuring Charges (Parenthetical) (Detail) - USD ($) $ in Millions</t>
  </si>
  <si>
    <t>Other layoff cost including reclassification in pension cost</t>
  </si>
  <si>
    <t>Pension And Other Postretirement Benefits [Member]</t>
  </si>
  <si>
    <t>Acquisitions and Divestitures - Additional Information (Detail) $ / shares in Units, € in Millions, $ in Millions</t>
  </si>
  <si>
    <t>Nov. 30, 2014USD ($)</t>
  </si>
  <si>
    <t>Jul. 31, 2015shares</t>
  </si>
  <si>
    <t>Mar. 31, 2015EUR (€)Employeesshares</t>
  </si>
  <si>
    <t>Mar. 31, 2015USD ($)Employeesshares</t>
  </si>
  <si>
    <t>Sep. 30, 2015USD ($)</t>
  </si>
  <si>
    <t>Sep. 30, 2014USD ($)</t>
  </si>
  <si>
    <t>Sep. 30, 2015USD ($)Trancheshares</t>
  </si>
  <si>
    <t>Dec. 31, 2014USD ($)Employees</t>
  </si>
  <si>
    <t>Mar. 31, 2015USD ($)$ / shares</t>
  </si>
  <si>
    <t>Mar. 06, 2015$ / shares</t>
  </si>
  <si>
    <t>Business Acquisition [Line Items]</t>
  </si>
  <si>
    <t>Goodwill</t>
  </si>
  <si>
    <t>After-tax operating income (ATOI)</t>
  </si>
  <si>
    <t>Russia [Member]</t>
  </si>
  <si>
    <t>Net cash received</t>
  </si>
  <si>
    <t>Loss from divestitures before income tax</t>
  </si>
  <si>
    <t>Net loss, after tax and noncontrolling interest</t>
  </si>
  <si>
    <t>Stupino Titanium Company [Member]</t>
  </si>
  <si>
    <t>Number of employees | Employees</t>
  </si>
  <si>
    <t>Generated sale,net</t>
  </si>
  <si>
    <t>Tital [Member]</t>
  </si>
  <si>
    <t>Cash paid for business acquisition</t>
  </si>
  <si>
    <t>Business acquisition transaction cost</t>
  </si>
  <si>
    <t>RTI [Member]</t>
  </si>
  <si>
    <t>Intangible assets</t>
  </si>
  <si>
    <t>Common stock estimated value</t>
  </si>
  <si>
    <t>Business acquisition common stock issued, price per share | $ / shares</t>
  </si>
  <si>
    <t>Number of shares to be issued upon conversion | $ / shares</t>
  </si>
  <si>
    <t>Acquisition price per share | $ / shares</t>
  </si>
  <si>
    <t>Number of common stock shares issued in a part of acquisition | shares</t>
  </si>
  <si>
    <t>Professional fees and costs</t>
  </si>
  <si>
    <t>Professional fees and costs , after tax</t>
  </si>
  <si>
    <t>Third-party sales</t>
  </si>
  <si>
    <t>Goodwill deductible for income tax purpose</t>
  </si>
  <si>
    <t>RTI [Member] | Convertible Notes [Member]</t>
  </si>
  <si>
    <t>Number of repayment tranches | Tranche</t>
  </si>
  <si>
    <t>Convertible debt, due date of first tranche</t>
  </si>
  <si>
    <t>Dec. 1,
		2015</t>
  </si>
  <si>
    <t>Convertible debt, due date of second tranche</t>
  </si>
  <si>
    <t>Dec. 31,
		2019</t>
  </si>
  <si>
    <t>Conversion of notes to common stock | shares</t>
  </si>
  <si>
    <t>Firth Rixson [Member]</t>
  </si>
  <si>
    <t>Business acquisition purchase price</t>
  </si>
  <si>
    <t>Contingent consideration</t>
  </si>
  <si>
    <t>Properties, plants and equipment</t>
  </si>
  <si>
    <t>Decrease in goodwill</t>
  </si>
  <si>
    <t>Firth Rixson [Member] | Goodwill [Member]</t>
  </si>
  <si>
    <t>Acquisitions and Divestitures - Summary of Preliminary Allocation of Purchase Price by Major Asset Acquired and Liability Assumed and Amount of Goodwill Recognized (Detail) - USD ($) $ in Millions</t>
  </si>
  <si>
    <t>Assets:</t>
  </si>
  <si>
    <t>Receivables from customers</t>
  </si>
  <si>
    <t>Other current assets</t>
  </si>
  <si>
    <t>Other noncurrent assets</t>
  </si>
  <si>
    <t>Liabilities:</t>
  </si>
  <si>
    <t>Accounts payable</t>
  </si>
  <si>
    <t>Long-term debt</t>
  </si>
  <si>
    <t>Other noncurrent liabilities</t>
  </si>
  <si>
    <t>Inventories - Schedule of Inventory Components (Detail) - USD ($) $ in Millions</t>
  </si>
  <si>
    <t>Finished goods</t>
  </si>
  <si>
    <t>Work-in-process</t>
  </si>
  <si>
    <t>Bauxite and alumina</t>
  </si>
  <si>
    <t>Purchased raw materials</t>
  </si>
  <si>
    <t>Operating supplies</t>
  </si>
  <si>
    <t>Inventories, total</t>
  </si>
  <si>
    <t>Inventories - Additional Information (Detail) - USD ($) $ in Millions</t>
  </si>
  <si>
    <t>Inventories valued on a LIFO basis</t>
  </si>
  <si>
    <t>Total inventories valued on an average-cost basis</t>
  </si>
  <si>
    <t>Contingencies and Commitments - Additional Information (Detail)</t>
  </si>
  <si>
    <t>Nov. 19, 2009EUR (€)Plant</t>
  </si>
  <si>
    <t>Jul. 31, 2014Plant</t>
  </si>
  <si>
    <t>Jun. 30, 2012EUR (€)Installment</t>
  </si>
  <si>
    <t>Jun. 30, 2012USD ($)</t>
  </si>
  <si>
    <t>Sep. 30, 2015EUR (€)</t>
  </si>
  <si>
    <t>Dec. 31, 2013EUR (€)</t>
  </si>
  <si>
    <t>Dec. 31, 2013USD ($)</t>
  </si>
  <si>
    <t>Jun. 05, 2015USD ($)</t>
  </si>
  <si>
    <t>Feb. 21, 2013EUR (€)</t>
  </si>
  <si>
    <t>Feb. 21, 2013USD ($)</t>
  </si>
  <si>
    <t>Dec. 31, 2012t</t>
  </si>
  <si>
    <t>Jun. 30, 2012USD ($)Installment</t>
  </si>
  <si>
    <t>Mar. 26, 2012EUR (€)</t>
  </si>
  <si>
    <t>Mar. 26, 2012USD ($)</t>
  </si>
  <si>
    <t>Sep. 30, 2010t</t>
  </si>
  <si>
    <t>Nov. 19, 2009USD ($)</t>
  </si>
  <si>
    <t>Loss Contingencies [Line Items]</t>
  </si>
  <si>
    <t>Claimed obligation, minimum</t>
  </si>
  <si>
    <t>Claimed obligation, maximum</t>
  </si>
  <si>
    <t>Management estimate for maximum exposure from class action</t>
  </si>
  <si>
    <t>Number of smelters | Plant</t>
  </si>
  <si>
    <t>Recovery amount</t>
  </si>
  <si>
    <t>Reduction in recovery amount</t>
  </si>
  <si>
    <t>Payments to Italian Government</t>
  </si>
  <si>
    <t>Payments to Italian Government, installments amount</t>
  </si>
  <si>
    <t>Number of installments, litigation payment | Installment</t>
  </si>
  <si>
    <t>Litigation reserve</t>
  </si>
  <si>
    <t>Amount of curtailment, metric-tons-per-year | t</t>
  </si>
  <si>
    <t>Minimum [Member]</t>
  </si>
  <si>
    <t>Provision for contract losses</t>
  </si>
  <si>
    <t>Maximum [Member]</t>
  </si>
  <si>
    <t>Italy [Member]</t>
  </si>
  <si>
    <t>Number of years operating under a power supply structure</t>
  </si>
  <si>
    <t>10 years</t>
  </si>
  <si>
    <t>Charge related to European Commission announcement</t>
  </si>
  <si>
    <t>Write-off of receivable</t>
  </si>
  <si>
    <t>Establishment reserve</t>
  </si>
  <si>
    <t>Noncurrent asset</t>
  </si>
  <si>
    <t>Alcoa Trasformazioni [Member]</t>
  </si>
  <si>
    <t>Lockheed Martin [Member] | Pending Litigation [Member]</t>
  </si>
  <si>
    <t>Contingencies and Commitments - Additional Information - 1 (Detail) - USD ($) $ in Millions</t>
  </si>
  <si>
    <t>Jun. 30, 2015</t>
  </si>
  <si>
    <t>Dec. 31, 2012</t>
  </si>
  <si>
    <t>Dec. 31, 2009</t>
  </si>
  <si>
    <t>Number of cleanup locations</t>
  </si>
  <si>
    <t>More than 100</t>
  </si>
  <si>
    <t>Remediation reserve balance</t>
  </si>
  <si>
    <t>Remediation reserve balance, classified as a current liability</t>
  </si>
  <si>
    <t>Increase in remediation reserve</t>
  </si>
  <si>
    <t>Payments related to remediation expenses applied against the reserve</t>
  </si>
  <si>
    <t>Increase (Decrease) in reserves due to effects of foreign currency translation</t>
  </si>
  <si>
    <t>Actual remediation fieldwork period</t>
  </si>
  <si>
    <t>4 years</t>
  </si>
  <si>
    <t>Guarantee debt service expiration year</t>
  </si>
  <si>
    <t>Increase (Decrease) in reserves due to acquisition</t>
  </si>
  <si>
    <t>Majority of the project funding period</t>
  </si>
  <si>
    <t>Planning and design phase period</t>
  </si>
  <si>
    <t>3 years</t>
  </si>
  <si>
    <t>Recurring Costs of Managing Hazardous Substances and Environmental Programs [Member]</t>
  </si>
  <si>
    <t>Percentage of cost of goods sold</t>
  </si>
  <si>
    <t>2.00%</t>
  </si>
  <si>
    <t>Grasse River [Member]</t>
  </si>
  <si>
    <t>Mosjoen [Member]</t>
  </si>
  <si>
    <t>Other Sites [Member]</t>
  </si>
  <si>
    <t>Remediation reserve adjustment</t>
  </si>
  <si>
    <t>Pocos De Caldas Smelter and the Anglesea Power Station [Member]</t>
  </si>
  <si>
    <t>Massena West, NY [Member]</t>
  </si>
  <si>
    <t>Sherwin, TX site [Member]</t>
  </si>
  <si>
    <t>Expected portion of funding through 2019</t>
  </si>
  <si>
    <t>East St. Louis, IL Site [Member]</t>
  </si>
  <si>
    <t>Contingencies and Commitments - Additional Information - 2 (Detail) BRL in Millions, SAR in Billions</t>
  </si>
  <si>
    <t>Apr. 08, 2015USD ($)InstallmentRefinery</t>
  </si>
  <si>
    <t>Feb. 27, 2014EUR (€)</t>
  </si>
  <si>
    <t>Feb. 27, 2014USD ($)</t>
  </si>
  <si>
    <t>Apr. 08, 2013USD ($)</t>
  </si>
  <si>
    <t>Apr. 08, 2013BRL</t>
  </si>
  <si>
    <t>Jan. 31, 2014</t>
  </si>
  <si>
    <t>Oct. 31, 2013USD ($)</t>
  </si>
  <si>
    <t>Mar. 31, 2013USD ($)</t>
  </si>
  <si>
    <t>May. 31, 2012USD ($)</t>
  </si>
  <si>
    <t>May. 31, 2012BRL</t>
  </si>
  <si>
    <t>Sep. 30, 2015AUD</t>
  </si>
  <si>
    <t>Jun. 30, 2015USD ($)</t>
  </si>
  <si>
    <t>Mar. 31, 2015USD ($)</t>
  </si>
  <si>
    <t>Sep. 30, 2015USD ($)MWhEntity</t>
  </si>
  <si>
    <t>Sep. 30, 2015BRLMWhEntity</t>
  </si>
  <si>
    <t>Sep. 30, 2015AUDMWhEntity</t>
  </si>
  <si>
    <t>Sep. 30, 2015SARMWhEntity</t>
  </si>
  <si>
    <t>Dec. 31, 2014USD ($)</t>
  </si>
  <si>
    <t>Dec. 31, 2014AUD</t>
  </si>
  <si>
    <t>Dec. 31, 2012USD ($)</t>
  </si>
  <si>
    <t>Dec. 31, 2009USD ($)</t>
  </si>
  <si>
    <t>Dec. 31, 2004USD ($)</t>
  </si>
  <si>
    <t>Dec. 31, 2004AUD</t>
  </si>
  <si>
    <t>Dec. 31, 2002t</t>
  </si>
  <si>
    <t>Sep. 30, 2011USD ($)</t>
  </si>
  <si>
    <t>Sep. 30, 2011AUD</t>
  </si>
  <si>
    <t>Sep. 30, 2015BRL</t>
  </si>
  <si>
    <t>Mar. 31, 2013BRL</t>
  </si>
  <si>
    <t>Revised project cost submitted to reflect the removal of a larger volume of contaminated soil</t>
  </si>
  <si>
    <t>Total combined assessments</t>
  </si>
  <si>
    <t>Range of reasonable possible loss, maximum</t>
  </si>
  <si>
    <t>Number of installments | Installment</t>
  </si>
  <si>
    <t>State and Local Jurisdiction [Member]</t>
  </si>
  <si>
    <t>Maaden Alcoa Joint Venture Mine And Refinery Company [Member]</t>
  </si>
  <si>
    <t>Capital investment</t>
  </si>
  <si>
    <t>Percentage of amount required to be contributed in the event Alcoa would be required to make payments under the guarantees</t>
  </si>
  <si>
    <t>Maaden Alcoa Joint Venture Mine And Refinery Company [Member] | Other Noncurrent Liabilities and Deferred Credits [Member]</t>
  </si>
  <si>
    <t>Guarantee issued on behalf of smelting and rolling mill companies</t>
  </si>
  <si>
    <t>Maaden Alcoa Joint Venture Mine And Refinery Company [Member] | Financial Guarantee [Member]</t>
  </si>
  <si>
    <t>Debt service requirements, principal</t>
  </si>
  <si>
    <t>Debt service requirements, interest maximum</t>
  </si>
  <si>
    <t>Maaden Alcoa Joint Venture [Member]</t>
  </si>
  <si>
    <t>Ownership interest issued as guarantee for Saudi Arabian Joint Venture</t>
  </si>
  <si>
    <t>25.10%</t>
  </si>
  <si>
    <t>Number of companies in Saudi Arabian joint venture | Entity</t>
  </si>
  <si>
    <t>Amount invested by Alcoa and Aluminum Financing Limited</t>
  </si>
  <si>
    <t>Equity method investment, carrying value</t>
  </si>
  <si>
    <t>Maaden Alcoa Joint Venture Smelter And Rolling Mill Companies [Member]</t>
  </si>
  <si>
    <t>Maaden Alcoa Joint Venture Smelter And Rolling Mill Companies [Member] | Other Noncurrent Liabilities and Deferred Credits [Member]</t>
  </si>
  <si>
    <t>Maaden Alcoa Joint Venture Smelter And Rolling Mill Companies [Member] | Financial Guarantee [Member]</t>
  </si>
  <si>
    <t>Alcoa [Member] | Maaden Alcoa Joint Venture Mine And Refinery Company [Member]</t>
  </si>
  <si>
    <t>Alcoa [Member] | Maaden Alcoa Joint Venture [Member]</t>
  </si>
  <si>
    <t>Alcoa [Member] | Maaden Alcoa Joint Venture Smelter And Rolling Mill Companies [Member]</t>
  </si>
  <si>
    <t>Alcoa World Alumina Brasil [Member]</t>
  </si>
  <si>
    <t>Disallowed tax credits</t>
  </si>
  <si>
    <t>Percentage of penalty</t>
  </si>
  <si>
    <t>50.00%</t>
  </si>
  <si>
    <t>Value added tax receivable</t>
  </si>
  <si>
    <t>Estimated range of reasonably possible loss, minimum | BRL</t>
  </si>
  <si>
    <t>Alcoa World Alumina Brasil [Member] | Minimum [Member]</t>
  </si>
  <si>
    <t>Estimated range of reasonably possible loss, minimum</t>
  </si>
  <si>
    <t>Alcoa World Alumina Brasil [Member] | Maximum [Member]</t>
  </si>
  <si>
    <t>Alcoa World Alumina Brasil [Member] | Fixed Assets [Member]</t>
  </si>
  <si>
    <t>Disallowed tax credits | BRL</t>
  </si>
  <si>
    <t>Alcoa World Alumina Brasil [Member] | Fixed Assets [Member] | Minimum [Member]</t>
  </si>
  <si>
    <t>Alcoa World Alumina Brasil [Member] | Fixed Assets [Member] | Maximum [Member]</t>
  </si>
  <si>
    <t>Alcoa Aluminio [Member]</t>
  </si>
  <si>
    <t>Metal sold per month | t</t>
  </si>
  <si>
    <t>Maaden Company [Member] | Maaden Alcoa Joint Venture [Member]</t>
  </si>
  <si>
    <t>Percent of guarantee issued by co-venturing entity</t>
  </si>
  <si>
    <t>74.90%</t>
  </si>
  <si>
    <t>Estreito Project [Member]</t>
  </si>
  <si>
    <t>Investment percentage</t>
  </si>
  <si>
    <t>25.49%</t>
  </si>
  <si>
    <t>Assured power from installed capacity | MWh</t>
  </si>
  <si>
    <t>Estimated project costs</t>
  </si>
  <si>
    <t>Aluminio's share of project</t>
  </si>
  <si>
    <t>Commitment expended on the project</t>
  </si>
  <si>
    <t>Ligestra [Member]</t>
  </si>
  <si>
    <t>Costs and payments</t>
  </si>
  <si>
    <t>Costs and payments related to damages</t>
  </si>
  <si>
    <t>Payment period</t>
  </si>
  <si>
    <t>Ligestra [Member] | Minimum [Member]</t>
  </si>
  <si>
    <t>Percentage of payments and remediation costs</t>
  </si>
  <si>
    <t>Ligestra [Member] | Maximum [Member]</t>
  </si>
  <si>
    <t>80.00%</t>
  </si>
  <si>
    <t>Italian Ministry of Environment and Protection of Land and Sea[Member]</t>
  </si>
  <si>
    <t>Soil remediation project, estimated cost</t>
  </si>
  <si>
    <t>Payments for emergency action and natural resource damages</t>
  </si>
  <si>
    <t>Majority-Owned Subsidiary | Alcoa Of Australia Limited [Member] | Service Agreements [Member]</t>
  </si>
  <si>
    <t>Gas supply agreement period</t>
  </si>
  <si>
    <t>12 years</t>
  </si>
  <si>
    <t>Number of alumina refineries to be powered under supplied agreement | Refinery</t>
  </si>
  <si>
    <t>Gas supply agreement prepayment amount</t>
  </si>
  <si>
    <t>Majority-Owned Subsidiary | Alcoa Of Australia Limited [Member] | Service Agreements [Member] | First Installment [Member]</t>
  </si>
  <si>
    <t>Majority-Owned Subsidiary | Alcoa Of Australia Limited [Member] | Service Agreements [Member] | Second Installment [Member]</t>
  </si>
  <si>
    <t>Fusina [Member]</t>
  </si>
  <si>
    <t>Baie Comeau [Member]</t>
  </si>
  <si>
    <t>Dampier to Bunbury Natural Gas Pipeline [Member]</t>
  </si>
  <si>
    <t>20.00%</t>
  </si>
  <si>
    <t>Dampier to Bunbury Natural Gas Pipeline [Member] | Three-Year Equity Call Plan [Member]</t>
  </si>
  <si>
    <t>Prepayments made under the agreement for future gas transmission services</t>
  </si>
  <si>
    <t>Dampier to Bunbury Natural Gas Pipeline [Member] | New Equity Call Plan [Member]</t>
  </si>
  <si>
    <t>Other (Income) Expenses, Net - Schedule of Other (Income) Expenses, Net (Detail) - USD ($) $ in Millions</t>
  </si>
  <si>
    <t>Equity loss</t>
  </si>
  <si>
    <t>Interest income</t>
  </si>
  <si>
    <t>Foreign currency gains, net</t>
  </si>
  <si>
    <t>Net gain from asset sales</t>
  </si>
  <si>
    <t>Net loss on mark-to-market derivative contracts (N)</t>
  </si>
  <si>
    <t>Other, net</t>
  </si>
  <si>
    <t>Other (income) expenses, net</t>
  </si>
  <si>
    <t>Segment Information - Schedule of Operating Results of Alcoa's Reportable Segment (Detail) - USD ($) $ in Millions</t>
  </si>
  <si>
    <t>Segment Reporting Information [Line Items]</t>
  </si>
  <si>
    <t>Total sales</t>
  </si>
  <si>
    <t>Income taxes</t>
  </si>
  <si>
    <t>Intersegment Eliminations [Member]</t>
  </si>
  <si>
    <t>Intersegment sales</t>
  </si>
  <si>
    <t>Third-Party Sales [Member] | Operating Segments [Member]</t>
  </si>
  <si>
    <t>Alumina [Member] | Intersegment Eliminations [Member]</t>
  </si>
  <si>
    <t>Alumina [Member] | Third-Party Sales [Member] | Operating Segments [Member]</t>
  </si>
  <si>
    <t>Primary Metals [Member] | Intersegment Eliminations [Member]</t>
  </si>
  <si>
    <t>Primary Metals [Member] | Third-Party Sales [Member] | Operating Segments [Member]</t>
  </si>
  <si>
    <t>Global Rolled Products [Member] | Intersegment Eliminations [Member]</t>
  </si>
  <si>
    <t>Global Rolled Products [Member] | Third-Party Sales [Member] | Operating Segments [Member]</t>
  </si>
  <si>
    <t>Engineered Products and Solutions [Member] | Third-Party Sales [Member] | Operating Segments [Member]</t>
  </si>
  <si>
    <t>Transportation and Construction Solutions [Member] | Third-Party Sales [Member] | Operating Segments [Member]</t>
  </si>
  <si>
    <t>Segment Information - Schedule of Segment ATOI to Consolidated Net Income Attributable to Alcoa (Detail) - USD ($) $ in Millions</t>
  </si>
  <si>
    <t>Total segment ATOI</t>
  </si>
  <si>
    <t>Other [Member]</t>
  </si>
  <si>
    <t>Impact of LIFO</t>
  </si>
  <si>
    <t>Metal price lag</t>
  </si>
  <si>
    <t>Corporate expense</t>
  </si>
  <si>
    <t>Earnings Per Share - Reconciliation of Information Used to Compute Basic and Diluted EPS (Detail) - USD ($) shares in Millions, $ in Millions</t>
  </si>
  <si>
    <t>Net income attributable to Alcoa</t>
  </si>
  <si>
    <t>Less: preferred stock dividends declared</t>
  </si>
  <si>
    <t>Net income available to Alcoa common shareholders - basic</t>
  </si>
  <si>
    <t>Add: dividends related to mandatory convertible preferred stock</t>
  </si>
  <si>
    <t>Add: interest expense related to convertible notes</t>
  </si>
  <si>
    <t>Net income available to Alcoa common shareholders - diluted</t>
  </si>
  <si>
    <t>Average shares outstanding - basic</t>
  </si>
  <si>
    <t>Stock options</t>
  </si>
  <si>
    <t>Stock and performance awards</t>
  </si>
  <si>
    <t>Convertible notes</t>
  </si>
  <si>
    <t>Average shares outstanding - diluted</t>
  </si>
  <si>
    <t>Earnings Per Share - Additional Information (Detail) - $ / shares</t>
  </si>
  <si>
    <t>Jul. 31, 2015</t>
  </si>
  <si>
    <t>Mar. 31, 2015</t>
  </si>
  <si>
    <t>Mar. 31, 2014</t>
  </si>
  <si>
    <t>Antidilutive Securities Excluded from Computation of Earnings Per Share [Line Items]</t>
  </si>
  <si>
    <t>Common stock outstanding</t>
  </si>
  <si>
    <t>Number of weighted average outstanding diluted shares</t>
  </si>
  <si>
    <t>Basic average number of share</t>
  </si>
  <si>
    <t>Weighted average number of shares outstanding</t>
  </si>
  <si>
    <t>Number of common stock shares issued in a part of acquisition</t>
  </si>
  <si>
    <t>Convertible Debt Securities [Member]</t>
  </si>
  <si>
    <t>Number of shares, option exercised</t>
  </si>
  <si>
    <t>Number of weighted average outstanding shares included in both basic and diluted shares</t>
  </si>
  <si>
    <t>Equity Unit Purchase Agreements [Member]</t>
  </si>
  <si>
    <t>Number of anti-dilutive securities</t>
  </si>
  <si>
    <t>Stock options [Member]</t>
  </si>
  <si>
    <t>Weighted average exercise price of options</t>
  </si>
  <si>
    <t>Mandatory Convertible Notes [Member]</t>
  </si>
  <si>
    <t>Convertible Notes [Member]</t>
  </si>
  <si>
    <t>Income Taxes - Additional Information (Detail) - USD ($)</t>
  </si>
  <si>
    <t>6 Months Ended</t>
  </si>
  <si>
    <t>Income Tax Contingency [Line Items]</t>
  </si>
  <si>
    <t>Effective tax rate</t>
  </si>
  <si>
    <t>48.50%</t>
  </si>
  <si>
    <t>60.30%</t>
  </si>
  <si>
    <t>41.40%</t>
  </si>
  <si>
    <t>76.00%</t>
  </si>
  <si>
    <t>U.S federal statutory rate</t>
  </si>
  <si>
    <t>35.00%</t>
  </si>
  <si>
    <t>Income tax benefit recognized</t>
  </si>
  <si>
    <t>Discrete income tax charge</t>
  </si>
  <si>
    <t>Operational losses in certain foreign jurisdictions</t>
  </si>
  <si>
    <t>Discrete income tax benefit</t>
  </si>
  <si>
    <t>Alcoa World Alumina and Chemicals [Member]</t>
  </si>
  <si>
    <t>Alcoa World Alumina and Chemicals [Member] | Alumina Limited [Member]</t>
  </si>
  <si>
    <t>Percent of investment in AWAC joint venture by Alumina Limited</t>
  </si>
  <si>
    <t>Net discrete income tax charge</t>
  </si>
  <si>
    <t>Brazil [Member]</t>
  </si>
  <si>
    <t>Alcoa [Member] | Alcoa World Alumina and Chemicals [Member]</t>
  </si>
  <si>
    <t>Percent of investment in AWAC joint venture by Aloca</t>
  </si>
  <si>
    <t>60.00%</t>
  </si>
  <si>
    <t>Deferred tax liability</t>
  </si>
  <si>
    <t>Deferred tax asset written off as valuation allowance</t>
  </si>
  <si>
    <t>Foreign Jurisdictions [Member]</t>
  </si>
  <si>
    <t>Receivables - Additional Information (Detail)</t>
  </si>
  <si>
    <t>Mar. 31, 2012USD ($)</t>
  </si>
  <si>
    <t>Sep. 30, 2015USD ($)Agreement</t>
  </si>
  <si>
    <t>Schedule Of Financial Receivables [Line Items]</t>
  </si>
  <si>
    <t>Number of arrangement with different financial institution to sell customer receivables | Agreement</t>
  </si>
  <si>
    <t>Deferred purchase price receivable</t>
  </si>
  <si>
    <t>Amount of cash draws under arrangement</t>
  </si>
  <si>
    <t>Amount of cash repayments under arrangement</t>
  </si>
  <si>
    <t>Accounts receivables</t>
  </si>
  <si>
    <t>Cash collections of other receivables</t>
  </si>
  <si>
    <t>Predecessor [Member]</t>
  </si>
  <si>
    <t>Net cash funding received</t>
  </si>
  <si>
    <t>Funding of customer receivables sold</t>
  </si>
  <si>
    <t>Pension and Other Postretirement Benefits - Components of Net Periodic Benefit Cost (Detail) - USD ($) $ in Millions</t>
  </si>
  <si>
    <t>Pension Benefits [Member]</t>
  </si>
  <si>
    <t>Defined Benefit Plan Disclosure [Line Items]</t>
  </si>
  <si>
    <t>Service cost</t>
  </si>
  <si>
    <t>Interest cost</t>
  </si>
  <si>
    <t>Expected return on plan assets</t>
  </si>
  <si>
    <t>Recognized net actuarial loss</t>
  </si>
  <si>
    <t>Amortization of prior service cost (benefit)</t>
  </si>
  <si>
    <t>Settlements</t>
  </si>
  <si>
    <t>Curtailments</t>
  </si>
  <si>
    <t>Special termination benefits</t>
  </si>
  <si>
    <t>Net periodic benefit cost</t>
  </si>
  <si>
    <t>Other Postretirement Benefits [Member]</t>
  </si>
  <si>
    <t>Pension and Other Postretirement Benefits - Components of Net Periodic Benefit Cost (Parenthetical) (Detail) - USD ($) $ in Millions</t>
  </si>
  <si>
    <t>Settlements excluded from restructuring and other charges</t>
  </si>
  <si>
    <t>Derivatives and Other Financial Instruments - Additional Information (Detail) t in Thousands, BRL in Millions</t>
  </si>
  <si>
    <t>Jul. 31, 2014PlantContract</t>
  </si>
  <si>
    <t>Sep. 30, 2015USD ($)Derivative</t>
  </si>
  <si>
    <t>Sep. 30, 2015USD ($)MWhDerivativeAgencyt</t>
  </si>
  <si>
    <t>Dec. 31, 2014USD ($)MWht</t>
  </si>
  <si>
    <t>Sep. 30, 2015BRLDerivative</t>
  </si>
  <si>
    <t>Fair Value, Assets and Liabilities Measured on Recurring and Nonrecurring Basis [Line Items]</t>
  </si>
  <si>
    <t>Other derivative contracts estimated term of quoted market prices, in years</t>
  </si>
  <si>
    <t>Number of contracts | Contract</t>
  </si>
  <si>
    <t>Number of credit rating agencies | Agency</t>
  </si>
  <si>
    <t>Level 3 [Member]</t>
  </si>
  <si>
    <t>Number of derivative instruments | Derivative</t>
  </si>
  <si>
    <t>Level 1 [Member]</t>
  </si>
  <si>
    <t>Fair value of derivatives recorded as assets</t>
  </si>
  <si>
    <t>Fair value of derivatives recorded as liabilities</t>
  </si>
  <si>
    <t>Net gain (loss) of derivative instruments</t>
  </si>
  <si>
    <t>Derivatives Not Designated as Hedging Instruments [Member] | Other (income) expenses, net</t>
  </si>
  <si>
    <t>Foreign Exchange Contracts Two [Member]</t>
  </si>
  <si>
    <t>Loss recognized on forward contract</t>
  </si>
  <si>
    <t>Foreign Exchange Contracts Two [Member] | Forward Contracts [Member]</t>
  </si>
  <si>
    <t>Forward contract to purchase to mitigate the foreign currency risk related to a Canadian/Brazilian-denominated loan due in 2014</t>
  </si>
  <si>
    <t>Maturity date of forward contract</t>
  </si>
  <si>
    <t>Mar. 31,
		2014</t>
  </si>
  <si>
    <t>Embedded Aluminum Derivative [Member] | Cash Flow Hedging [Member]</t>
  </si>
  <si>
    <t>Recognized an unrealized gain (loss)</t>
  </si>
  <si>
    <t>Realized gain (loss) on derivatives</t>
  </si>
  <si>
    <t>Embedded Aluminum Derivative [Member] | Level 3 [Member]</t>
  </si>
  <si>
    <t>Embedded Aluminum Derivative [Member] | Level 3 [Member] | Cash Flow Hedging [Member]</t>
  </si>
  <si>
    <t>Embedded Aluminum Derivative [Member] | Derivatives Not Designated as Hedging Instruments [Member]</t>
  </si>
  <si>
    <t>Embedded Aluminum Derivative [Member] | Derivatives Not Designated as Hedging Instruments [Member] | Level 3 [Member]</t>
  </si>
  <si>
    <t>Embedded Aluminum Derivative [Member] | Derivatives Designated as Hedging Instruments [Member] | Cash Flow Hedging [Member]</t>
  </si>
  <si>
    <t>Amount of loss expected to be recognized into earnings over the next 12 months</t>
  </si>
  <si>
    <t>Derivative instruments ineffectiveness</t>
  </si>
  <si>
    <t>Embedded Aluminum Derivative [Member] | Derivatives Designated as Hedging Instruments [Member] | Cash Flow Hedging [Member] | Other (income) expenses, net</t>
  </si>
  <si>
    <t>Other expenses (income), net</t>
  </si>
  <si>
    <t>Embedded Aluminum Derivative [Member] | Derivatives Designated as Hedging Instruments [Member] | Maximum [Member] | Cash Flow Hedging [Member]</t>
  </si>
  <si>
    <t>Embedded Aluminum Derivative [Member] | Derivatives Designated as Hedging Instruments [Member] | Maximum [Member] | Cash Flow Hedging [Member] | Other (income) expenses, net</t>
  </si>
  <si>
    <t>Embedded Aluminum Derivative [Member] | Derivatives Designated as Hedging Instruments [Member] | Scenario, Forecast [Member]</t>
  </si>
  <si>
    <t>Aluminum forecast sales | t</t>
  </si>
  <si>
    <t>Energy Contracts [Member] | Level 3 [Member] | Cash Flow Hedging [Member]</t>
  </si>
  <si>
    <t>Energy Contracts [Member] | Derivatives Designated as Hedging Instruments [Member]</t>
  </si>
  <si>
    <t>Forecasted energy purchases in megawatt hours | MWh</t>
  </si>
  <si>
    <t>Embedded Credit Derivative [Member] | Level 3 [Member]</t>
  </si>
  <si>
    <t>Embedded Credit Derivative [Member] | Derivatives Not Designated as Hedging Instruments [Member]</t>
  </si>
  <si>
    <t>Embedded Credit Derivative [Member] | Derivatives Not Designated as Hedging Instruments [Member] | Level 3 [Member]</t>
  </si>
  <si>
    <t>Power Contract One [Member]</t>
  </si>
  <si>
    <t>Power contracts maturity date</t>
  </si>
  <si>
    <t>Jun. 30,
		2014</t>
  </si>
  <si>
    <t>Power Contract Two [Member]</t>
  </si>
  <si>
    <t>Derivatives and Other Financial Instruments - Schedule of Quantitative Information for Level 3 Derivative Contracts (Detail) $ in Millions</t>
  </si>
  <si>
    <t>Sep. 30, 2015USD ($)Index$ / Metric_Ton$ / MWh$ / Barrels$ / AUD$ / lb</t>
  </si>
  <si>
    <t>Fair Value, Assets Measured on Recurring Basis, Unobservable Input Reconciliation [Line Items]</t>
  </si>
  <si>
    <t>Derivative Assets, Fair value | $</t>
  </si>
  <si>
    <t>Embedded Aluminum Derivative [Member] | Interrelationship of Future Aluminum Prices, Foreign Currency Exchange Rates, and U.S. Consumer Price Index [Member] | Level 3 [Member]</t>
  </si>
  <si>
    <t>Embedded Aluminum Derivative [Member] | Interrelationship of Future Aluminum Prices, Foreign Currency Exchange Rates, and U.S. Consumer Price Index [Member] | Average Price [Member] | Level 3 [Member] | Minimum [Member]</t>
  </si>
  <si>
    <t>Expected future aluminum prices</t>
  </si>
  <si>
    <t>Maturity year of future aluminum price</t>
  </si>
  <si>
    <t>Embedded Aluminum Derivative [Member] | Interrelationship of Future Aluminum Prices, Foreign Currency Exchange Rates, and U.S. Consumer Price Index [Member] | Average Price [Member] | Level 3 [Member] | Maximum [Member]</t>
  </si>
  <si>
    <t>Embedded Aluminum Derivative [Member] | Interrelationship of Future Aluminum Prices, Foreign Currency Exchange Rates, and U.S. Consumer Price Index [Member] | Estimated Foreign Currency Exchange Rate [Member] | Level 3 [Member] | Minimum [Member]</t>
  </si>
  <si>
    <t>Foreign currency exchange rate | $ / AUD</t>
  </si>
  <si>
    <t>Foreign currency exchange rate expected year</t>
  </si>
  <si>
    <t>Embedded Aluminum Derivative [Member] | Interrelationship of Future Aluminum Prices, Foreign Currency Exchange Rates, and U.S. Consumer Price Index [Member] | Estimated Foreign Currency Exchange Rate [Member] | Level 3 [Member] | Maximum [Member]</t>
  </si>
  <si>
    <t>Embedded Aluminum Derivative [Member] | Interrelationship of Future Aluminum Prices, Foreign Currency Exchange Rates, and U.S. Consumer Price Index [Member] | Consumer Price Index [Member] | Level 3 [Member] | Minimum [Member]</t>
  </si>
  <si>
    <t>Expected consumer price index | Index</t>
  </si>
  <si>
    <t>Expected consumer price index, Year</t>
  </si>
  <si>
    <t>Embedded Aluminum Derivative [Member] | Interrelationship of Future Aluminum Prices, Foreign Currency Exchange Rates, and U.S. Consumer Price Index [Member] | Consumer Price Index [Member] | Level 3 [Member] | Maximum [Member]</t>
  </si>
  <si>
    <t>Consumer price index base year</t>
  </si>
  <si>
    <t>Consumer price index base | Index</t>
  </si>
  <si>
    <t>Embedded Aluminum Derivative [Member] | Interrelationship of Future Aluminum and Oil Prices [Member] | Average Price [Member] | Level 3 [Member] | Minimum [Member]</t>
  </si>
  <si>
    <t>Expected future oil prices | $ / Barrels</t>
  </si>
  <si>
    <t>Maturity year of future oil price</t>
  </si>
  <si>
    <t>Embedded Aluminum Derivative [Member] | Interrelationship of Future Aluminum and Oil Prices [Member] | Average Price [Member] | Level 3 [Member] | Maximum [Member]</t>
  </si>
  <si>
    <t>Embedded Aluminum Derivative [Member] | Price of Aluminum beyond Forward Curve [Member] | Level 3 [Member]</t>
  </si>
  <si>
    <t>Derivative Liabilities, Fair value | $</t>
  </si>
  <si>
    <t>Embedded Aluminum Derivative [Member] | Price of Aluminum beyond Forward Curve [Member] | Average Price [Member] | Level 3 [Member] | Minimum [Member]</t>
  </si>
  <si>
    <t>Embedded Aluminum Derivative [Member] | Price of Aluminum beyond Forward Curve [Member] | Average Price [Member] | Level 3 [Member] | Maximum [Member]</t>
  </si>
  <si>
    <t>Embedded Aluminum Derivative [Member] | Interrelationship of LME Price to Overall Energy Price [Member] | Level 3 [Member]</t>
  </si>
  <si>
    <t>Embedded Aluminum Derivative [Member] | Interrelationship of LME Price to Overall Energy Price [Member] | Average Price [Member] | Level 3 [Member] | Minimum [Member]</t>
  </si>
  <si>
    <t>Embedded Aluminum Derivative [Member] | Interrelationship of LME Price to Overall Energy Price [Member] | Average Price [Member] | Level 3 [Member] | Maximum [Member]</t>
  </si>
  <si>
    <t>Embedded Aluminum Derivative [Member] | Two Contracts [Member] | Price of Aluminum beyond Forward Curve [Member] | Average Price [Member] | Level 3 [Member] | Maximum [Member]</t>
  </si>
  <si>
    <t>Embedded Aluminum Derivative [Member] | Two Contracts [Member] | Price of Aluminum beyond Forward Curve [Member] | Midwest Premium | Level 3 [Member] | Maximum [Member]</t>
  </si>
  <si>
    <t>Embedded Aluminum Derivative [Member] | One Contract [Member] | Price of Aluminum beyond Forward Curve [Member] | Average Price [Member] | Level 3 [Member] | Maximum [Member]</t>
  </si>
  <si>
    <t>Embedded Aluminum Derivative [Member] | One Contract [Member] | Price of Aluminum beyond Forward Curve [Member] | Midwest Premium | Level 3 [Member] | Minimum [Member]</t>
  </si>
  <si>
    <t>Midwest Premium | $ / lb</t>
  </si>
  <si>
    <t>Embedded Aluminum Derivative [Member] | One Contract [Member] | Price of Aluminum beyond Forward Curve [Member] | Midwest Premium | Level 3 [Member] | Maximum [Member]</t>
  </si>
  <si>
    <t>Embedded Credit Derivative [Member] | Credit Spread between Alcoa and Counterparty [Member] | Level 3 [Member]</t>
  </si>
  <si>
    <t>Embedded Credit Derivative [Member] | Credit Spread between Alcoa and Counterparty [Member] | Credit Spread [Member] | Level 3 [Member]</t>
  </si>
  <si>
    <t>Percentage of credit spread</t>
  </si>
  <si>
    <t>3.27%</t>
  </si>
  <si>
    <t>Embedded Credit Derivative [Member] | Credit Spread between Alcoa and Counterparty [Member] | Credit Spread [Member] | Level 3 [Member] | Minimum [Member]</t>
  </si>
  <si>
    <t>3.04%</t>
  </si>
  <si>
    <t>Embedded Credit Derivative [Member] | Credit Spread between Alcoa and Counterparty [Member] | Credit Spread [Member] | Level 3 [Member] | Maximum [Member]</t>
  </si>
  <si>
    <t>3.50%</t>
  </si>
  <si>
    <t>Energy Contracts [Member] | Price of Electricity beyond Forward Curve [Member] | Level 3 [Member]</t>
  </si>
  <si>
    <t>Energy Contracts [Member] | Price of Electricity beyond Forward Curve [Member] | Average Price [Member] | Level 3 [Member] | Minimum [Member]</t>
  </si>
  <si>
    <t>Price of electricity beyond forward curve | $ / MWh</t>
  </si>
  <si>
    <t>Maturity date of electricity beyond forward curve</t>
  </si>
  <si>
    <t>Energy Contracts [Member] | Price of Electricity beyond Forward Curve [Member] | Average Price [Member] | Level 3 [Member] | Maximum [Member]</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t>
  </si>
  <si>
    <t>Derivatives Designated as Hedging Instruments [Member] | Prepaid Expenses and Other Current Assets [Member] | Embedded Aluminum Derivative [Member]</t>
  </si>
  <si>
    <t>Derivatives Designated as Hedging Instruments [Member] | Other Noncurrent Assets [Member] | Embedded Aluminum Derivative [Member]</t>
  </si>
  <si>
    <t>Derivatives Designated as Hedging Instruments [Member] | Other Noncurrent Assets [Member] | Energy Contracts [Member]</t>
  </si>
  <si>
    <t>Derivatives Designated as Hedging Instruments [Member] | Other Current Liabilities [Member] | Embedded Aluminum Derivative [Member]</t>
  </si>
  <si>
    <t>Derivatives Designated as Hedging Instruments [Member] | Other Noncurrent Liabilities and Deferred Credits [Member] | Embedded Aluminum Derivative [Member]</t>
  </si>
  <si>
    <t>Derivatives Designated as Hedging Instruments [Member] | Other Noncurrent Liabilities and Deferred Credits [Member] | Energy Contracts [Member]</t>
  </si>
  <si>
    <t>Derivatives Not Designated as Hedging Instruments [Member]</t>
  </si>
  <si>
    <t>Derivatives Not Designated as Hedging Instruments [Member] | Prepaid Expenses and Other Current Assets [Member] | Embedded Aluminum Derivative [Member]</t>
  </si>
  <si>
    <t>Derivatives Not Designated as Hedging Instruments [Member] | Other Noncurrent Assets [Member] | Embedded Aluminum Derivative [Member]</t>
  </si>
  <si>
    <t>Derivatives Not Designated as Hedging Instruments [Member] | Other Current Liabilities [Member] | Embedded Credit Derivative [Member]</t>
  </si>
  <si>
    <t>Derivatives Not Designated as Hedging Instruments [Member] | Other Noncurrent Liabilities and Deferred Credits [Member] | Embedded Credit Derivative [Member]</t>
  </si>
  <si>
    <t>Derivatives and Other Financial Instruments - Schedule of Reconciliation of Activity for Derivative Contracts (Detail) - USD ($) $ in Millions</t>
  </si>
  <si>
    <t>Embedded Aluminum Derivative [Member]</t>
  </si>
  <si>
    <t>Fair value measurement, Assets, Beginning balance</t>
  </si>
  <si>
    <t>Fair value measurement, Assets, Sales</t>
  </si>
  <si>
    <t>Fair value measurement, Assets, Cost of goods sold</t>
  </si>
  <si>
    <t>Fair value measurement, Assets, Other income, net</t>
  </si>
  <si>
    <t>Fair value measurement, Assets, Other comprehensive loss</t>
  </si>
  <si>
    <t>Fair value measurement, Assets, Purchases, sales, issuances, and settlements</t>
  </si>
  <si>
    <t>Fair value measurement, Assets, Transfers into and/or out of Level 3</t>
  </si>
  <si>
    <t>Fair value measurement, Assets, Foreign currency translation</t>
  </si>
  <si>
    <t>Fair value measurement, Assets, Ending balance</t>
  </si>
  <si>
    <t>Fair value measurement, Liabilities, Beginning balance</t>
  </si>
  <si>
    <t>Fair value measurement, Liabilities, Sales</t>
  </si>
  <si>
    <t>Fair value measurement, Liabilities, Cost of goods sold</t>
  </si>
  <si>
    <t>Fair value measurement, Liabilities, Other comprehensive loss</t>
  </si>
  <si>
    <t>Fair value measurement, Liabilities, Purchases, sales, issuances, and settlements</t>
  </si>
  <si>
    <t>Fair value measurement, Liabilities, Transfers into and/or out of Level 3</t>
  </si>
  <si>
    <t>Fair value measurement, Liabilities, Ending balance</t>
  </si>
  <si>
    <t>Embedded Credit Derivative [Member]</t>
  </si>
  <si>
    <t>Fair value measurement, Liabilities, Other income, net</t>
  </si>
  <si>
    <t>Fair value measurement, Liabilities, Foreign currency translation</t>
  </si>
  <si>
    <t>Derivatives and Other Financial Instruments - Schedule of Carrying Values and Fair Values of Other Financial Instruments (Detail) - USD ($) $ in Millions</t>
  </si>
  <si>
    <t>Carrying Value[Member]</t>
  </si>
  <si>
    <t>Derivative [Line Items]</t>
  </si>
  <si>
    <t>Restricted cash</t>
  </si>
  <si>
    <t>Noncurrent receivables</t>
  </si>
  <si>
    <t>Commercial paper</t>
  </si>
  <si>
    <t>Fair Value [Member]</t>
  </si>
</sst>
</file>

<file path=xl/styles.xml><?xml version="1.0" encoding="utf-8"?>
<styleSheet xmlns="http://schemas.openxmlformats.org/spreadsheetml/2006/main">
  <numFmts count="10">
    <numFmt formatCode="_(&quot;$ &quot;#,##0_);_(&quot;$ &quot;(#,##0)" numFmtId="165"/>
    <numFmt formatCode="_(&quot;$ &quot;#,##0.00_);_(&quot;$ &quot;(#,##0.00)" numFmtId="166"/>
    <numFmt formatCode="#,##0.000_);(#,##0.000)" numFmtId="167"/>
    <numFmt formatCode="_(&quot;$ &quot;#,##0.0000_);_(&quot;$ &quot;(#,##0.0000)" numFmtId="168"/>
    <numFmt formatCode="_(&quot;$ &quot;#,##0.00000_);_(&quot;$ &quot;(#,##0.00000)" numFmtId="169"/>
    <numFmt formatCode="_(&quot;€ &quot;#,##0_);_(&quot;€ &quot;(#,##0)" numFmtId="170"/>
    <numFmt formatCode="_(&quot;BRL &quot;#,##0_);_(&quot;BRL &quot;(#,##0)" numFmtId="171"/>
    <numFmt formatCode="_(&quot;SAR &quot;#,##0.0_);_(&quot;SAR &quot;(#,##0.0)" numFmtId="172"/>
    <numFmt formatCode="_(&quot;AUD &quot;#,##0_);_(&quot;AUD &quot;(#,##0)" numFmtId="173"/>
    <numFmt formatCode="#,##0.0000_);(#,##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4281</v>
      </c>
    </row>
    <row r="12" spans="1:3">
      <c r="A12" s="4" t="s">
        <v>19</v>
      </c>
      <c r="B12" s="4" t="s">
        <v>20</v>
      </c>
    </row>
    <row r="13" spans="1:3">
      <c r="A13" s="4" t="s">
        <v>21</v>
      </c>
      <c r="B13" s="4" t="s">
        <v>22</v>
      </c>
    </row>
    <row r="14" spans="1:3">
      <c r="A14" s="4" t="s">
        <v>23</v>
      </c>
      <c r="C14" s="5" t="n">
        <v>1310128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573</v>
      </c>
      <c r="C4" s="7" t="n">
        <v>6239</v>
      </c>
      <c r="D4" s="7" t="n">
        <v>17289</v>
      </c>
      <c r="E4" s="7" t="n">
        <v>17529</v>
      </c>
    </row>
    <row r="5" spans="1:5">
      <c r="A5" s="4" t="s">
        <v>29</v>
      </c>
      <c r="B5" s="5" t="n">
        <v>4559</v>
      </c>
      <c r="C5" s="5" t="n">
        <v>4904</v>
      </c>
      <c r="D5" s="5" t="n">
        <v>13665</v>
      </c>
      <c r="E5" s="5" t="n">
        <v>14164</v>
      </c>
    </row>
    <row r="6" spans="1:5">
      <c r="A6" s="4" t="s">
        <v>30</v>
      </c>
      <c r="B6" s="5" t="n">
        <v>261</v>
      </c>
      <c r="C6" s="5" t="n">
        <v>243</v>
      </c>
      <c r="D6" s="5" t="n">
        <v>717</v>
      </c>
      <c r="E6" s="5" t="n">
        <v>724</v>
      </c>
    </row>
    <row r="7" spans="1:5">
      <c r="A7" s="4" t="s">
        <v>31</v>
      </c>
      <c r="B7" s="5" t="n">
        <v>55</v>
      </c>
      <c r="C7" s="5" t="n">
        <v>57</v>
      </c>
      <c r="D7" s="5" t="n">
        <v>178</v>
      </c>
      <c r="E7" s="5" t="n">
        <v>158</v>
      </c>
    </row>
    <row r="8" spans="1:5">
      <c r="A8" s="4" t="s">
        <v>32</v>
      </c>
      <c r="B8" s="5" t="n">
        <v>318</v>
      </c>
      <c r="C8" s="5" t="n">
        <v>347</v>
      </c>
      <c r="D8" s="5" t="n">
        <v>958</v>
      </c>
      <c r="E8" s="5" t="n">
        <v>1036</v>
      </c>
    </row>
    <row r="9" spans="1:5">
      <c r="A9" s="4" t="s">
        <v>33</v>
      </c>
      <c r="B9" s="5" t="n">
        <v>66</v>
      </c>
      <c r="C9" s="5" t="n">
        <v>209</v>
      </c>
      <c r="D9" s="5" t="n">
        <v>460</v>
      </c>
      <c r="E9" s="5" t="n">
        <v>780</v>
      </c>
    </row>
    <row r="10" spans="1:5">
      <c r="A10" s="4" t="s">
        <v>34</v>
      </c>
      <c r="B10" s="5" t="n">
        <v>123</v>
      </c>
      <c r="C10" s="5" t="n">
        <v>126</v>
      </c>
      <c r="D10" s="5" t="n">
        <v>369</v>
      </c>
      <c r="E10" s="5" t="n">
        <v>351</v>
      </c>
    </row>
    <row r="11" spans="1:5">
      <c r="A11" s="4" t="s">
        <v>35</v>
      </c>
      <c r="B11" s="5" t="n">
        <v>-15</v>
      </c>
      <c r="C11" s="5" t="n">
        <v>23</v>
      </c>
      <c r="D11" s="5" t="n">
        <v>-27</v>
      </c>
      <c r="E11" s="5" t="n">
        <v>53</v>
      </c>
    </row>
    <row r="12" spans="1:5">
      <c r="A12" s="4" t="s">
        <v>36</v>
      </c>
      <c r="B12" s="5" t="n">
        <v>5367</v>
      </c>
      <c r="C12" s="5" t="n">
        <v>5909</v>
      </c>
      <c r="D12" s="5" t="n">
        <v>16320</v>
      </c>
      <c r="E12" s="5" t="n">
        <v>17266</v>
      </c>
    </row>
    <row r="13" spans="1:5">
      <c r="A13" s="4" t="s">
        <v>37</v>
      </c>
      <c r="B13" s="5" t="n">
        <v>206</v>
      </c>
      <c r="C13" s="5" t="n">
        <v>330</v>
      </c>
      <c r="D13" s="5" t="n">
        <v>969</v>
      </c>
      <c r="E13" s="5" t="n">
        <v>263</v>
      </c>
    </row>
    <row r="14" spans="1:5">
      <c r="A14" s="4" t="s">
        <v>38</v>
      </c>
      <c r="B14" s="5" t="n">
        <v>100</v>
      </c>
      <c r="C14" s="5" t="n">
        <v>199</v>
      </c>
      <c r="D14" s="5" t="n">
        <v>401</v>
      </c>
      <c r="E14" s="5" t="n">
        <v>200</v>
      </c>
    </row>
    <row r="15" spans="1:5">
      <c r="A15" s="4" t="s">
        <v>39</v>
      </c>
      <c r="B15" s="5" t="n">
        <v>106</v>
      </c>
      <c r="C15" s="5" t="n">
        <v>131</v>
      </c>
      <c r="D15" s="5" t="n">
        <v>568</v>
      </c>
      <c r="E15" s="5" t="n">
        <v>63</v>
      </c>
    </row>
    <row r="16" spans="1:5">
      <c r="A16" s="4" t="s">
        <v>40</v>
      </c>
      <c r="B16" s="5" t="n">
        <v>62</v>
      </c>
      <c r="C16" s="5" t="n">
        <v>-18</v>
      </c>
      <c r="D16" s="5" t="n">
        <v>189</v>
      </c>
      <c r="E16" s="5" t="n">
        <v>-46</v>
      </c>
    </row>
    <row r="17" spans="1:5">
      <c r="A17" s="4" t="s">
        <v>41</v>
      </c>
      <c r="B17" s="5" t="n">
        <v>44</v>
      </c>
      <c r="C17" s="5" t="n">
        <v>149</v>
      </c>
      <c r="D17" s="5" t="n">
        <v>379</v>
      </c>
      <c r="E17" s="5" t="n">
        <v>109</v>
      </c>
    </row>
    <row r="18" spans="1:5">
      <c r="A18" s="3" t="s">
        <v>42</v>
      </c>
    </row>
    <row r="19" spans="1:5">
      <c r="A19" s="4" t="s">
        <v>39</v>
      </c>
      <c r="B19" s="7" t="n">
        <v>26</v>
      </c>
      <c r="C19" s="7" t="n">
        <v>149</v>
      </c>
      <c r="D19" s="7" t="n">
        <v>327</v>
      </c>
      <c r="E19" s="7" t="n">
        <v>108</v>
      </c>
    </row>
    <row r="20" spans="1:5">
      <c r="A20" s="3" t="s">
        <v>43</v>
      </c>
    </row>
    <row r="21" spans="1:5">
      <c r="A21" s="4" t="s">
        <v>44</v>
      </c>
      <c r="B21" s="8" t="n">
        <v>0.02</v>
      </c>
      <c r="C21" s="8" t="n">
        <v>0.13</v>
      </c>
      <c r="D21" s="8" t="n">
        <v>0.26</v>
      </c>
      <c r="E21" s="8" t="n">
        <v>0.09</v>
      </c>
    </row>
    <row r="22" spans="1:5">
      <c r="A22" s="4" t="s">
        <v>45</v>
      </c>
      <c r="B22" s="9" t="n">
        <v>0.02</v>
      </c>
      <c r="C22" s="9" t="n">
        <v>0.12</v>
      </c>
      <c r="D22" s="9" t="n">
        <v>0.26</v>
      </c>
      <c r="E22" s="9" t="n">
        <v>0.09</v>
      </c>
    </row>
    <row r="23" spans="1:5">
      <c r="A23" s="4" t="s">
        <v>46</v>
      </c>
      <c r="B23" s="8" t="n">
        <v>0.03</v>
      </c>
      <c r="C23" s="8" t="n">
        <v>0.03</v>
      </c>
      <c r="D23" s="8" t="n">
        <v>0.09</v>
      </c>
      <c r="E23" s="8" t="n">
        <v>0.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35"/>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198</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4</v>
      </c>
      <c r="B1" s="2" t="s">
        <v>1</v>
      </c>
    </row>
    <row r="2" spans="1:2">
      <c r="B2" s="2" t="s">
        <v>2</v>
      </c>
    </row>
    <row r="3" spans="1:2">
      <c r="A3" s="3" t="s">
        <v>20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4" t="s">
        <v>48</v>
      </c>
      <c r="B3" s="7" t="n">
        <v>106</v>
      </c>
      <c r="C3" s="7" t="n">
        <v>131</v>
      </c>
      <c r="D3" s="7" t="n">
        <v>568</v>
      </c>
      <c r="E3" s="7" t="n">
        <v>63</v>
      </c>
    </row>
    <row r="4" spans="1:5">
      <c r="A4" s="3" t="s">
        <v>49</v>
      </c>
    </row>
    <row r="5" spans="1:5">
      <c r="A5" s="4" t="s">
        <v>50</v>
      </c>
      <c r="B5" s="5" t="n">
        <v>120</v>
      </c>
      <c r="C5" s="5" t="n">
        <v>122</v>
      </c>
      <c r="D5" s="5" t="n">
        <v>226</v>
      </c>
      <c r="E5" s="5" t="n">
        <v>214</v>
      </c>
    </row>
    <row r="6" spans="1:5">
      <c r="A6" s="4" t="s">
        <v>51</v>
      </c>
      <c r="B6" s="5" t="n">
        <v>-1188</v>
      </c>
      <c r="C6" s="5" t="n">
        <v>-1000</v>
      </c>
      <c r="D6" s="5" t="n">
        <v>-2166</v>
      </c>
      <c r="E6" s="5" t="n">
        <v>-464</v>
      </c>
    </row>
    <row r="7" spans="1:5">
      <c r="A7" s="4" t="s">
        <v>52</v>
      </c>
      <c r="B7" s="5" t="n">
        <v>-2</v>
      </c>
      <c r="C7" s="5" t="n">
        <v>-1</v>
      </c>
      <c r="D7" s="5" t="n">
        <v>-2</v>
      </c>
    </row>
    <row r="8" spans="1:5">
      <c r="A8" s="4" t="s">
        <v>53</v>
      </c>
      <c r="B8" s="5" t="n">
        <v>215</v>
      </c>
      <c r="C8" s="5" t="n">
        <v>-14</v>
      </c>
      <c r="D8" s="5" t="n">
        <v>581</v>
      </c>
      <c r="E8" s="5" t="n">
        <v>-11</v>
      </c>
    </row>
    <row r="9" spans="1:5">
      <c r="A9" s="4" t="s">
        <v>54</v>
      </c>
      <c r="B9" s="5" t="n">
        <v>-855</v>
      </c>
      <c r="C9" s="5" t="n">
        <v>-893</v>
      </c>
      <c r="D9" s="5" t="n">
        <v>-1361</v>
      </c>
      <c r="E9" s="5" t="n">
        <v>-261</v>
      </c>
    </row>
    <row r="10" spans="1:5">
      <c r="A10" s="4" t="s">
        <v>55</v>
      </c>
      <c r="B10" s="5" t="n">
        <v>-749</v>
      </c>
      <c r="C10" s="5" t="n">
        <v>-762</v>
      </c>
      <c r="D10" s="5" t="n">
        <v>-793</v>
      </c>
      <c r="E10" s="5" t="n">
        <v>-198</v>
      </c>
    </row>
    <row r="11" spans="1:5">
      <c r="A11" s="4" t="s">
        <v>56</v>
      </c>
    </row>
    <row r="12" spans="1:5">
      <c r="A12" s="4" t="s">
        <v>48</v>
      </c>
      <c r="B12" s="5" t="n">
        <v>44</v>
      </c>
      <c r="C12" s="5" t="n">
        <v>149</v>
      </c>
      <c r="D12" s="5" t="n">
        <v>379</v>
      </c>
      <c r="E12" s="5" t="n">
        <v>109</v>
      </c>
    </row>
    <row r="13" spans="1:5">
      <c r="A13" s="3" t="s">
        <v>49</v>
      </c>
    </row>
    <row r="14" spans="1:5">
      <c r="A14" s="4" t="s">
        <v>50</v>
      </c>
      <c r="B14" s="5" t="n">
        <v>111</v>
      </c>
      <c r="C14" s="5" t="n">
        <v>126</v>
      </c>
      <c r="D14" s="5" t="n">
        <v>212</v>
      </c>
      <c r="E14" s="5" t="n">
        <v>217</v>
      </c>
    </row>
    <row r="15" spans="1:5">
      <c r="A15" s="4" t="s">
        <v>51</v>
      </c>
      <c r="B15" s="5" t="n">
        <v>-889</v>
      </c>
      <c r="C15" s="5" t="n">
        <v>-774</v>
      </c>
      <c r="D15" s="5" t="n">
        <v>-1649</v>
      </c>
      <c r="E15" s="5" t="n">
        <v>-384</v>
      </c>
    </row>
    <row r="16" spans="1:5">
      <c r="A16" s="4" t="s">
        <v>52</v>
      </c>
      <c r="B16" s="5" t="n">
        <v>-2</v>
      </c>
      <c r="C16" s="5" t="n">
        <v>-1</v>
      </c>
      <c r="D16" s="5" t="n">
        <v>-2</v>
      </c>
    </row>
    <row r="17" spans="1:5">
      <c r="A17" s="4" t="s">
        <v>53</v>
      </c>
      <c r="B17" s="5" t="n">
        <v>214</v>
      </c>
      <c r="C17" s="5" t="n">
        <v>-19</v>
      </c>
      <c r="D17" s="5" t="n">
        <v>584</v>
      </c>
      <c r="E17" s="5" t="n">
        <v>-10</v>
      </c>
    </row>
    <row r="18" spans="1:5">
      <c r="A18" s="4" t="s">
        <v>54</v>
      </c>
      <c r="B18" s="5" t="n">
        <v>-566</v>
      </c>
      <c r="C18" s="5" t="n">
        <v>-668</v>
      </c>
      <c r="D18" s="5" t="n">
        <v>-855</v>
      </c>
      <c r="E18" s="5" t="n">
        <v>-177</v>
      </c>
    </row>
    <row r="19" spans="1:5">
      <c r="A19" s="4" t="s">
        <v>55</v>
      </c>
      <c r="B19" s="5" t="n">
        <v>-522</v>
      </c>
      <c r="C19" s="5" t="n">
        <v>-519</v>
      </c>
      <c r="D19" s="5" t="n">
        <v>-476</v>
      </c>
      <c r="E19" s="5" t="n">
        <v>-68</v>
      </c>
    </row>
    <row r="20" spans="1:5">
      <c r="A20" s="4" t="s">
        <v>57</v>
      </c>
    </row>
    <row r="21" spans="1:5">
      <c r="A21" s="4" t="s">
        <v>48</v>
      </c>
      <c r="B21" s="5" t="n">
        <v>62</v>
      </c>
      <c r="C21" s="5" t="n">
        <v>-18</v>
      </c>
      <c r="D21" s="5" t="n">
        <v>189</v>
      </c>
      <c r="E21" s="5" t="n">
        <v>-46</v>
      </c>
    </row>
    <row r="22" spans="1:5">
      <c r="A22" s="3" t="s">
        <v>49</v>
      </c>
    </row>
    <row r="23" spans="1:5">
      <c r="A23" s="4" t="s">
        <v>50</v>
      </c>
      <c r="B23" s="5" t="n">
        <v>9</v>
      </c>
      <c r="C23" s="5" t="n">
        <v>-4</v>
      </c>
      <c r="D23" s="5" t="n">
        <v>14</v>
      </c>
      <c r="E23" s="5" t="n">
        <v>-3</v>
      </c>
    </row>
    <row r="24" spans="1:5">
      <c r="A24" s="4" t="s">
        <v>51</v>
      </c>
      <c r="B24" s="5" t="n">
        <v>-299</v>
      </c>
      <c r="C24" s="5" t="n">
        <v>-226</v>
      </c>
      <c r="D24" s="5" t="n">
        <v>-517</v>
      </c>
      <c r="E24" s="5" t="n">
        <v>-80</v>
      </c>
    </row>
    <row r="25" spans="1:5">
      <c r="A25" s="4" t="s">
        <v>53</v>
      </c>
      <c r="B25" s="5" t="n">
        <v>1</v>
      </c>
      <c r="C25" s="5" t="n">
        <v>5</v>
      </c>
      <c r="D25" s="5" t="n">
        <v>-3</v>
      </c>
      <c r="E25" s="5" t="n">
        <v>-1</v>
      </c>
    </row>
    <row r="26" spans="1:5">
      <c r="A26" s="4" t="s">
        <v>54</v>
      </c>
      <c r="B26" s="5" t="n">
        <v>-289</v>
      </c>
      <c r="C26" s="5" t="n">
        <v>-225</v>
      </c>
      <c r="D26" s="5" t="n">
        <v>-506</v>
      </c>
      <c r="E26" s="5" t="n">
        <v>-84</v>
      </c>
    </row>
    <row r="27" spans="1:5">
      <c r="A27" s="4" t="s">
        <v>55</v>
      </c>
      <c r="B27" s="7" t="n">
        <v>-227</v>
      </c>
      <c r="C27" s="7" t="n">
        <v>-243</v>
      </c>
      <c r="D27" s="7" t="n">
        <v>-317</v>
      </c>
      <c r="E27" s="7" t="n">
        <v>-1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2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67</v>
      </c>
      <c r="B1" s="2" t="s">
        <v>268</v>
      </c>
      <c r="C1" s="2" t="s">
        <v>1</v>
      </c>
    </row>
    <row r="2" spans="1:4">
      <c r="B2" s="2" t="s">
        <v>269</v>
      </c>
      <c r="C2" s="2" t="s">
        <v>2</v>
      </c>
      <c r="D2" s="2" t="s">
        <v>26</v>
      </c>
    </row>
    <row r="3" spans="1:4">
      <c r="A3" s="3" t="s">
        <v>186</v>
      </c>
    </row>
    <row r="4" spans="1:4">
      <c r="A4" s="4" t="s">
        <v>270</v>
      </c>
      <c r="B4" s="7" t="n">
        <v>-60</v>
      </c>
      <c r="C4" s="7" t="n">
        <v>348</v>
      </c>
      <c r="D4" s="7" t="n">
        <v>-5</v>
      </c>
    </row>
    <row r="5" spans="1:4">
      <c r="A5" s="4" t="s">
        <v>271</v>
      </c>
      <c r="B5" s="7" t="n">
        <v>-6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25</v>
      </c>
      <c r="D1" s="2" t="s">
        <v>1</v>
      </c>
    </row>
    <row r="2" spans="1:5">
      <c r="B2" s="2" t="s">
        <v>2</v>
      </c>
      <c r="C2" s="2" t="s">
        <v>26</v>
      </c>
      <c r="D2" s="2" t="s">
        <v>2</v>
      </c>
      <c r="E2" s="2" t="s">
        <v>26</v>
      </c>
    </row>
    <row r="3" spans="1:5">
      <c r="A3" s="3" t="s">
        <v>273</v>
      </c>
    </row>
    <row r="4" spans="1:5">
      <c r="A4" s="4" t="s">
        <v>274</v>
      </c>
      <c r="B4" s="7" t="n">
        <v>120</v>
      </c>
      <c r="C4" s="7" t="n">
        <v>122</v>
      </c>
      <c r="D4" s="7" t="n">
        <v>226</v>
      </c>
      <c r="E4" s="7" t="n">
        <v>214</v>
      </c>
    </row>
    <row r="5" spans="1:5">
      <c r="A5" s="3" t="s">
        <v>275</v>
      </c>
    </row>
    <row r="6" spans="1:5">
      <c r="A6" s="4" t="s">
        <v>276</v>
      </c>
      <c r="B6" s="5" t="n">
        <v>-1188</v>
      </c>
      <c r="C6" s="5" t="n">
        <v>-1000</v>
      </c>
      <c r="D6" s="5" t="n">
        <v>-2166</v>
      </c>
      <c r="E6" s="5" t="n">
        <v>-464</v>
      </c>
    </row>
    <row r="7" spans="1:5">
      <c r="A7" s="3" t="s">
        <v>277</v>
      </c>
    </row>
    <row r="8" spans="1:5">
      <c r="A8" s="4" t="s">
        <v>278</v>
      </c>
      <c r="B8" s="5" t="n">
        <v>-2</v>
      </c>
      <c r="C8" s="5" t="n">
        <v>-1</v>
      </c>
      <c r="D8" s="5" t="n">
        <v>-2</v>
      </c>
    </row>
    <row r="9" spans="1:5">
      <c r="A9" s="3" t="s">
        <v>279</v>
      </c>
    </row>
    <row r="10" spans="1:5">
      <c r="A10" s="4" t="s">
        <v>274</v>
      </c>
      <c r="B10" s="5" t="n">
        <v>215</v>
      </c>
      <c r="C10" s="5" t="n">
        <v>-14</v>
      </c>
      <c r="D10" s="5" t="n">
        <v>581</v>
      </c>
      <c r="E10" s="5" t="n">
        <v>-11</v>
      </c>
    </row>
    <row r="11" spans="1:5">
      <c r="A11" s="4" t="s">
        <v>280</v>
      </c>
    </row>
    <row r="12" spans="1:5">
      <c r="A12" s="3" t="s">
        <v>279</v>
      </c>
    </row>
    <row r="13" spans="1:5">
      <c r="A13" s="4" t="s">
        <v>281</v>
      </c>
      <c r="B13" s="5" t="n">
        <v>3</v>
      </c>
      <c r="C13" s="5" t="n">
        <v>-28</v>
      </c>
      <c r="D13" s="5" t="n">
        <v>-8</v>
      </c>
      <c r="E13" s="5" t="n">
        <v>-10</v>
      </c>
    </row>
    <row r="14" spans="1:5">
      <c r="A14" s="4" t="s">
        <v>56</v>
      </c>
    </row>
    <row r="15" spans="1:5">
      <c r="A15" s="3" t="s">
        <v>273</v>
      </c>
    </row>
    <row r="16" spans="1:5">
      <c r="A16" s="4" t="s">
        <v>282</v>
      </c>
      <c r="B16" s="5" t="n">
        <v>-3500</v>
      </c>
      <c r="C16" s="5" t="n">
        <v>-3441</v>
      </c>
      <c r="D16" s="5" t="n">
        <v>-3601</v>
      </c>
      <c r="E16" s="5" t="n">
        <v>-3532</v>
      </c>
    </row>
    <row r="17" spans="1:5">
      <c r="A17" s="4" t="s">
        <v>283</v>
      </c>
      <c r="B17" s="5" t="n">
        <v>46</v>
      </c>
      <c r="C17" s="5" t="n">
        <v>96</v>
      </c>
      <c r="D17" s="5" t="n">
        <v>-30</v>
      </c>
      <c r="E17" s="5" t="n">
        <v>33</v>
      </c>
    </row>
    <row r="18" spans="1:5">
      <c r="A18" s="4" t="s">
        <v>284</v>
      </c>
      <c r="B18" s="5" t="n">
        <v>-10</v>
      </c>
      <c r="C18" s="5" t="n">
        <v>-33</v>
      </c>
      <c r="D18" s="5" t="n">
        <v>18</v>
      </c>
      <c r="E18" s="5" t="n">
        <v>-8</v>
      </c>
    </row>
    <row r="19" spans="1:5">
      <c r="A19" s="4" t="s">
        <v>285</v>
      </c>
      <c r="B19" s="5" t="n">
        <v>36</v>
      </c>
      <c r="C19" s="5" t="n">
        <v>63</v>
      </c>
      <c r="D19" s="5" t="n">
        <v>-12</v>
      </c>
      <c r="E19" s="5" t="n">
        <v>25</v>
      </c>
    </row>
    <row r="20" spans="1:5">
      <c r="A20" s="4" t="s">
        <v>286</v>
      </c>
      <c r="B20" s="5" t="n">
        <v>116</v>
      </c>
      <c r="C20" s="5" t="n">
        <v>97</v>
      </c>
      <c r="D20" s="5" t="n">
        <v>345</v>
      </c>
      <c r="E20" s="5" t="n">
        <v>296</v>
      </c>
    </row>
    <row r="21" spans="1:5">
      <c r="A21" s="4" t="s">
        <v>287</v>
      </c>
      <c r="B21" s="5" t="n">
        <v>-41</v>
      </c>
      <c r="C21" s="5" t="n">
        <v>-34</v>
      </c>
      <c r="D21" s="5" t="n">
        <v>-121</v>
      </c>
      <c r="E21" s="5" t="n">
        <v>-104</v>
      </c>
    </row>
    <row r="22" spans="1:5">
      <c r="A22" s="4" t="s">
        <v>288</v>
      </c>
      <c r="B22" s="5" t="n">
        <v>75</v>
      </c>
      <c r="C22" s="5" t="n">
        <v>63</v>
      </c>
      <c r="D22" s="5" t="n">
        <v>224</v>
      </c>
      <c r="E22" s="5" t="n">
        <v>192</v>
      </c>
    </row>
    <row r="23" spans="1:5">
      <c r="A23" s="4" t="s">
        <v>274</v>
      </c>
      <c r="B23" s="5" t="n">
        <v>111</v>
      </c>
      <c r="C23" s="5" t="n">
        <v>126</v>
      </c>
      <c r="D23" s="5" t="n">
        <v>212</v>
      </c>
      <c r="E23" s="5" t="n">
        <v>217</v>
      </c>
    </row>
    <row r="24" spans="1:5">
      <c r="A24" s="4" t="s">
        <v>289</v>
      </c>
      <c r="B24" s="5" t="n">
        <v>-3389</v>
      </c>
      <c r="C24" s="5" t="n">
        <v>-3315</v>
      </c>
      <c r="D24" s="5" t="n">
        <v>-3389</v>
      </c>
      <c r="E24" s="5" t="n">
        <v>-3315</v>
      </c>
    </row>
    <row r="25" spans="1:5">
      <c r="A25" s="3" t="s">
        <v>275</v>
      </c>
    </row>
    <row r="26" spans="1:5">
      <c r="A26" s="4" t="s">
        <v>282</v>
      </c>
      <c r="B26" s="5" t="n">
        <v>-1606</v>
      </c>
      <c r="C26" s="5" t="n">
        <v>569</v>
      </c>
      <c r="D26" s="5" t="n">
        <v>-846</v>
      </c>
      <c r="E26" s="5" t="n">
        <v>179</v>
      </c>
    </row>
    <row r="27" spans="1:5">
      <c r="A27" s="4" t="s">
        <v>276</v>
      </c>
      <c r="B27" s="5" t="n">
        <v>-889</v>
      </c>
      <c r="C27" s="5" t="n">
        <v>-774</v>
      </c>
      <c r="D27" s="5" t="n">
        <v>-1649</v>
      </c>
      <c r="E27" s="5" t="n">
        <v>-384</v>
      </c>
    </row>
    <row r="28" spans="1:5">
      <c r="A28" s="4" t="s">
        <v>289</v>
      </c>
      <c r="B28" s="5" t="n">
        <v>-2495</v>
      </c>
      <c r="C28" s="5" t="n">
        <v>-205</v>
      </c>
      <c r="D28" s="5" t="n">
        <v>-2495</v>
      </c>
      <c r="E28" s="5" t="n">
        <v>-205</v>
      </c>
    </row>
    <row r="29" spans="1:5">
      <c r="A29" s="3" t="s">
        <v>277</v>
      </c>
    </row>
    <row r="30" spans="1:5">
      <c r="A30" s="4" t="s">
        <v>282</v>
      </c>
      <c r="C30" s="5" t="n">
        <v>3</v>
      </c>
      <c r="E30" s="5" t="n">
        <v>2</v>
      </c>
    </row>
    <row r="31" spans="1:5">
      <c r="A31" s="4" t="s">
        <v>278</v>
      </c>
      <c r="B31" s="5" t="n">
        <v>-2</v>
      </c>
      <c r="C31" s="5" t="n">
        <v>-1</v>
      </c>
      <c r="D31" s="5" t="n">
        <v>-2</v>
      </c>
    </row>
    <row r="32" spans="1:5">
      <c r="A32" s="4" t="s">
        <v>289</v>
      </c>
      <c r="B32" s="5" t="n">
        <v>-2</v>
      </c>
      <c r="C32" s="5" t="n">
        <v>2</v>
      </c>
      <c r="D32" s="5" t="n">
        <v>-2</v>
      </c>
      <c r="E32" s="5" t="n">
        <v>2</v>
      </c>
    </row>
    <row r="33" spans="1:5">
      <c r="A33" s="3" t="s">
        <v>279</v>
      </c>
    </row>
    <row r="34" spans="1:5">
      <c r="A34" s="4" t="s">
        <v>282</v>
      </c>
      <c r="B34" s="5" t="n">
        <v>140</v>
      </c>
      <c r="C34" s="5" t="n">
        <v>-299</v>
      </c>
      <c r="D34" s="5" t="n">
        <v>-230</v>
      </c>
      <c r="E34" s="5" t="n">
        <v>-308</v>
      </c>
    </row>
    <row r="35" spans="1:5">
      <c r="A35" s="4" t="s">
        <v>290</v>
      </c>
      <c r="B35" s="5" t="n">
        <v>288</v>
      </c>
      <c r="C35" s="5" t="n">
        <v>-35</v>
      </c>
      <c r="D35" s="5" t="n">
        <v>792</v>
      </c>
      <c r="E35" s="5" t="n">
        <v>-31</v>
      </c>
    </row>
    <row r="36" spans="1:5">
      <c r="A36" s="4" t="s">
        <v>284</v>
      </c>
      <c r="B36" s="5" t="n">
        <v>-79</v>
      </c>
      <c r="C36" s="5" t="n">
        <v>11</v>
      </c>
      <c r="D36" s="5" t="n">
        <v>-235</v>
      </c>
      <c r="E36" s="5" t="n">
        <v>7</v>
      </c>
    </row>
    <row r="37" spans="1:5">
      <c r="A37" s="4" t="s">
        <v>281</v>
      </c>
      <c r="B37" s="5" t="n">
        <v>209</v>
      </c>
      <c r="C37" s="5" t="n">
        <v>-24</v>
      </c>
      <c r="D37" s="5" t="n">
        <v>557</v>
      </c>
      <c r="E37" s="5" t="n">
        <v>-24</v>
      </c>
    </row>
    <row r="38" spans="1:5">
      <c r="A38" s="4" t="s">
        <v>291</v>
      </c>
      <c r="B38" s="5" t="n">
        <v>6</v>
      </c>
      <c r="C38" s="5" t="n">
        <v>6</v>
      </c>
      <c r="D38" s="5" t="n">
        <v>35</v>
      </c>
      <c r="E38" s="5" t="n">
        <v>17</v>
      </c>
    </row>
    <row r="39" spans="1:5">
      <c r="A39" s="4" t="s">
        <v>287</v>
      </c>
      <c r="B39" s="5" t="n">
        <v>-1</v>
      </c>
      <c r="C39" s="5" t="n">
        <v>-1</v>
      </c>
      <c r="D39" s="5" t="n">
        <v>-8</v>
      </c>
      <c r="E39" s="5" t="n">
        <v>-3</v>
      </c>
    </row>
    <row r="40" spans="1:5">
      <c r="A40" s="4" t="s">
        <v>292</v>
      </c>
      <c r="B40" s="5" t="n">
        <v>5</v>
      </c>
      <c r="C40" s="5" t="n">
        <v>5</v>
      </c>
      <c r="D40" s="5" t="n">
        <v>27</v>
      </c>
      <c r="E40" s="5" t="n">
        <v>14</v>
      </c>
    </row>
    <row r="41" spans="1:5">
      <c r="A41" s="4" t="s">
        <v>274</v>
      </c>
      <c r="B41" s="5" t="n">
        <v>214</v>
      </c>
      <c r="C41" s="5" t="n">
        <v>-19</v>
      </c>
      <c r="D41" s="5" t="n">
        <v>584</v>
      </c>
      <c r="E41" s="5" t="n">
        <v>-10</v>
      </c>
    </row>
    <row r="42" spans="1:5">
      <c r="A42" s="4" t="s">
        <v>289</v>
      </c>
      <c r="B42" s="5" t="n">
        <v>354</v>
      </c>
      <c r="C42" s="5" t="n">
        <v>-318</v>
      </c>
      <c r="D42" s="5" t="n">
        <v>354</v>
      </c>
      <c r="E42" s="5" t="n">
        <v>-318</v>
      </c>
    </row>
    <row r="43" spans="1:5">
      <c r="A43" s="4" t="s">
        <v>293</v>
      </c>
    </row>
    <row r="44" spans="1:5">
      <c r="A44" s="3" t="s">
        <v>279</v>
      </c>
    </row>
    <row r="45" spans="1:5">
      <c r="A45" s="4" t="s">
        <v>291</v>
      </c>
      <c r="B45" s="5" t="n">
        <v>3</v>
      </c>
      <c r="C45" s="5" t="n">
        <v>7</v>
      </c>
      <c r="D45" s="5" t="n">
        <v>26</v>
      </c>
      <c r="E45" s="5" t="n">
        <v>18</v>
      </c>
    </row>
    <row r="46" spans="1:5">
      <c r="A46" s="4" t="s">
        <v>294</v>
      </c>
    </row>
    <row r="47" spans="1:5">
      <c r="A47" s="3" t="s">
        <v>279</v>
      </c>
    </row>
    <row r="48" spans="1:5">
      <c r="A48" s="4" t="s">
        <v>291</v>
      </c>
      <c r="D48" s="5" t="n">
        <v>4</v>
      </c>
    </row>
    <row r="49" spans="1:5">
      <c r="A49" s="4" t="s">
        <v>295</v>
      </c>
    </row>
    <row r="50" spans="1:5">
      <c r="A50" s="3" t="s">
        <v>279</v>
      </c>
    </row>
    <row r="51" spans="1:5">
      <c r="A51" s="4" t="s">
        <v>291</v>
      </c>
      <c r="B51" s="5" t="n">
        <v>2</v>
      </c>
      <c r="C51" s="5" t="n">
        <v>-1</v>
      </c>
      <c r="D51" s="5" t="n">
        <v>3</v>
      </c>
      <c r="E51" s="5" t="n">
        <v>-2</v>
      </c>
    </row>
    <row r="52" spans="1:5">
      <c r="A52" s="4" t="s">
        <v>296</v>
      </c>
    </row>
    <row r="53" spans="1:5">
      <c r="A53" s="3" t="s">
        <v>279</v>
      </c>
    </row>
    <row r="54" spans="1:5">
      <c r="A54" s="4" t="s">
        <v>291</v>
      </c>
      <c r="D54" s="5" t="n">
        <v>1</v>
      </c>
      <c r="E54" s="5" t="n">
        <v>1</v>
      </c>
    </row>
    <row r="55" spans="1:5">
      <c r="A55" s="4" t="s">
        <v>297</v>
      </c>
    </row>
    <row r="56" spans="1:5">
      <c r="A56" s="3" t="s">
        <v>279</v>
      </c>
    </row>
    <row r="57" spans="1:5">
      <c r="A57" s="4" t="s">
        <v>291</v>
      </c>
      <c r="B57" s="5" t="n">
        <v>1</v>
      </c>
      <c r="D57" s="5" t="n">
        <v>1</v>
      </c>
    </row>
    <row r="58" spans="1:5">
      <c r="A58" s="4" t="s">
        <v>57</v>
      </c>
    </row>
    <row r="59" spans="1:5">
      <c r="A59" s="3" t="s">
        <v>273</v>
      </c>
    </row>
    <row r="60" spans="1:5">
      <c r="A60" s="4" t="s">
        <v>282</v>
      </c>
      <c r="B60" s="5" t="n">
        <v>-59</v>
      </c>
      <c r="C60" s="5" t="n">
        <v>-50</v>
      </c>
      <c r="D60" s="5" t="n">
        <v>-64</v>
      </c>
      <c r="E60" s="5" t="n">
        <v>-51</v>
      </c>
    </row>
    <row r="61" spans="1:5">
      <c r="A61" s="4" t="s">
        <v>283</v>
      </c>
      <c r="B61" s="5" t="n">
        <v>10</v>
      </c>
      <c r="C61" s="5" t="n">
        <v>-9</v>
      </c>
      <c r="D61" s="5" t="n">
        <v>13</v>
      </c>
      <c r="E61" s="5" t="n">
        <v>-9</v>
      </c>
    </row>
    <row r="62" spans="1:5">
      <c r="A62" s="4" t="s">
        <v>284</v>
      </c>
      <c r="B62" s="5" t="n">
        <v>-1</v>
      </c>
      <c r="C62" s="5" t="n">
        <v>3</v>
      </c>
      <c r="D62" s="5" t="n">
        <v>-1</v>
      </c>
      <c r="E62" s="5" t="n">
        <v>3</v>
      </c>
    </row>
    <row r="63" spans="1:5">
      <c r="A63" s="4" t="s">
        <v>285</v>
      </c>
      <c r="B63" s="5" t="n">
        <v>9</v>
      </c>
      <c r="C63" s="5" t="n">
        <v>-6</v>
      </c>
      <c r="D63" s="5" t="n">
        <v>12</v>
      </c>
      <c r="E63" s="5" t="n">
        <v>-6</v>
      </c>
    </row>
    <row r="64" spans="1:5">
      <c r="A64" s="4" t="s">
        <v>286</v>
      </c>
      <c r="C64" s="5" t="n">
        <v>3</v>
      </c>
      <c r="D64" s="5" t="n">
        <v>4</v>
      </c>
      <c r="E64" s="5" t="n">
        <v>5</v>
      </c>
    </row>
    <row r="65" spans="1:5">
      <c r="A65" s="4" t="s">
        <v>287</v>
      </c>
      <c r="C65" s="5" t="n">
        <v>-1</v>
      </c>
      <c r="D65" s="5" t="n">
        <v>-2</v>
      </c>
      <c r="E65" s="5" t="n">
        <v>-2</v>
      </c>
    </row>
    <row r="66" spans="1:5">
      <c r="A66" s="4" t="s">
        <v>288</v>
      </c>
      <c r="C66" s="5" t="n">
        <v>2</v>
      </c>
      <c r="D66" s="5" t="n">
        <v>2</v>
      </c>
      <c r="E66" s="5" t="n">
        <v>3</v>
      </c>
    </row>
    <row r="67" spans="1:5">
      <c r="A67" s="4" t="s">
        <v>274</v>
      </c>
      <c r="B67" s="5" t="n">
        <v>9</v>
      </c>
      <c r="C67" s="5" t="n">
        <v>-4</v>
      </c>
      <c r="D67" s="5" t="n">
        <v>14</v>
      </c>
      <c r="E67" s="5" t="n">
        <v>-3</v>
      </c>
    </row>
    <row r="68" spans="1:5">
      <c r="A68" s="4" t="s">
        <v>289</v>
      </c>
      <c r="B68" s="5" t="n">
        <v>-50</v>
      </c>
      <c r="C68" s="5" t="n">
        <v>-54</v>
      </c>
      <c r="D68" s="5" t="n">
        <v>-50</v>
      </c>
      <c r="E68" s="5" t="n">
        <v>-54</v>
      </c>
    </row>
    <row r="69" spans="1:5">
      <c r="A69" s="3" t="s">
        <v>275</v>
      </c>
    </row>
    <row r="70" spans="1:5">
      <c r="A70" s="4" t="s">
        <v>282</v>
      </c>
      <c r="B70" s="5" t="n">
        <v>-569</v>
      </c>
      <c r="C70" s="5" t="n">
        <v>36</v>
      </c>
      <c r="D70" s="5" t="n">
        <v>-351</v>
      </c>
      <c r="E70" s="5" t="n">
        <v>-110</v>
      </c>
    </row>
    <row r="71" spans="1:5">
      <c r="A71" s="4" t="s">
        <v>276</v>
      </c>
      <c r="B71" s="5" t="n">
        <v>-299</v>
      </c>
      <c r="C71" s="5" t="n">
        <v>-226</v>
      </c>
      <c r="D71" s="5" t="n">
        <v>-517</v>
      </c>
      <c r="E71" s="5" t="n">
        <v>-80</v>
      </c>
    </row>
    <row r="72" spans="1:5">
      <c r="A72" s="4" t="s">
        <v>289</v>
      </c>
      <c r="B72" s="5" t="n">
        <v>-868</v>
      </c>
      <c r="C72" s="5" t="n">
        <v>-190</v>
      </c>
      <c r="D72" s="5" t="n">
        <v>-868</v>
      </c>
      <c r="E72" s="5" t="n">
        <v>-190</v>
      </c>
    </row>
    <row r="73" spans="1:5">
      <c r="A73" s="3" t="s">
        <v>279</v>
      </c>
    </row>
    <row r="74" spans="1:5">
      <c r="A74" s="4" t="s">
        <v>282</v>
      </c>
      <c r="B74" s="5" t="n">
        <v>-6</v>
      </c>
      <c r="C74" s="5" t="n">
        <v>-8</v>
      </c>
      <c r="D74" s="5" t="n">
        <v>-2</v>
      </c>
      <c r="E74" s="5" t="n">
        <v>-2</v>
      </c>
    </row>
    <row r="75" spans="1:5">
      <c r="A75" s="4" t="s">
        <v>290</v>
      </c>
      <c r="B75" s="5" t="n">
        <v>1</v>
      </c>
      <c r="C75" s="5" t="n">
        <v>7</v>
      </c>
      <c r="D75" s="5" t="n">
        <v>-4</v>
      </c>
      <c r="E75" s="5" t="n">
        <v>-2</v>
      </c>
    </row>
    <row r="76" spans="1:5">
      <c r="A76" s="4" t="s">
        <v>284</v>
      </c>
      <c r="C76" s="5" t="n">
        <v>-2</v>
      </c>
      <c r="D76" s="5" t="n">
        <v>1</v>
      </c>
      <c r="E76" s="5" t="n">
        <v>1</v>
      </c>
    </row>
    <row r="77" spans="1:5">
      <c r="A77" s="4" t="s">
        <v>281</v>
      </c>
      <c r="B77" s="5" t="n">
        <v>1</v>
      </c>
      <c r="C77" s="5" t="n">
        <v>5</v>
      </c>
      <c r="D77" s="5" t="n">
        <v>-3</v>
      </c>
      <c r="E77" s="5" t="n">
        <v>-1</v>
      </c>
    </row>
    <row r="78" spans="1:5">
      <c r="A78" s="4" t="s">
        <v>274</v>
      </c>
      <c r="B78" s="5" t="n">
        <v>1</v>
      </c>
      <c r="C78" s="5" t="n">
        <v>5</v>
      </c>
      <c r="D78" s="5" t="n">
        <v>-3</v>
      </c>
      <c r="E78" s="5" t="n">
        <v>-1</v>
      </c>
    </row>
    <row r="79" spans="1:5">
      <c r="A79" s="4" t="s">
        <v>289</v>
      </c>
      <c r="B79" s="7" t="n">
        <v>-5</v>
      </c>
      <c r="C79" s="7" t="n">
        <v>-3</v>
      </c>
      <c r="D79" s="7" t="n">
        <v>-5</v>
      </c>
      <c r="E79" s="7"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185"/>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5"/>
    <col customWidth="1" max="5" min="5" width="15"/>
    <col customWidth="1" max="6" min="6" width="15"/>
    <col customWidth="1" max="7" min="7" width="31"/>
    <col customWidth="1" max="8" min="8" width="15"/>
    <col customWidth="1" max="9" min="9" width="46"/>
    <col customWidth="1" max="10" min="10" width="15"/>
    <col customWidth="1" max="11" min="11" width="31"/>
    <col customWidth="1" max="12" min="12" width="45"/>
    <col customWidth="1" max="13" min="13" width="23"/>
  </cols>
  <sheetData>
    <row r="1" spans="1:13">
      <c r="A1" s="1" t="s">
        <v>298</v>
      </c>
      <c r="B1" s="2" t="s">
        <v>299</v>
      </c>
      <c r="C1" s="2" t="s">
        <v>300</v>
      </c>
      <c r="D1" s="2" t="s">
        <v>301</v>
      </c>
      <c r="E1" s="2" t="s">
        <v>302</v>
      </c>
      <c r="F1" s="2" t="s">
        <v>303</v>
      </c>
      <c r="G1" s="2" t="s">
        <v>304</v>
      </c>
      <c r="H1" s="2" t="s">
        <v>305</v>
      </c>
      <c r="I1" s="2" t="s">
        <v>306</v>
      </c>
      <c r="J1" s="2" t="s">
        <v>307</v>
      </c>
      <c r="K1" s="2" t="s">
        <v>304</v>
      </c>
      <c r="L1" s="2" t="s">
        <v>308</v>
      </c>
      <c r="M1" s="2" t="s">
        <v>309</v>
      </c>
    </row>
    <row r="2" spans="1:13">
      <c r="A2" s="3" t="s">
        <v>310</v>
      </c>
    </row>
    <row r="3" spans="1:13">
      <c r="A3" s="4" t="s">
        <v>311</v>
      </c>
      <c r="G3" s="7" t="n">
        <v>66000000</v>
      </c>
      <c r="I3" s="7" t="n">
        <v>209000000</v>
      </c>
      <c r="K3" s="7" t="n">
        <v>460000000</v>
      </c>
      <c r="L3" s="7" t="n">
        <v>780000000</v>
      </c>
    </row>
    <row r="4" spans="1:13">
      <c r="A4" s="4" t="s">
        <v>312</v>
      </c>
      <c r="G4" s="7" t="n">
        <v>30000000</v>
      </c>
      <c r="I4" s="5" t="n">
        <v>175000000</v>
      </c>
      <c r="K4" s="7" t="n">
        <v>329000000</v>
      </c>
      <c r="L4" s="7" t="n">
        <v>503000000</v>
      </c>
    </row>
    <row r="5" spans="1:13">
      <c r="A5" s="4" t="s">
        <v>313</v>
      </c>
      <c r="F5" s="5" t="n">
        <v>460000</v>
      </c>
    </row>
    <row r="6" spans="1:13">
      <c r="A6" s="4" t="s">
        <v>314</v>
      </c>
      <c r="G6" s="5" t="n">
        <v>370</v>
      </c>
      <c r="K6" s="5" t="n">
        <v>970</v>
      </c>
    </row>
    <row r="7" spans="1:13">
      <c r="A7" s="4" t="s">
        <v>314</v>
      </c>
      <c r="L7" s="5" t="n">
        <v>245</v>
      </c>
    </row>
    <row r="8" spans="1:13">
      <c r="A8" s="4" t="s">
        <v>315</v>
      </c>
      <c r="F8" s="4" t="s">
        <v>316</v>
      </c>
    </row>
    <row r="9" spans="1:13">
      <c r="A9" s="4" t="s">
        <v>317</v>
      </c>
      <c r="K9" s="7" t="n">
        <v>50000000</v>
      </c>
    </row>
    <row r="10" spans="1:13">
      <c r="A10" s="4" t="s">
        <v>318</v>
      </c>
      <c r="K10" s="5" t="n">
        <v>55000000</v>
      </c>
    </row>
    <row r="11" spans="1:13">
      <c r="A11" s="4" t="s">
        <v>319</v>
      </c>
    </row>
    <row r="12" spans="1:13">
      <c r="A12" s="3" t="s">
        <v>310</v>
      </c>
    </row>
    <row r="13" spans="1:13">
      <c r="A13" s="4" t="s">
        <v>311</v>
      </c>
      <c r="G13" s="7" t="n">
        <v>9000000</v>
      </c>
      <c r="I13" s="7" t="n">
        <v>2000000</v>
      </c>
      <c r="K13" s="7" t="n">
        <v>38000000</v>
      </c>
      <c r="L13" s="7" t="n">
        <v>34000000</v>
      </c>
    </row>
    <row r="14" spans="1:13">
      <c r="A14" s="4" t="s">
        <v>314</v>
      </c>
      <c r="K14" s="5" t="n">
        <v>50</v>
      </c>
    </row>
    <row r="15" spans="1:13">
      <c r="A15" s="4" t="s">
        <v>314</v>
      </c>
      <c r="L15" s="5" t="n">
        <v>90</v>
      </c>
    </row>
    <row r="16" spans="1:13">
      <c r="A16" s="4" t="s">
        <v>320</v>
      </c>
    </row>
    <row r="17" spans="1:13">
      <c r="A17" s="3" t="s">
        <v>310</v>
      </c>
    </row>
    <row r="18" spans="1:13">
      <c r="A18" s="4" t="s">
        <v>321</v>
      </c>
      <c r="I18" s="5" t="n">
        <v>2</v>
      </c>
      <c r="L18" s="5" t="n">
        <v>3</v>
      </c>
    </row>
    <row r="19" spans="1:13">
      <c r="A19" s="4" t="s">
        <v>322</v>
      </c>
      <c r="L19" s="5" t="n">
        <v>2</v>
      </c>
    </row>
    <row r="20" spans="1:13">
      <c r="A20" s="4" t="s">
        <v>323</v>
      </c>
    </row>
    <row r="21" spans="1:13">
      <c r="A21" s="3" t="s">
        <v>310</v>
      </c>
    </row>
    <row r="22" spans="1:13">
      <c r="A22" s="4" t="s">
        <v>321</v>
      </c>
      <c r="I22" s="5" t="n">
        <v>2</v>
      </c>
      <c r="L22" s="5" t="n">
        <v>2</v>
      </c>
    </row>
    <row r="23" spans="1:13">
      <c r="A23" s="4" t="s">
        <v>324</v>
      </c>
    </row>
    <row r="24" spans="1:13">
      <c r="A24" s="3" t="s">
        <v>310</v>
      </c>
    </row>
    <row r="25" spans="1:13">
      <c r="A25" s="4" t="s">
        <v>311</v>
      </c>
      <c r="K25" s="7" t="n">
        <v>80000000</v>
      </c>
    </row>
    <row r="26" spans="1:13">
      <c r="A26" s="4" t="s">
        <v>312</v>
      </c>
      <c r="K26" s="7" t="n">
        <v>43000000</v>
      </c>
    </row>
    <row r="27" spans="1:13">
      <c r="A27" s="4" t="s">
        <v>314</v>
      </c>
      <c r="K27" s="5" t="n">
        <v>165</v>
      </c>
    </row>
    <row r="28" spans="1:13">
      <c r="A28" s="4" t="s">
        <v>325</v>
      </c>
    </row>
    <row r="29" spans="1:13">
      <c r="A29" s="3" t="s">
        <v>310</v>
      </c>
    </row>
    <row r="30" spans="1:13">
      <c r="A30" s="4" t="s">
        <v>314</v>
      </c>
      <c r="K30" s="5" t="n">
        <v>70</v>
      </c>
    </row>
    <row r="31" spans="1:13">
      <c r="A31" s="4" t="s">
        <v>314</v>
      </c>
      <c r="L31" s="5" t="n">
        <v>30</v>
      </c>
    </row>
    <row r="32" spans="1:13">
      <c r="A32" s="4" t="s">
        <v>326</v>
      </c>
    </row>
    <row r="33" spans="1:13">
      <c r="A33" s="3" t="s">
        <v>310</v>
      </c>
    </row>
    <row r="34" spans="1:13">
      <c r="A34" s="4" t="s">
        <v>314</v>
      </c>
      <c r="L34" s="5" t="n">
        <v>10</v>
      </c>
    </row>
    <row r="35" spans="1:13">
      <c r="A35" s="4" t="s">
        <v>327</v>
      </c>
    </row>
    <row r="36" spans="1:13">
      <c r="A36" s="3" t="s">
        <v>310</v>
      </c>
    </row>
    <row r="37" spans="1:13">
      <c r="A37" s="4" t="s">
        <v>314</v>
      </c>
      <c r="G37" s="5" t="n">
        <v>355</v>
      </c>
      <c r="K37" s="5" t="n">
        <v>410</v>
      </c>
    </row>
    <row r="38" spans="1:13">
      <c r="A38" s="4" t="s">
        <v>314</v>
      </c>
      <c r="L38" s="5" t="n">
        <v>50</v>
      </c>
    </row>
    <row r="39" spans="1:13">
      <c r="A39" s="4" t="s">
        <v>328</v>
      </c>
    </row>
    <row r="40" spans="1:13">
      <c r="A40" s="3" t="s">
        <v>310</v>
      </c>
    </row>
    <row r="41" spans="1:13">
      <c r="A41" s="4" t="s">
        <v>314</v>
      </c>
      <c r="G41" s="5" t="n">
        <v>15</v>
      </c>
    </row>
    <row r="42" spans="1:13">
      <c r="A42" s="4" t="s">
        <v>329</v>
      </c>
    </row>
    <row r="43" spans="1:13">
      <c r="A43" s="3" t="s">
        <v>310</v>
      </c>
    </row>
    <row r="44" spans="1:13">
      <c r="A44" s="4" t="s">
        <v>314</v>
      </c>
      <c r="K44" s="5" t="n">
        <v>275</v>
      </c>
    </row>
    <row r="45" spans="1:13">
      <c r="A45" s="4" t="s">
        <v>314</v>
      </c>
      <c r="L45" s="5" t="n">
        <v>65</v>
      </c>
    </row>
    <row r="46" spans="1:13">
      <c r="A46" s="4" t="s">
        <v>330</v>
      </c>
    </row>
    <row r="47" spans="1:13">
      <c r="A47" s="3" t="s">
        <v>310</v>
      </c>
    </row>
    <row r="48" spans="1:13">
      <c r="A48" s="4" t="s">
        <v>313</v>
      </c>
      <c r="D48" s="5" t="n">
        <v>200000</v>
      </c>
      <c r="E48" s="5" t="n">
        <v>62000</v>
      </c>
    </row>
    <row r="49" spans="1:13">
      <c r="A49" s="4" t="s">
        <v>331</v>
      </c>
      <c r="H49" s="5" t="n">
        <v>96000</v>
      </c>
    </row>
    <row r="50" spans="1:13">
      <c r="A50" s="4" t="s">
        <v>332</v>
      </c>
    </row>
    <row r="51" spans="1:13">
      <c r="A51" s="3" t="s">
        <v>310</v>
      </c>
    </row>
    <row r="52" spans="1:13">
      <c r="A52" s="4" t="s">
        <v>313</v>
      </c>
      <c r="E52" s="5" t="n">
        <v>85000</v>
      </c>
      <c r="K52" s="5" t="n">
        <v>74000</v>
      </c>
    </row>
    <row r="53" spans="1:13">
      <c r="A53" s="4" t="s">
        <v>333</v>
      </c>
    </row>
    <row r="54" spans="1:13">
      <c r="A54" s="3" t="s">
        <v>310</v>
      </c>
    </row>
    <row r="55" spans="1:13">
      <c r="A55" s="4" t="s">
        <v>314</v>
      </c>
      <c r="K55" s="5" t="n">
        <v>680</v>
      </c>
    </row>
    <row r="56" spans="1:13">
      <c r="A56" s="4" t="s">
        <v>334</v>
      </c>
    </row>
    <row r="57" spans="1:13">
      <c r="A57" s="3" t="s">
        <v>310</v>
      </c>
    </row>
    <row r="58" spans="1:13">
      <c r="A58" s="4" t="s">
        <v>311</v>
      </c>
      <c r="G58" s="7" t="n">
        <v>42000000</v>
      </c>
    </row>
    <row r="59" spans="1:13">
      <c r="A59" s="4" t="s">
        <v>312</v>
      </c>
      <c r="G59" s="7" t="n">
        <v>20000000</v>
      </c>
    </row>
    <row r="60" spans="1:13">
      <c r="A60" s="4" t="s">
        <v>313</v>
      </c>
      <c r="G60" s="5" t="n">
        <v>887000</v>
      </c>
      <c r="K60" s="5" t="n">
        <v>1330000</v>
      </c>
    </row>
    <row r="61" spans="1:13">
      <c r="A61" s="4" t="s">
        <v>335</v>
      </c>
    </row>
    <row r="62" spans="1:13">
      <c r="A62" s="3" t="s">
        <v>310</v>
      </c>
    </row>
    <row r="63" spans="1:13">
      <c r="A63" s="4" t="s">
        <v>314</v>
      </c>
      <c r="K63" s="5" t="n">
        <v>120</v>
      </c>
    </row>
    <row r="64" spans="1:13">
      <c r="A64" s="4" t="s">
        <v>336</v>
      </c>
    </row>
    <row r="65" spans="1:13">
      <c r="A65" s="3" t="s">
        <v>310</v>
      </c>
    </row>
    <row r="66" spans="1:13">
      <c r="A66" s="4" t="s">
        <v>314</v>
      </c>
      <c r="K66" s="5" t="n">
        <v>800</v>
      </c>
    </row>
    <row r="67" spans="1:13">
      <c r="A67" s="4" t="s">
        <v>337</v>
      </c>
    </row>
    <row r="68" spans="1:13">
      <c r="A68" s="3" t="s">
        <v>310</v>
      </c>
    </row>
    <row r="69" spans="1:13">
      <c r="A69" s="4" t="s">
        <v>338</v>
      </c>
      <c r="C69" s="4" t="s">
        <v>339</v>
      </c>
    </row>
    <row r="70" spans="1:13">
      <c r="A70" s="4" t="s">
        <v>331</v>
      </c>
      <c r="J70" s="5" t="n">
        <v>190000</v>
      </c>
    </row>
    <row r="71" spans="1:13">
      <c r="A71" s="4" t="s">
        <v>340</v>
      </c>
    </row>
    <row r="72" spans="1:13">
      <c r="A72" s="3" t="s">
        <v>310</v>
      </c>
    </row>
    <row r="73" spans="1:13">
      <c r="A73" s="4" t="s">
        <v>331</v>
      </c>
      <c r="J73" s="5" t="n">
        <v>84000</v>
      </c>
    </row>
    <row r="74" spans="1:13">
      <c r="A74" s="4" t="s">
        <v>341</v>
      </c>
    </row>
    <row r="75" spans="1:13">
      <c r="A75" s="3" t="s">
        <v>310</v>
      </c>
    </row>
    <row r="76" spans="1:13">
      <c r="A76" s="4" t="s">
        <v>331</v>
      </c>
      <c r="J76" s="5" t="n">
        <v>200000</v>
      </c>
    </row>
    <row r="77" spans="1:13">
      <c r="A77" s="4" t="s">
        <v>342</v>
      </c>
    </row>
    <row r="78" spans="1:13">
      <c r="A78" s="3" t="s">
        <v>310</v>
      </c>
    </row>
    <row r="79" spans="1:13">
      <c r="A79" s="4" t="s">
        <v>313</v>
      </c>
      <c r="I79" s="5" t="n">
        <v>150000</v>
      </c>
    </row>
    <row r="80" spans="1:13">
      <c r="A80" s="4" t="s">
        <v>343</v>
      </c>
    </row>
    <row r="81" spans="1:13">
      <c r="A81" s="3" t="s">
        <v>310</v>
      </c>
    </row>
    <row r="82" spans="1:13">
      <c r="A82" s="4" t="s">
        <v>311</v>
      </c>
      <c r="I82" s="7" t="n">
        <v>60000000</v>
      </c>
      <c r="L82" s="7" t="n">
        <v>197000000</v>
      </c>
    </row>
    <row r="83" spans="1:13">
      <c r="A83" s="4" t="s">
        <v>314</v>
      </c>
      <c r="I83" s="5" t="n">
        <v>1780</v>
      </c>
      <c r="L83" s="5" t="n">
        <v>1780</v>
      </c>
    </row>
    <row r="84" spans="1:13">
      <c r="A84" s="4" t="s">
        <v>344</v>
      </c>
      <c r="I84" s="7" t="n">
        <v>74000000</v>
      </c>
      <c r="L84" s="7" t="n">
        <v>165000000</v>
      </c>
    </row>
    <row r="85" spans="1:13">
      <c r="A85" s="4" t="s">
        <v>345</v>
      </c>
      <c r="I85" s="5" t="n">
        <v>33000000</v>
      </c>
      <c r="L85" s="5" t="n">
        <v>67000000</v>
      </c>
    </row>
    <row r="86" spans="1:13">
      <c r="A86" s="4" t="s">
        <v>346</v>
      </c>
      <c r="I86" s="5" t="n">
        <v>27000000</v>
      </c>
      <c r="L86" s="5" t="n">
        <v>47000000</v>
      </c>
    </row>
    <row r="87" spans="1:13">
      <c r="A87" s="4" t="s">
        <v>347</v>
      </c>
      <c r="I87" s="5" t="n">
        <v>40000000</v>
      </c>
      <c r="L87" s="5" t="n">
        <v>190000000</v>
      </c>
    </row>
    <row r="88" spans="1:13">
      <c r="A88" s="4" t="s">
        <v>348</v>
      </c>
      <c r="I88" s="7" t="n">
        <v>45000000</v>
      </c>
      <c r="L88" s="7" t="n">
        <v>178000000</v>
      </c>
    </row>
    <row r="89" spans="1:13">
      <c r="A89" s="4" t="s">
        <v>349</v>
      </c>
    </row>
    <row r="90" spans="1:13">
      <c r="A90" s="3" t="s">
        <v>310</v>
      </c>
    </row>
    <row r="91" spans="1:13">
      <c r="A91" s="4" t="s">
        <v>314</v>
      </c>
      <c r="I91" s="5" t="n">
        <v>30</v>
      </c>
      <c r="L91" s="5" t="n">
        <v>30</v>
      </c>
    </row>
    <row r="92" spans="1:13">
      <c r="A92" s="4" t="s">
        <v>350</v>
      </c>
    </row>
    <row r="93" spans="1:13">
      <c r="A93" s="3" t="s">
        <v>310</v>
      </c>
    </row>
    <row r="94" spans="1:13">
      <c r="A94" s="4" t="s">
        <v>314</v>
      </c>
      <c r="I94" s="5" t="n">
        <v>1200</v>
      </c>
      <c r="L94" s="5" t="n">
        <v>1200</v>
      </c>
    </row>
    <row r="95" spans="1:13">
      <c r="A95" s="4" t="s">
        <v>351</v>
      </c>
    </row>
    <row r="96" spans="1:13">
      <c r="A96" s="3" t="s">
        <v>310</v>
      </c>
    </row>
    <row r="97" spans="1:13">
      <c r="A97" s="4" t="s">
        <v>314</v>
      </c>
      <c r="I97" s="5" t="n">
        <v>470</v>
      </c>
      <c r="L97" s="5" t="n">
        <v>470</v>
      </c>
    </row>
    <row r="98" spans="1:13">
      <c r="A98" s="4" t="s">
        <v>352</v>
      </c>
    </row>
    <row r="99" spans="1:13">
      <c r="A99" s="3" t="s">
        <v>310</v>
      </c>
    </row>
    <row r="100" spans="1:13">
      <c r="A100" s="4" t="s">
        <v>314</v>
      </c>
      <c r="I100" s="5" t="n">
        <v>80</v>
      </c>
      <c r="L100" s="5" t="n">
        <v>80</v>
      </c>
    </row>
    <row r="101" spans="1:13">
      <c r="A101" s="4" t="s">
        <v>353</v>
      </c>
    </row>
    <row r="102" spans="1:13">
      <c r="A102" s="3" t="s">
        <v>310</v>
      </c>
    </row>
    <row r="103" spans="1:13">
      <c r="A103" s="4" t="s">
        <v>354</v>
      </c>
      <c r="I103" s="5" t="n">
        <v>3</v>
      </c>
      <c r="L103" s="5" t="n">
        <v>3</v>
      </c>
    </row>
    <row r="104" spans="1:13">
      <c r="A104" s="4" t="s">
        <v>355</v>
      </c>
    </row>
    <row r="105" spans="1:13">
      <c r="A105" s="3" t="s">
        <v>310</v>
      </c>
    </row>
    <row r="106" spans="1:13">
      <c r="A106" s="4" t="s">
        <v>311</v>
      </c>
      <c r="I106" s="7" t="n">
        <v>18000000</v>
      </c>
      <c r="K106" s="7" t="n">
        <v>11000000</v>
      </c>
      <c r="L106" s="7" t="n">
        <v>18000000</v>
      </c>
    </row>
    <row r="107" spans="1:13">
      <c r="A107" s="4" t="s">
        <v>356</v>
      </c>
    </row>
    <row r="108" spans="1:13">
      <c r="A108" s="3" t="s">
        <v>310</v>
      </c>
    </row>
    <row r="109" spans="1:13">
      <c r="A109" s="4" t="s">
        <v>311</v>
      </c>
      <c r="K109" s="5" t="n">
        <v>45000000</v>
      </c>
      <c r="L109" s="5" t="n">
        <v>95000000</v>
      </c>
    </row>
    <row r="110" spans="1:13">
      <c r="A110" s="4" t="s">
        <v>357</v>
      </c>
      <c r="I110" s="5" t="n">
        <v>40000000</v>
      </c>
      <c r="K110" s="5" t="n">
        <v>45000000</v>
      </c>
      <c r="L110" s="5" t="n">
        <v>95000000</v>
      </c>
    </row>
    <row r="111" spans="1:13">
      <c r="A111" s="4" t="s">
        <v>358</v>
      </c>
    </row>
    <row r="112" spans="1:13">
      <c r="A112" s="3" t="s">
        <v>310</v>
      </c>
    </row>
    <row r="113" spans="1:13">
      <c r="A113" s="4" t="s">
        <v>311</v>
      </c>
      <c r="K113" s="5" t="n">
        <v>29000000</v>
      </c>
      <c r="L113" s="5" t="n">
        <v>47000000</v>
      </c>
    </row>
    <row r="114" spans="1:13">
      <c r="A114" s="4" t="s">
        <v>357</v>
      </c>
      <c r="I114" s="5" t="n">
        <v>4000000</v>
      </c>
      <c r="K114" s="5" t="n">
        <v>29000000</v>
      </c>
      <c r="L114" s="5" t="n">
        <v>42000000</v>
      </c>
    </row>
    <row r="115" spans="1:13">
      <c r="A115" s="4" t="s">
        <v>359</v>
      </c>
    </row>
    <row r="116" spans="1:13">
      <c r="A116" s="3" t="s">
        <v>310</v>
      </c>
    </row>
    <row r="117" spans="1:13">
      <c r="A117" s="4" t="s">
        <v>357</v>
      </c>
      <c r="I117" s="5" t="n">
        <v>1000000</v>
      </c>
      <c r="K117" s="5" t="n">
        <v>8000000</v>
      </c>
      <c r="L117" s="5" t="n">
        <v>41000000</v>
      </c>
    </row>
    <row r="118" spans="1:13">
      <c r="A118" s="4" t="s">
        <v>360</v>
      </c>
    </row>
    <row r="119" spans="1:13">
      <c r="A119" s="3" t="s">
        <v>310</v>
      </c>
    </row>
    <row r="120" spans="1:13">
      <c r="A120" s="4" t="s">
        <v>311</v>
      </c>
      <c r="G120" s="7" t="n">
        <v>33000000</v>
      </c>
      <c r="K120" s="5" t="n">
        <v>62000000</v>
      </c>
      <c r="L120" s="5" t="n">
        <v>18000000</v>
      </c>
    </row>
    <row r="121" spans="1:13">
      <c r="A121" s="4" t="s">
        <v>312</v>
      </c>
      <c r="G121" s="5" t="n">
        <v>29000000</v>
      </c>
      <c r="K121" s="5" t="n">
        <v>50000000</v>
      </c>
      <c r="L121" s="5" t="n">
        <v>11000000</v>
      </c>
    </row>
    <row r="122" spans="1:13">
      <c r="A122" s="4" t="s">
        <v>361</v>
      </c>
    </row>
    <row r="123" spans="1:13">
      <c r="A123" s="3" t="s">
        <v>310</v>
      </c>
    </row>
    <row r="124" spans="1:13">
      <c r="A124" s="4" t="s">
        <v>311</v>
      </c>
      <c r="I124" s="5" t="n">
        <v>5000000</v>
      </c>
    </row>
    <row r="125" spans="1:13">
      <c r="A125" s="4" t="s">
        <v>312</v>
      </c>
      <c r="I125" s="5" t="n">
        <v>4000000</v>
      </c>
    </row>
    <row r="126" spans="1:13">
      <c r="A126" s="4" t="s">
        <v>362</v>
      </c>
    </row>
    <row r="127" spans="1:13">
      <c r="A127" s="3" t="s">
        <v>310</v>
      </c>
    </row>
    <row r="128" spans="1:13">
      <c r="A128" s="4" t="s">
        <v>311</v>
      </c>
      <c r="G128" s="5" t="n">
        <v>18000000</v>
      </c>
      <c r="K128" s="5" t="n">
        <v>18000000</v>
      </c>
    </row>
    <row r="129" spans="1:13">
      <c r="A129" s="4" t="s">
        <v>312</v>
      </c>
      <c r="G129" s="5" t="n">
        <v>13000000</v>
      </c>
      <c r="K129" s="5" t="n">
        <v>13000000</v>
      </c>
    </row>
    <row r="130" spans="1:13">
      <c r="A130" s="4" t="s">
        <v>363</v>
      </c>
    </row>
    <row r="131" spans="1:13">
      <c r="A131" s="3" t="s">
        <v>310</v>
      </c>
    </row>
    <row r="132" spans="1:13">
      <c r="A132" s="4" t="s">
        <v>311</v>
      </c>
      <c r="G132" s="5" t="n">
        <v>11000000</v>
      </c>
      <c r="I132" s="5" t="n">
        <v>220000000</v>
      </c>
      <c r="K132" s="5" t="n">
        <v>190000000</v>
      </c>
      <c r="L132" s="5" t="n">
        <v>663000000</v>
      </c>
    </row>
    <row r="133" spans="1:13">
      <c r="A133" s="4" t="s">
        <v>312</v>
      </c>
      <c r="G133" s="5" t="n">
        <v>5000000</v>
      </c>
      <c r="I133" s="5" t="n">
        <v>186000000</v>
      </c>
      <c r="K133" s="5" t="n">
        <v>120000000</v>
      </c>
      <c r="L133" s="5" t="n">
        <v>426000000</v>
      </c>
    </row>
    <row r="134" spans="1:13">
      <c r="A134" s="4" t="s">
        <v>364</v>
      </c>
    </row>
    <row r="135" spans="1:13">
      <c r="A135" s="3" t="s">
        <v>310</v>
      </c>
    </row>
    <row r="136" spans="1:13">
      <c r="A136" s="4" t="s">
        <v>311</v>
      </c>
      <c r="G136" s="5" t="n">
        <v>2000000</v>
      </c>
      <c r="I136" s="5" t="n">
        <v>4000000</v>
      </c>
      <c r="K136" s="5" t="n">
        <v>3000000</v>
      </c>
      <c r="L136" s="5" t="n">
        <v>16000000</v>
      </c>
    </row>
    <row r="137" spans="1:13">
      <c r="A137" s="4" t="s">
        <v>312</v>
      </c>
      <c r="G137" s="5" t="n">
        <v>9000000</v>
      </c>
      <c r="I137" s="5" t="n">
        <v>2000000</v>
      </c>
      <c r="K137" s="5" t="n">
        <v>13000000</v>
      </c>
      <c r="L137" s="5" t="n">
        <v>9000000</v>
      </c>
    </row>
    <row r="138" spans="1:13">
      <c r="A138" s="4" t="s">
        <v>365</v>
      </c>
    </row>
    <row r="139" spans="1:13">
      <c r="A139" s="3" t="s">
        <v>310</v>
      </c>
    </row>
    <row r="140" spans="1:13">
      <c r="A140" s="4" t="s">
        <v>311</v>
      </c>
      <c r="G140" s="5" t="n">
        <v>4000000</v>
      </c>
      <c r="K140" s="5" t="n">
        <v>12000000</v>
      </c>
    </row>
    <row r="141" spans="1:13">
      <c r="A141" s="4" t="s">
        <v>312</v>
      </c>
      <c r="G141" s="5" t="n">
        <v>2000000</v>
      </c>
      <c r="K141" s="5" t="n">
        <v>9000000</v>
      </c>
    </row>
    <row r="142" spans="1:13">
      <c r="A142" s="4" t="s">
        <v>366</v>
      </c>
    </row>
    <row r="143" spans="1:13">
      <c r="A143" s="3" t="s">
        <v>310</v>
      </c>
    </row>
    <row r="144" spans="1:13">
      <c r="A144" s="4" t="s">
        <v>311</v>
      </c>
      <c r="K144" s="5" t="n">
        <v>161000000</v>
      </c>
    </row>
    <row r="145" spans="1:13">
      <c r="A145" s="4" t="s">
        <v>312</v>
      </c>
      <c r="K145" s="5" t="n">
        <v>151000000</v>
      </c>
    </row>
    <row r="146" spans="1:13">
      <c r="A146" s="4" t="s">
        <v>367</v>
      </c>
    </row>
    <row r="147" spans="1:13">
      <c r="A147" s="3" t="s">
        <v>310</v>
      </c>
    </row>
    <row r="148" spans="1:13">
      <c r="A148" s="4" t="s">
        <v>344</v>
      </c>
      <c r="K148" s="5" t="n">
        <v>86000000</v>
      </c>
    </row>
    <row r="149" spans="1:13">
      <c r="A149" s="4" t="s">
        <v>357</v>
      </c>
      <c r="K149" s="5" t="n">
        <v>82000000</v>
      </c>
    </row>
    <row r="150" spans="1:13">
      <c r="A150" s="4" t="s">
        <v>345</v>
      </c>
      <c r="K150" s="5" t="n">
        <v>4000000</v>
      </c>
    </row>
    <row r="151" spans="1:13">
      <c r="A151" s="4" t="s">
        <v>346</v>
      </c>
      <c r="K151" s="5" t="n">
        <v>2000000</v>
      </c>
    </row>
    <row r="152" spans="1:13">
      <c r="A152" s="4" t="s">
        <v>368</v>
      </c>
    </row>
    <row r="153" spans="1:13">
      <c r="A153" s="3" t="s">
        <v>310</v>
      </c>
    </row>
    <row r="154" spans="1:13">
      <c r="A154" s="4" t="s">
        <v>311</v>
      </c>
      <c r="G154" s="7" t="n">
        <v>11000000</v>
      </c>
      <c r="K154" s="7" t="n">
        <v>22000000</v>
      </c>
    </row>
    <row r="155" spans="1:13">
      <c r="A155" s="4" t="s">
        <v>314</v>
      </c>
      <c r="K155" s="5" t="n">
        <v>90</v>
      </c>
    </row>
    <row r="156" spans="1:13">
      <c r="A156" s="4" t="s">
        <v>369</v>
      </c>
    </row>
    <row r="157" spans="1:13">
      <c r="A157" s="3" t="s">
        <v>310</v>
      </c>
    </row>
    <row r="158" spans="1:13">
      <c r="A158" s="4" t="s">
        <v>311</v>
      </c>
      <c r="I158" s="5" t="n">
        <v>10000000</v>
      </c>
      <c r="L158" s="5" t="n">
        <v>17000000</v>
      </c>
    </row>
    <row r="159" spans="1:13">
      <c r="A159" s="4" t="s">
        <v>312</v>
      </c>
      <c r="I159" s="7" t="n">
        <v>9000000</v>
      </c>
      <c r="L159" s="5" t="n">
        <v>13000000</v>
      </c>
    </row>
    <row r="160" spans="1:13">
      <c r="A160" s="4" t="s">
        <v>370</v>
      </c>
    </row>
    <row r="161" spans="1:13">
      <c r="A161" s="3" t="s">
        <v>310</v>
      </c>
    </row>
    <row r="162" spans="1:13">
      <c r="A162" s="4" t="s">
        <v>311</v>
      </c>
      <c r="L162" s="5" t="n">
        <v>67000000</v>
      </c>
    </row>
    <row r="163" spans="1:13">
      <c r="A163" s="4" t="s">
        <v>312</v>
      </c>
      <c r="L163" s="7" t="n">
        <v>44000000</v>
      </c>
    </row>
    <row r="164" spans="1:13">
      <c r="A164" s="4" t="s">
        <v>371</v>
      </c>
    </row>
    <row r="165" spans="1:13">
      <c r="A165" s="3" t="s">
        <v>310</v>
      </c>
    </row>
    <row r="166" spans="1:13">
      <c r="A166" s="4" t="s">
        <v>322</v>
      </c>
      <c r="L166" s="5" t="n">
        <v>1</v>
      </c>
    </row>
    <row r="167" spans="1:13">
      <c r="A167" s="4" t="s">
        <v>372</v>
      </c>
    </row>
    <row r="168" spans="1:13">
      <c r="A168" s="3" t="s">
        <v>310</v>
      </c>
    </row>
    <row r="169" spans="1:13">
      <c r="A169" s="4" t="s">
        <v>311</v>
      </c>
      <c r="L169" s="7" t="n">
        <v>33000000</v>
      </c>
    </row>
    <row r="170" spans="1:13">
      <c r="A170" s="4" t="s">
        <v>312</v>
      </c>
      <c r="L170" s="7" t="n">
        <v>26000000</v>
      </c>
    </row>
    <row r="171" spans="1:13">
      <c r="A171" s="4" t="s">
        <v>373</v>
      </c>
    </row>
    <row r="172" spans="1:13">
      <c r="A172" s="3" t="s">
        <v>310</v>
      </c>
    </row>
    <row r="173" spans="1:13">
      <c r="A173" s="4" t="s">
        <v>374</v>
      </c>
      <c r="B173" s="5" t="n">
        <v>1240</v>
      </c>
      <c r="G173" s="5" t="n">
        <v>1240</v>
      </c>
      <c r="K173" s="5" t="n">
        <v>1240</v>
      </c>
    </row>
    <row r="174" spans="1:13">
      <c r="A174" s="4" t="s">
        <v>375</v>
      </c>
      <c r="B174" s="5" t="n">
        <v>1860</v>
      </c>
    </row>
    <row r="175" spans="1:13">
      <c r="A175" s="4" t="s">
        <v>376</v>
      </c>
      <c r="G175" s="7" t="n">
        <v>19000000</v>
      </c>
      <c r="K175" s="7" t="n">
        <v>34000000</v>
      </c>
    </row>
    <row r="176" spans="1:13">
      <c r="A176" s="4" t="s">
        <v>377</v>
      </c>
    </row>
    <row r="177" spans="1:13">
      <c r="A177" s="3" t="s">
        <v>310</v>
      </c>
    </row>
    <row r="178" spans="1:13">
      <c r="A178" s="4" t="s">
        <v>374</v>
      </c>
      <c r="B178" s="5" t="n">
        <v>2500</v>
      </c>
      <c r="G178" s="5" t="n">
        <v>2500</v>
      </c>
      <c r="K178" s="5" t="n">
        <v>2500</v>
      </c>
    </row>
    <row r="179" spans="1:13">
      <c r="A179" s="4" t="s">
        <v>375</v>
      </c>
      <c r="B179" s="5" t="n">
        <v>2870</v>
      </c>
      <c r="M179" s="5" t="n">
        <v>2910</v>
      </c>
    </row>
    <row r="180" spans="1:13">
      <c r="A180" s="4" t="s">
        <v>376</v>
      </c>
      <c r="G180" s="7" t="n">
        <v>4000000</v>
      </c>
      <c r="K180" s="7" t="n">
        <v>60000000</v>
      </c>
    </row>
    <row r="181" spans="1:13">
      <c r="A181" s="4" t="s">
        <v>378</v>
      </c>
    </row>
    <row r="182" spans="1:13">
      <c r="A182" s="3" t="s">
        <v>310</v>
      </c>
    </row>
    <row r="183" spans="1:13">
      <c r="A183" s="4" t="s">
        <v>374</v>
      </c>
      <c r="B183" s="5" t="n">
        <v>1480</v>
      </c>
      <c r="G183" s="5" t="n">
        <v>1480</v>
      </c>
      <c r="K183" s="5" t="n">
        <v>1480</v>
      </c>
    </row>
    <row r="184" spans="1:13">
      <c r="A184" s="4" t="s">
        <v>375</v>
      </c>
      <c r="B184" s="5" t="n">
        <v>1530</v>
      </c>
    </row>
    <row r="185" spans="1:13">
      <c r="A185" s="4" t="s">
        <v>376</v>
      </c>
      <c r="G185" s="7" t="n">
        <v>1000000</v>
      </c>
      <c r="K185" s="7" t="n">
        <v>6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9</v>
      </c>
      <c r="B1" s="2" t="s">
        <v>25</v>
      </c>
      <c r="D1" s="2" t="s">
        <v>1</v>
      </c>
    </row>
    <row r="2" spans="1:5">
      <c r="B2" s="2" t="s">
        <v>2</v>
      </c>
      <c r="C2" s="2" t="s">
        <v>26</v>
      </c>
      <c r="D2" s="2" t="s">
        <v>2</v>
      </c>
      <c r="E2" s="2" t="s">
        <v>26</v>
      </c>
    </row>
    <row r="3" spans="1:5">
      <c r="A3" s="3" t="s">
        <v>310</v>
      </c>
    </row>
    <row r="4" spans="1:5">
      <c r="A4" s="4" t="s">
        <v>311</v>
      </c>
      <c r="B4" s="7" t="n">
        <v>66</v>
      </c>
      <c r="C4" s="7" t="n">
        <v>209</v>
      </c>
      <c r="D4" s="7" t="n">
        <v>460</v>
      </c>
      <c r="E4" s="7" t="n">
        <v>780</v>
      </c>
    </row>
    <row r="5" spans="1:5">
      <c r="A5" s="4" t="s">
        <v>380</v>
      </c>
    </row>
    <row r="6" spans="1:5">
      <c r="A6" s="3" t="s">
        <v>310</v>
      </c>
    </row>
    <row r="7" spans="1:5">
      <c r="A7" s="4" t="s">
        <v>311</v>
      </c>
      <c r="B7" s="5" t="n">
        <v>57</v>
      </c>
      <c r="C7" s="5" t="n">
        <v>207</v>
      </c>
      <c r="D7" s="5" t="n">
        <v>422</v>
      </c>
      <c r="E7" s="5" t="n">
        <v>746</v>
      </c>
    </row>
    <row r="8" spans="1:5">
      <c r="A8" s="4" t="s">
        <v>319</v>
      </c>
    </row>
    <row r="9" spans="1:5">
      <c r="A9" s="3" t="s">
        <v>310</v>
      </c>
    </row>
    <row r="10" spans="1:5">
      <c r="A10" s="4" t="s">
        <v>311</v>
      </c>
      <c r="B10" s="5" t="n">
        <v>9</v>
      </c>
      <c r="C10" s="5" t="n">
        <v>2</v>
      </c>
      <c r="D10" s="5" t="n">
        <v>38</v>
      </c>
      <c r="E10" s="5" t="n">
        <v>34</v>
      </c>
    </row>
    <row r="11" spans="1:5">
      <c r="A11" s="4" t="s">
        <v>381</v>
      </c>
    </row>
    <row r="12" spans="1:5">
      <c r="A12" s="3" t="s">
        <v>310</v>
      </c>
    </row>
    <row r="13" spans="1:5">
      <c r="A13" s="4" t="s">
        <v>311</v>
      </c>
      <c r="B13" s="5" t="n">
        <v>38</v>
      </c>
      <c r="C13" s="5" t="n">
        <v>1</v>
      </c>
      <c r="D13" s="5" t="n">
        <v>55</v>
      </c>
      <c r="E13" s="5" t="n">
        <v>8</v>
      </c>
    </row>
    <row r="14" spans="1:5">
      <c r="A14" s="4" t="s">
        <v>324</v>
      </c>
    </row>
    <row r="15" spans="1:5">
      <c r="A15" s="3" t="s">
        <v>310</v>
      </c>
    </row>
    <row r="16" spans="1:5">
      <c r="A16" s="4" t="s">
        <v>311</v>
      </c>
      <c r="D16" s="5" t="n">
        <v>80</v>
      </c>
    </row>
    <row r="17" spans="1:5">
      <c r="A17" s="4" t="s">
        <v>382</v>
      </c>
    </row>
    <row r="18" spans="1:5">
      <c r="A18" s="3" t="s">
        <v>310</v>
      </c>
    </row>
    <row r="19" spans="1:5">
      <c r="A19" s="4" t="s">
        <v>311</v>
      </c>
      <c r="B19" s="5" t="n">
        <v>11</v>
      </c>
      <c r="C19" s="5" t="n">
        <v>193</v>
      </c>
      <c r="D19" s="5" t="n">
        <v>209</v>
      </c>
      <c r="E19" s="5" t="n">
        <v>608</v>
      </c>
    </row>
    <row r="20" spans="1:5">
      <c r="A20" s="4" t="s">
        <v>383</v>
      </c>
    </row>
    <row r="21" spans="1:5">
      <c r="A21" s="3" t="s">
        <v>310</v>
      </c>
    </row>
    <row r="22" spans="1:5">
      <c r="A22" s="4" t="s">
        <v>311</v>
      </c>
      <c r="B22" s="5" t="n">
        <v>-17</v>
      </c>
      <c r="C22" s="7" t="n">
        <v>13</v>
      </c>
      <c r="D22" s="5" t="n">
        <v>119</v>
      </c>
      <c r="E22" s="5" t="n">
        <v>126</v>
      </c>
    </row>
    <row r="23" spans="1:5">
      <c r="A23" s="4" t="s">
        <v>384</v>
      </c>
    </row>
    <row r="24" spans="1:5">
      <c r="A24" s="3" t="s">
        <v>310</v>
      </c>
    </row>
    <row r="25" spans="1:5">
      <c r="A25" s="4" t="s">
        <v>311</v>
      </c>
      <c r="B25" s="5" t="n">
        <v>22</v>
      </c>
      <c r="D25" s="5" t="n">
        <v>33</v>
      </c>
      <c r="E25" s="5" t="n">
        <v>1</v>
      </c>
    </row>
    <row r="26" spans="1:5">
      <c r="A26" s="4" t="s">
        <v>385</v>
      </c>
    </row>
    <row r="27" spans="1:5">
      <c r="A27" s="3" t="s">
        <v>310</v>
      </c>
    </row>
    <row r="28" spans="1:5">
      <c r="A28" s="4" t="s">
        <v>311</v>
      </c>
      <c r="B28" s="7" t="n">
        <v>3</v>
      </c>
      <c r="D28" s="7" t="n">
        <v>6</v>
      </c>
      <c r="E28" s="7"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6</v>
      </c>
      <c r="B1" s="2" t="s">
        <v>1</v>
      </c>
      <c r="C1" s="2" t="s">
        <v>387</v>
      </c>
    </row>
    <row r="2" spans="1:3">
      <c r="B2" s="2" t="s">
        <v>2</v>
      </c>
      <c r="C2" s="2" t="s">
        <v>59</v>
      </c>
    </row>
    <row r="3" spans="1:3">
      <c r="A3" s="3" t="s">
        <v>310</v>
      </c>
    </row>
    <row r="4" spans="1:3">
      <c r="A4" s="4" t="s">
        <v>388</v>
      </c>
      <c r="B4" s="7" t="n">
        <v>132</v>
      </c>
      <c r="C4" s="7" t="n">
        <v>138</v>
      </c>
    </row>
    <row r="5" spans="1:3">
      <c r="A5" s="4" t="s">
        <v>389</v>
      </c>
      <c r="B5" s="5" t="n">
        <v>-109</v>
      </c>
      <c r="C5" s="5" t="n">
        <v>-213</v>
      </c>
    </row>
    <row r="6" spans="1:3">
      <c r="A6" s="4" t="s">
        <v>390</v>
      </c>
      <c r="B6" s="5" t="n">
        <v>200</v>
      </c>
      <c r="C6" s="5" t="n">
        <v>453</v>
      </c>
    </row>
    <row r="7" spans="1:3">
      <c r="A7" s="4" t="s">
        <v>114</v>
      </c>
      <c r="B7" s="5" t="n">
        <v>-142</v>
      </c>
      <c r="C7" s="5" t="n">
        <v>-246</v>
      </c>
    </row>
    <row r="8" spans="1:3">
      <c r="A8" s="4" t="s">
        <v>391</v>
      </c>
      <c r="B8" s="5" t="n">
        <v>81</v>
      </c>
      <c r="C8" s="5" t="n">
        <v>132</v>
      </c>
    </row>
    <row r="9" spans="1:3">
      <c r="A9" s="4" t="s">
        <v>360</v>
      </c>
    </row>
    <row r="10" spans="1:3">
      <c r="A10" s="3" t="s">
        <v>310</v>
      </c>
    </row>
    <row r="11" spans="1:3">
      <c r="A11" s="4" t="s">
        <v>388</v>
      </c>
      <c r="B11" s="5" t="n">
        <v>98</v>
      </c>
      <c r="C11" s="5" t="n">
        <v>96</v>
      </c>
    </row>
    <row r="12" spans="1:3">
      <c r="A12" s="4" t="s">
        <v>389</v>
      </c>
      <c r="B12" s="5" t="n">
        <v>-100</v>
      </c>
      <c r="C12" s="5" t="n">
        <v>-191</v>
      </c>
    </row>
    <row r="13" spans="1:3">
      <c r="A13" s="4" t="s">
        <v>390</v>
      </c>
      <c r="B13" s="5" t="n">
        <v>111</v>
      </c>
      <c r="C13" s="5" t="n">
        <v>259</v>
      </c>
    </row>
    <row r="14" spans="1:3">
      <c r="A14" s="4" t="s">
        <v>114</v>
      </c>
      <c r="B14" s="5" t="n">
        <v>-52</v>
      </c>
      <c r="C14" s="5" t="n">
        <v>-66</v>
      </c>
    </row>
    <row r="15" spans="1:3">
      <c r="A15" s="4" t="s">
        <v>391</v>
      </c>
      <c r="B15" s="5" t="n">
        <v>57</v>
      </c>
      <c r="C15" s="5" t="n">
        <v>98</v>
      </c>
    </row>
    <row r="16" spans="1:3">
      <c r="A16" s="4" t="s">
        <v>363</v>
      </c>
    </row>
    <row r="17" spans="1:3">
      <c r="A17" s="3" t="s">
        <v>310</v>
      </c>
    </row>
    <row r="18" spans="1:3">
      <c r="A18" s="4" t="s">
        <v>388</v>
      </c>
      <c r="B18" s="5" t="n">
        <v>34</v>
      </c>
      <c r="C18" s="5" t="n">
        <v>42</v>
      </c>
    </row>
    <row r="19" spans="1:3">
      <c r="A19" s="4" t="s">
        <v>389</v>
      </c>
      <c r="B19" s="5" t="n">
        <v>-9</v>
      </c>
      <c r="C19" s="5" t="n">
        <v>-22</v>
      </c>
    </row>
    <row r="20" spans="1:3">
      <c r="A20" s="4" t="s">
        <v>390</v>
      </c>
      <c r="B20" s="5" t="n">
        <v>89</v>
      </c>
      <c r="C20" s="5" t="n">
        <v>194</v>
      </c>
    </row>
    <row r="21" spans="1:3">
      <c r="A21" s="4" t="s">
        <v>114</v>
      </c>
      <c r="B21" s="5" t="n">
        <v>-90</v>
      </c>
      <c r="C21" s="5" t="n">
        <v>-180</v>
      </c>
    </row>
    <row r="22" spans="1:3">
      <c r="A22" s="4" t="s">
        <v>391</v>
      </c>
      <c r="B22" s="7" t="n">
        <v>24</v>
      </c>
      <c r="C22" s="7" t="n">
        <v>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92</v>
      </c>
      <c r="B1" s="2" t="s">
        <v>25</v>
      </c>
      <c r="D1" s="2" t="s">
        <v>1</v>
      </c>
      <c r="F1" s="2" t="s">
        <v>387</v>
      </c>
    </row>
    <row r="2" spans="1:6">
      <c r="B2" s="2" t="s">
        <v>2</v>
      </c>
      <c r="C2" s="2" t="s">
        <v>26</v>
      </c>
      <c r="D2" s="2" t="s">
        <v>2</v>
      </c>
      <c r="E2" s="2" t="s">
        <v>26</v>
      </c>
      <c r="F2" s="2" t="s">
        <v>59</v>
      </c>
    </row>
    <row r="3" spans="1:6">
      <c r="A3" s="3" t="s">
        <v>310</v>
      </c>
    </row>
    <row r="4" spans="1:6">
      <c r="A4" s="4" t="s">
        <v>393</v>
      </c>
      <c r="D4" s="7" t="n">
        <v>142</v>
      </c>
      <c r="F4" s="7" t="n">
        <v>246</v>
      </c>
    </row>
    <row r="5" spans="1:6">
      <c r="A5" s="4" t="s">
        <v>311</v>
      </c>
      <c r="B5" s="7" t="n">
        <v>66</v>
      </c>
      <c r="C5" s="7" t="n">
        <v>209</v>
      </c>
      <c r="D5" s="5" t="n">
        <v>460</v>
      </c>
      <c r="E5" s="7" t="n">
        <v>780</v>
      </c>
    </row>
    <row r="6" spans="1:6">
      <c r="A6" s="4" t="s">
        <v>355</v>
      </c>
    </row>
    <row r="7" spans="1:6">
      <c r="A7" s="3" t="s">
        <v>310</v>
      </c>
    </row>
    <row r="8" spans="1:6">
      <c r="A8" s="4" t="s">
        <v>393</v>
      </c>
      <c r="E8" s="5" t="n">
        <v>26</v>
      </c>
    </row>
    <row r="9" spans="1:6">
      <c r="A9" s="4" t="s">
        <v>311</v>
      </c>
      <c r="C9" s="7" t="n">
        <v>18</v>
      </c>
      <c r="D9" s="5" t="n">
        <v>11</v>
      </c>
      <c r="E9" s="5" t="n">
        <v>18</v>
      </c>
    </row>
    <row r="10" spans="1:6">
      <c r="A10" s="4" t="s">
        <v>394</v>
      </c>
    </row>
    <row r="11" spans="1:6">
      <c r="A11" s="3" t="s">
        <v>310</v>
      </c>
    </row>
    <row r="12" spans="1:6">
      <c r="A12" s="4" t="s">
        <v>393</v>
      </c>
      <c r="D12" s="5" t="n">
        <v>28</v>
      </c>
    </row>
    <row r="13" spans="1:6">
      <c r="A13" s="4" t="s">
        <v>356</v>
      </c>
    </row>
    <row r="14" spans="1:6">
      <c r="A14" s="3" t="s">
        <v>310</v>
      </c>
    </row>
    <row r="15" spans="1:6">
      <c r="A15" s="4" t="s">
        <v>311</v>
      </c>
      <c r="D15" s="5" t="n">
        <v>45</v>
      </c>
      <c r="E15" s="5" t="n">
        <v>95</v>
      </c>
    </row>
    <row r="16" spans="1:6">
      <c r="A16" s="4" t="s">
        <v>358</v>
      </c>
    </row>
    <row r="17" spans="1:6">
      <c r="A17" s="3" t="s">
        <v>310</v>
      </c>
    </row>
    <row r="18" spans="1:6">
      <c r="A18" s="4" t="s">
        <v>311</v>
      </c>
      <c r="D18" s="7" t="n">
        <v>29</v>
      </c>
      <c r="E18" s="7" t="n">
        <v>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59</v>
      </c>
    </row>
    <row r="2" spans="1:3">
      <c r="A2" s="3" t="s">
        <v>60</v>
      </c>
    </row>
    <row r="3" spans="1:3">
      <c r="A3" s="4" t="s">
        <v>61</v>
      </c>
      <c r="B3" s="7" t="n">
        <v>1739</v>
      </c>
      <c r="C3" s="7" t="n">
        <v>1877</v>
      </c>
    </row>
    <row r="4" spans="1:3">
      <c r="A4" s="4" t="s">
        <v>62</v>
      </c>
      <c r="B4" s="5" t="n">
        <v>1525</v>
      </c>
      <c r="C4" s="5" t="n">
        <v>1395</v>
      </c>
    </row>
    <row r="5" spans="1:3">
      <c r="A5" s="4" t="s">
        <v>63</v>
      </c>
      <c r="B5" s="5" t="n">
        <v>669</v>
      </c>
      <c r="C5" s="5" t="n">
        <v>733</v>
      </c>
    </row>
    <row r="6" spans="1:3">
      <c r="A6" s="4" t="s">
        <v>64</v>
      </c>
      <c r="B6" s="5" t="n">
        <v>3559</v>
      </c>
      <c r="C6" s="5" t="n">
        <v>3082</v>
      </c>
    </row>
    <row r="7" spans="1:3">
      <c r="A7" s="4" t="s">
        <v>65</v>
      </c>
      <c r="B7" s="5" t="n">
        <v>1100</v>
      </c>
      <c r="C7" s="5" t="n">
        <v>1182</v>
      </c>
    </row>
    <row r="8" spans="1:3">
      <c r="A8" s="4" t="s">
        <v>66</v>
      </c>
      <c r="B8" s="5" t="n">
        <v>8592</v>
      </c>
      <c r="C8" s="5" t="n">
        <v>8269</v>
      </c>
    </row>
    <row r="9" spans="1:3">
      <c r="A9" s="4" t="s">
        <v>67</v>
      </c>
      <c r="B9" s="5" t="n">
        <v>33237</v>
      </c>
      <c r="C9" s="5" t="n">
        <v>35517</v>
      </c>
    </row>
    <row r="10" spans="1:3">
      <c r="A10" s="4" t="s">
        <v>68</v>
      </c>
      <c r="B10" s="5" t="n">
        <v>18485</v>
      </c>
      <c r="C10" s="5" t="n">
        <v>19091</v>
      </c>
    </row>
    <row r="11" spans="1:3">
      <c r="A11" s="4" t="s">
        <v>69</v>
      </c>
      <c r="B11" s="5" t="n">
        <v>14752</v>
      </c>
      <c r="C11" s="5" t="n">
        <v>16426</v>
      </c>
    </row>
    <row r="12" spans="1:3">
      <c r="A12" s="4" t="s">
        <v>70</v>
      </c>
      <c r="B12" s="5" t="n">
        <v>5443</v>
      </c>
      <c r="C12" s="5" t="n">
        <v>5247</v>
      </c>
    </row>
    <row r="13" spans="1:3">
      <c r="A13" s="4" t="s">
        <v>71</v>
      </c>
      <c r="B13" s="5" t="n">
        <v>1647</v>
      </c>
      <c r="C13" s="5" t="n">
        <v>1944</v>
      </c>
    </row>
    <row r="14" spans="1:3">
      <c r="A14" s="4" t="s">
        <v>72</v>
      </c>
      <c r="B14" s="5" t="n">
        <v>2265</v>
      </c>
      <c r="C14" s="5" t="n">
        <v>2754</v>
      </c>
    </row>
    <row r="15" spans="1:3">
      <c r="A15" s="4" t="s">
        <v>73</v>
      </c>
      <c r="B15" s="5" t="n">
        <v>3888</v>
      </c>
      <c r="C15" s="5" t="n">
        <v>2759</v>
      </c>
    </row>
    <row r="16" spans="1:3">
      <c r="A16" s="4" t="s">
        <v>74</v>
      </c>
      <c r="B16" s="5" t="n">
        <v>36587</v>
      </c>
      <c r="C16" s="5" t="n">
        <v>37399</v>
      </c>
    </row>
    <row r="17" spans="1:3">
      <c r="A17" s="3" t="s">
        <v>75</v>
      </c>
    </row>
    <row r="18" spans="1:3">
      <c r="A18" s="4" t="s">
        <v>76</v>
      </c>
      <c r="B18" s="5" t="n">
        <v>50</v>
      </c>
      <c r="C18" s="5" t="n">
        <v>54</v>
      </c>
    </row>
    <row r="19" spans="1:3">
      <c r="A19" s="4" t="s">
        <v>77</v>
      </c>
      <c r="B19" s="5" t="n">
        <v>2734</v>
      </c>
      <c r="C19" s="5" t="n">
        <v>3152</v>
      </c>
    </row>
    <row r="20" spans="1:3">
      <c r="A20" s="4" t="s">
        <v>78</v>
      </c>
      <c r="B20" s="5" t="n">
        <v>825</v>
      </c>
      <c r="C20" s="5" t="n">
        <v>937</v>
      </c>
    </row>
    <row r="21" spans="1:3">
      <c r="A21" s="4" t="s">
        <v>79</v>
      </c>
      <c r="B21" s="5" t="n">
        <v>421</v>
      </c>
      <c r="C21" s="5" t="n">
        <v>348</v>
      </c>
    </row>
    <row r="22" spans="1:3">
      <c r="A22" s="4" t="s">
        <v>80</v>
      </c>
      <c r="B22" s="5" t="n">
        <v>981</v>
      </c>
      <c r="C22" s="5" t="n">
        <v>1021</v>
      </c>
    </row>
    <row r="23" spans="1:3">
      <c r="A23" s="4" t="s">
        <v>81</v>
      </c>
      <c r="B23" s="5" t="n">
        <v>136</v>
      </c>
      <c r="C23" s="5" t="n">
        <v>29</v>
      </c>
    </row>
    <row r="24" spans="1:3">
      <c r="A24" s="4" t="s">
        <v>82</v>
      </c>
      <c r="B24" s="5" t="n">
        <v>5147</v>
      </c>
      <c r="C24" s="5" t="n">
        <v>5541</v>
      </c>
    </row>
    <row r="25" spans="1:3">
      <c r="A25" s="4" t="s">
        <v>83</v>
      </c>
      <c r="B25" s="5" t="n">
        <v>9091</v>
      </c>
      <c r="C25" s="5" t="n">
        <v>8769</v>
      </c>
    </row>
    <row r="26" spans="1:3">
      <c r="A26" s="4" t="s">
        <v>84</v>
      </c>
      <c r="B26" s="5" t="n">
        <v>2968</v>
      </c>
      <c r="C26" s="5" t="n">
        <v>3291</v>
      </c>
    </row>
    <row r="27" spans="1:3">
      <c r="A27" s="4" t="s">
        <v>85</v>
      </c>
      <c r="B27" s="5" t="n">
        <v>2110</v>
      </c>
      <c r="C27" s="5" t="n">
        <v>2155</v>
      </c>
    </row>
    <row r="28" spans="1:3">
      <c r="A28" s="4" t="s">
        <v>86</v>
      </c>
      <c r="B28" s="5" t="n">
        <v>2580</v>
      </c>
      <c r="C28" s="5" t="n">
        <v>2849</v>
      </c>
    </row>
    <row r="29" spans="1:3">
      <c r="A29" s="4" t="s">
        <v>87</v>
      </c>
      <c r="B29" s="7" t="n">
        <v>21896</v>
      </c>
      <c r="C29" s="7" t="n">
        <v>22605</v>
      </c>
    </row>
    <row r="30" spans="1:3">
      <c r="A30" s="4" t="s">
        <v>88</v>
      </c>
      <c r="B30" s="4" t="s">
        <v>89</v>
      </c>
      <c r="C30" s="4" t="s">
        <v>89</v>
      </c>
    </row>
    <row r="31" spans="1:3">
      <c r="A31" s="3" t="s">
        <v>90</v>
      </c>
    </row>
    <row r="32" spans="1:3">
      <c r="A32" s="4" t="s">
        <v>91</v>
      </c>
      <c r="B32" s="7" t="n">
        <v>55</v>
      </c>
      <c r="C32" s="7" t="n">
        <v>55</v>
      </c>
    </row>
    <row r="33" spans="1:3">
      <c r="A33" s="4" t="s">
        <v>92</v>
      </c>
      <c r="B33" s="5" t="n">
        <v>3</v>
      </c>
      <c r="C33" s="5" t="n">
        <v>3</v>
      </c>
    </row>
    <row r="34" spans="1:3">
      <c r="A34" s="4" t="s">
        <v>93</v>
      </c>
      <c r="B34" s="5" t="n">
        <v>1391</v>
      </c>
      <c r="C34" s="5" t="n">
        <v>1304</v>
      </c>
    </row>
    <row r="35" spans="1:3">
      <c r="A35" s="4" t="s">
        <v>94</v>
      </c>
      <c r="B35" s="5" t="n">
        <v>9954</v>
      </c>
      <c r="C35" s="5" t="n">
        <v>9284</v>
      </c>
    </row>
    <row r="36" spans="1:3">
      <c r="A36" s="4" t="s">
        <v>95</v>
      </c>
      <c r="B36" s="5" t="n">
        <v>9553</v>
      </c>
      <c r="C36" s="5" t="n">
        <v>9379</v>
      </c>
    </row>
    <row r="37" spans="1:3">
      <c r="A37" s="4" t="s">
        <v>96</v>
      </c>
      <c r="B37" s="5" t="n">
        <v>-2830</v>
      </c>
      <c r="C37" s="5" t="n">
        <v>-3042</v>
      </c>
    </row>
    <row r="38" spans="1:3">
      <c r="A38" s="4" t="s">
        <v>97</v>
      </c>
      <c r="B38" s="5" t="n">
        <v>-5532</v>
      </c>
      <c r="C38" s="5" t="n">
        <v>-4677</v>
      </c>
    </row>
    <row r="39" spans="1:3">
      <c r="A39" s="4" t="s">
        <v>98</v>
      </c>
      <c r="B39" s="5" t="n">
        <v>12594</v>
      </c>
      <c r="C39" s="5" t="n">
        <v>12306</v>
      </c>
    </row>
    <row r="40" spans="1:3">
      <c r="A40" s="4" t="s">
        <v>99</v>
      </c>
      <c r="B40" s="5" t="n">
        <v>2097</v>
      </c>
      <c r="C40" s="5" t="n">
        <v>2488</v>
      </c>
    </row>
    <row r="41" spans="1:3">
      <c r="A41" s="4" t="s">
        <v>100</v>
      </c>
      <c r="B41" s="5" t="n">
        <v>14691</v>
      </c>
      <c r="C41" s="5" t="n">
        <v>14794</v>
      </c>
    </row>
    <row r="42" spans="1:3">
      <c r="A42" s="4" t="s">
        <v>101</v>
      </c>
      <c r="B42" s="7" t="n">
        <v>36587</v>
      </c>
      <c r="C42" s="7" t="n">
        <v>3739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6"/>
    <col customWidth="1" max="5" min="5" width="36"/>
    <col customWidth="1" max="6" min="6" width="21"/>
    <col customWidth="1" max="7" min="7" width="21"/>
    <col customWidth="1" max="8" min="8" width="21"/>
    <col customWidth="1" max="9" min="9" width="34"/>
    <col customWidth="1" max="10" min="10" width="21"/>
    <col customWidth="1" max="11" min="11" width="30"/>
    <col customWidth="1" max="12" min="12" width="31"/>
    <col customWidth="1" max="13" min="13" width="24"/>
  </cols>
  <sheetData>
    <row r="1" spans="1:13">
      <c r="A1" s="1" t="s">
        <v>395</v>
      </c>
      <c r="B1" s="2" t="s">
        <v>396</v>
      </c>
      <c r="C1" s="2" t="s">
        <v>397</v>
      </c>
      <c r="D1" s="2" t="s">
        <v>398</v>
      </c>
      <c r="E1" s="2" t="s">
        <v>399</v>
      </c>
      <c r="F1" s="2" t="s">
        <v>400</v>
      </c>
      <c r="G1" s="2" t="s">
        <v>400</v>
      </c>
      <c r="H1" s="2" t="s">
        <v>401</v>
      </c>
      <c r="I1" s="2" t="s">
        <v>402</v>
      </c>
      <c r="J1" s="2" t="s">
        <v>401</v>
      </c>
      <c r="K1" s="2" t="s">
        <v>403</v>
      </c>
      <c r="L1" s="2" t="s">
        <v>404</v>
      </c>
      <c r="M1" s="2" t="s">
        <v>405</v>
      </c>
    </row>
    <row r="2" spans="1:13">
      <c r="A2" s="3" t="s">
        <v>406</v>
      </c>
    </row>
    <row r="3" spans="1:13">
      <c r="A3" s="4" t="s">
        <v>407</v>
      </c>
      <c r="F3" s="7" t="n">
        <v>5443</v>
      </c>
      <c r="G3" s="7" t="n">
        <v>5443</v>
      </c>
      <c r="I3" s="7" t="n">
        <v>5443</v>
      </c>
      <c r="K3" s="7" t="n">
        <v>5247</v>
      </c>
    </row>
    <row r="4" spans="1:13">
      <c r="A4" s="4" t="s">
        <v>408</v>
      </c>
      <c r="G4" s="5" t="n">
        <v>410</v>
      </c>
      <c r="H4" s="7" t="n">
        <v>581</v>
      </c>
      <c r="I4" s="5" t="n">
        <v>1633</v>
      </c>
      <c r="J4" s="7" t="n">
        <v>1309</v>
      </c>
    </row>
    <row r="5" spans="1:13">
      <c r="A5" s="4" t="s">
        <v>409</v>
      </c>
    </row>
    <row r="6" spans="1:13">
      <c r="A6" s="3" t="s">
        <v>406</v>
      </c>
    </row>
    <row r="7" spans="1:13">
      <c r="A7" s="4" t="s">
        <v>410</v>
      </c>
      <c r="I7" s="5" t="n">
        <v>30</v>
      </c>
    </row>
    <row r="8" spans="1:13">
      <c r="A8" s="4" t="s">
        <v>411</v>
      </c>
      <c r="I8" s="5" t="n">
        <v>161</v>
      </c>
    </row>
    <row r="9" spans="1:13">
      <c r="A9" s="4" t="s">
        <v>412</v>
      </c>
      <c r="I9" s="5" t="n">
        <v>151</v>
      </c>
    </row>
    <row r="10" spans="1:13">
      <c r="A10" s="4" t="s">
        <v>413</v>
      </c>
    </row>
    <row r="11" spans="1:13">
      <c r="A11" s="3" t="s">
        <v>406</v>
      </c>
    </row>
    <row r="12" spans="1:13">
      <c r="A12" s="4" t="s">
        <v>414</v>
      </c>
      <c r="D12" s="5" t="n">
        <v>1870</v>
      </c>
      <c r="E12" s="5" t="n">
        <v>1870</v>
      </c>
    </row>
    <row r="13" spans="1:13">
      <c r="A13" s="4" t="s">
        <v>415</v>
      </c>
      <c r="E13" s="7" t="n">
        <v>130</v>
      </c>
    </row>
    <row r="14" spans="1:13">
      <c r="A14" s="4" t="s">
        <v>416</v>
      </c>
    </row>
    <row r="15" spans="1:13">
      <c r="A15" s="3" t="s">
        <v>406</v>
      </c>
    </row>
    <row r="16" spans="1:13">
      <c r="A16" s="4" t="s">
        <v>407</v>
      </c>
      <c r="L16" s="7" t="n">
        <v>123</v>
      </c>
    </row>
    <row r="17" spans="1:13">
      <c r="A17" s="4" t="s">
        <v>414</v>
      </c>
      <c r="D17" s="5" t="n">
        <v>650</v>
      </c>
      <c r="E17" s="5" t="n">
        <v>650</v>
      </c>
    </row>
    <row r="18" spans="1:13">
      <c r="A18" s="4" t="s">
        <v>417</v>
      </c>
      <c r="D18" s="13" t="n">
        <v>188</v>
      </c>
      <c r="E18" s="7" t="n">
        <v>204</v>
      </c>
    </row>
    <row r="19" spans="1:13">
      <c r="A19" s="4" t="s">
        <v>418</v>
      </c>
      <c r="D19" s="13" t="n">
        <v>1</v>
      </c>
      <c r="L19" s="5" t="n">
        <v>1</v>
      </c>
    </row>
    <row r="20" spans="1:13">
      <c r="A20" s="4" t="s">
        <v>419</v>
      </c>
    </row>
    <row r="21" spans="1:13">
      <c r="A21" s="3" t="s">
        <v>406</v>
      </c>
    </row>
    <row r="22" spans="1:13">
      <c r="A22" s="4" t="s">
        <v>74</v>
      </c>
      <c r="F22" s="5" t="n">
        <v>1747</v>
      </c>
      <c r="G22" s="5" t="n">
        <v>1747</v>
      </c>
      <c r="I22" s="5" t="n">
        <v>1747</v>
      </c>
    </row>
    <row r="23" spans="1:13">
      <c r="A23" s="4" t="s">
        <v>407</v>
      </c>
      <c r="F23" s="5" t="n">
        <v>209</v>
      </c>
      <c r="G23" s="5" t="n">
        <v>209</v>
      </c>
      <c r="I23" s="5" t="n">
        <v>209</v>
      </c>
    </row>
    <row r="24" spans="1:13">
      <c r="A24" s="4" t="s">
        <v>420</v>
      </c>
      <c r="F24" s="5" t="n">
        <v>73</v>
      </c>
      <c r="G24" s="5" t="n">
        <v>73</v>
      </c>
      <c r="I24" s="5" t="n">
        <v>73</v>
      </c>
    </row>
    <row r="25" spans="1:13">
      <c r="A25" s="4" t="s">
        <v>87</v>
      </c>
      <c r="F25" s="5" t="n">
        <v>877</v>
      </c>
      <c r="G25" s="5" t="n">
        <v>877</v>
      </c>
      <c r="I25" s="5" t="n">
        <v>877</v>
      </c>
    </row>
    <row r="26" spans="1:13">
      <c r="A26" s="4" t="s">
        <v>414</v>
      </c>
      <c r="K26" s="5" t="n">
        <v>2600</v>
      </c>
    </row>
    <row r="27" spans="1:13">
      <c r="A27" s="4" t="s">
        <v>421</v>
      </c>
      <c r="L27" s="7" t="n">
        <v>870</v>
      </c>
    </row>
    <row r="28" spans="1:13">
      <c r="A28" s="4" t="s">
        <v>422</v>
      </c>
      <c r="L28" s="8" t="n">
        <v>9.960000000000001</v>
      </c>
      <c r="M28" s="8" t="n">
        <v>14.48</v>
      </c>
    </row>
    <row r="29" spans="1:13">
      <c r="A29" s="4" t="s">
        <v>423</v>
      </c>
      <c r="L29" s="11" t="n">
        <v>2.8315</v>
      </c>
    </row>
    <row r="30" spans="1:13">
      <c r="A30" s="4" t="s">
        <v>424</v>
      </c>
      <c r="M30" s="7" t="n">
        <v>41</v>
      </c>
    </row>
    <row r="31" spans="1:13">
      <c r="A31" s="4" t="s">
        <v>425</v>
      </c>
      <c r="C31" s="5" t="n">
        <v>87000000</v>
      </c>
      <c r="D31" s="5" t="n">
        <v>87397414</v>
      </c>
      <c r="E31" s="5" t="n">
        <v>87397414</v>
      </c>
    </row>
    <row r="32" spans="1:13">
      <c r="A32" s="4" t="s">
        <v>426</v>
      </c>
      <c r="E32" s="7" t="n">
        <v>25</v>
      </c>
    </row>
    <row r="33" spans="1:13">
      <c r="A33" s="4" t="s">
        <v>427</v>
      </c>
      <c r="E33" s="7" t="n">
        <v>19</v>
      </c>
    </row>
    <row r="34" spans="1:13">
      <c r="A34" s="4" t="s">
        <v>415</v>
      </c>
      <c r="K34" s="7" t="n">
        <v>794</v>
      </c>
    </row>
    <row r="35" spans="1:13">
      <c r="A35" s="4" t="s">
        <v>428</v>
      </c>
      <c r="F35" s="5" t="n">
        <v>127</v>
      </c>
    </row>
    <row r="36" spans="1:13">
      <c r="A36" s="4" t="s">
        <v>408</v>
      </c>
      <c r="F36" s="5" t="n">
        <v>-7</v>
      </c>
    </row>
    <row r="37" spans="1:13">
      <c r="A37" s="4" t="s">
        <v>429</v>
      </c>
      <c r="F37" s="5" t="n">
        <v>0</v>
      </c>
      <c r="G37" s="5" t="n">
        <v>0</v>
      </c>
      <c r="I37" s="7" t="n">
        <v>0</v>
      </c>
    </row>
    <row r="38" spans="1:13">
      <c r="A38" s="4" t="s">
        <v>430</v>
      </c>
    </row>
    <row r="39" spans="1:13">
      <c r="A39" s="3" t="s">
        <v>406</v>
      </c>
    </row>
    <row r="40" spans="1:13">
      <c r="A40" s="4" t="s">
        <v>431</v>
      </c>
      <c r="I40" s="5" t="n">
        <v>2</v>
      </c>
    </row>
    <row r="41" spans="1:13">
      <c r="A41" s="4" t="s">
        <v>432</v>
      </c>
      <c r="I41" s="4" t="s">
        <v>433</v>
      </c>
    </row>
    <row r="42" spans="1:13">
      <c r="A42" s="4" t="s">
        <v>434</v>
      </c>
      <c r="I42" s="4" t="s">
        <v>435</v>
      </c>
    </row>
    <row r="43" spans="1:13">
      <c r="A43" s="4" t="s">
        <v>436</v>
      </c>
      <c r="I43" s="5" t="n">
        <v>37009898</v>
      </c>
    </row>
    <row r="44" spans="1:13">
      <c r="A44" s="4" t="s">
        <v>437</v>
      </c>
    </row>
    <row r="45" spans="1:13">
      <c r="A45" s="3" t="s">
        <v>406</v>
      </c>
    </row>
    <row r="46" spans="1:13">
      <c r="A46" s="4" t="s">
        <v>438</v>
      </c>
      <c r="B46" s="7" t="n">
        <v>2995</v>
      </c>
    </row>
    <row r="47" spans="1:13">
      <c r="A47" s="4" t="s">
        <v>439</v>
      </c>
      <c r="B47" s="5" t="n">
        <v>130</v>
      </c>
    </row>
    <row r="48" spans="1:13">
      <c r="A48" s="4" t="s">
        <v>74</v>
      </c>
      <c r="B48" s="5" t="n">
        <v>3470</v>
      </c>
    </row>
    <row r="49" spans="1:13">
      <c r="A49" s="4" t="s">
        <v>407</v>
      </c>
      <c r="B49" s="5" t="n">
        <v>1898</v>
      </c>
    </row>
    <row r="50" spans="1:13">
      <c r="A50" s="4" t="s">
        <v>420</v>
      </c>
      <c r="B50" s="5" t="n">
        <v>398</v>
      </c>
      <c r="F50" s="7" t="n">
        <v>791</v>
      </c>
      <c r="G50" s="7" t="n">
        <v>791</v>
      </c>
      <c r="I50" s="7" t="n">
        <v>791</v>
      </c>
    </row>
    <row r="51" spans="1:13">
      <c r="A51" s="4" t="s">
        <v>87</v>
      </c>
      <c r="B51" s="7" t="n">
        <v>475</v>
      </c>
    </row>
    <row r="52" spans="1:13">
      <c r="A52" s="4" t="s">
        <v>440</v>
      </c>
      <c r="I52" s="5" t="n">
        <v>166</v>
      </c>
    </row>
    <row r="53" spans="1:13">
      <c r="A53" s="4" t="s">
        <v>441</v>
      </c>
      <c r="I53" s="5" t="n">
        <v>393</v>
      </c>
    </row>
    <row r="54" spans="1:13">
      <c r="A54" s="4" t="s">
        <v>442</v>
      </c>
    </row>
    <row r="55" spans="1:13">
      <c r="A55" s="3" t="s">
        <v>406</v>
      </c>
    </row>
    <row r="56" spans="1:13">
      <c r="A56" s="4" t="s">
        <v>441</v>
      </c>
      <c r="I56" s="7" t="n">
        <v>-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59</v>
      </c>
    </row>
    <row r="2" spans="1:3">
      <c r="A2" s="3" t="s">
        <v>444</v>
      </c>
    </row>
    <row r="3" spans="1:3">
      <c r="A3" s="4" t="s">
        <v>407</v>
      </c>
      <c r="B3" s="7" t="n">
        <v>5443</v>
      </c>
      <c r="C3" s="7" t="n">
        <v>5247</v>
      </c>
    </row>
    <row r="4" spans="1:3">
      <c r="A4" s="4" t="s">
        <v>419</v>
      </c>
    </row>
    <row r="5" spans="1:3">
      <c r="A5" s="3" t="s">
        <v>444</v>
      </c>
    </row>
    <row r="6" spans="1:3">
      <c r="A6" s="4" t="s">
        <v>61</v>
      </c>
      <c r="B6" s="5" t="n">
        <v>302</v>
      </c>
    </row>
    <row r="7" spans="1:3">
      <c r="A7" s="4" t="s">
        <v>445</v>
      </c>
      <c r="B7" s="5" t="n">
        <v>103</v>
      </c>
    </row>
    <row r="8" spans="1:3">
      <c r="A8" s="4" t="s">
        <v>197</v>
      </c>
      <c r="B8" s="5" t="n">
        <v>538</v>
      </c>
    </row>
    <row r="9" spans="1:3">
      <c r="A9" s="4" t="s">
        <v>446</v>
      </c>
      <c r="B9" s="5" t="n">
        <v>68</v>
      </c>
    </row>
    <row r="10" spans="1:3">
      <c r="A10" s="4" t="s">
        <v>69</v>
      </c>
      <c r="B10" s="5" t="n">
        <v>436</v>
      </c>
    </row>
    <row r="11" spans="1:3">
      <c r="A11" s="4" t="s">
        <v>407</v>
      </c>
      <c r="B11" s="5" t="n">
        <v>209</v>
      </c>
    </row>
    <row r="12" spans="1:3">
      <c r="A12" s="4" t="s">
        <v>447</v>
      </c>
      <c r="B12" s="5" t="n">
        <v>91</v>
      </c>
    </row>
    <row r="13" spans="1:3">
      <c r="A13" s="4" t="s">
        <v>74</v>
      </c>
      <c r="B13" s="5" t="n">
        <v>1747</v>
      </c>
    </row>
    <row r="14" spans="1:3">
      <c r="A14" s="3" t="s">
        <v>448</v>
      </c>
    </row>
    <row r="15" spans="1:3">
      <c r="A15" s="4" t="s">
        <v>449</v>
      </c>
      <c r="B15" s="5" t="n">
        <v>90</v>
      </c>
    </row>
    <row r="16" spans="1:3">
      <c r="A16" s="4" t="s">
        <v>81</v>
      </c>
      <c r="B16" s="5" t="n">
        <v>115</v>
      </c>
    </row>
    <row r="17" spans="1:3">
      <c r="A17" s="4" t="s">
        <v>80</v>
      </c>
      <c r="B17" s="5" t="n">
        <v>93</v>
      </c>
    </row>
    <row r="18" spans="1:3">
      <c r="A18" s="4" t="s">
        <v>450</v>
      </c>
      <c r="B18" s="5" t="n">
        <v>440</v>
      </c>
    </row>
    <row r="19" spans="1:3">
      <c r="A19" s="4" t="s">
        <v>451</v>
      </c>
      <c r="B19" s="5" t="n">
        <v>139</v>
      </c>
    </row>
    <row r="20" spans="1:3">
      <c r="A20" s="4" t="s">
        <v>87</v>
      </c>
      <c r="B20" s="7" t="n">
        <v>8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59</v>
      </c>
    </row>
    <row r="2" spans="1:3">
      <c r="A2" s="3" t="s">
        <v>198</v>
      </c>
    </row>
    <row r="3" spans="1:3">
      <c r="A3" s="4" t="s">
        <v>453</v>
      </c>
      <c r="B3" s="7" t="n">
        <v>850</v>
      </c>
      <c r="C3" s="7" t="n">
        <v>768</v>
      </c>
    </row>
    <row r="4" spans="1:3">
      <c r="A4" s="4" t="s">
        <v>454</v>
      </c>
      <c r="B4" s="5" t="n">
        <v>1233</v>
      </c>
      <c r="C4" s="5" t="n">
        <v>1035</v>
      </c>
    </row>
    <row r="5" spans="1:3">
      <c r="A5" s="4" t="s">
        <v>455</v>
      </c>
      <c r="B5" s="5" t="n">
        <v>493</v>
      </c>
      <c r="C5" s="5" t="n">
        <v>578</v>
      </c>
    </row>
    <row r="6" spans="1:3">
      <c r="A6" s="4" t="s">
        <v>456</v>
      </c>
      <c r="B6" s="5" t="n">
        <v>790</v>
      </c>
      <c r="C6" s="5" t="n">
        <v>508</v>
      </c>
    </row>
    <row r="7" spans="1:3">
      <c r="A7" s="4" t="s">
        <v>457</v>
      </c>
      <c r="B7" s="5" t="n">
        <v>193</v>
      </c>
      <c r="C7" s="5" t="n">
        <v>193</v>
      </c>
    </row>
    <row r="8" spans="1:3">
      <c r="A8" s="4" t="s">
        <v>458</v>
      </c>
      <c r="B8" s="7" t="n">
        <v>3559</v>
      </c>
      <c r="C8" s="7" t="n">
        <v>30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59</v>
      </c>
      <c r="B1" s="2" t="s">
        <v>2</v>
      </c>
      <c r="C1" s="2" t="s">
        <v>59</v>
      </c>
    </row>
    <row r="2" spans="1:3">
      <c r="A2" s="3" t="s">
        <v>198</v>
      </c>
    </row>
    <row r="3" spans="1:3">
      <c r="A3" s="4" t="s">
        <v>460</v>
      </c>
      <c r="B3" s="7" t="n">
        <v>1507</v>
      </c>
      <c r="C3" s="7" t="n">
        <v>1514</v>
      </c>
    </row>
    <row r="4" spans="1:3">
      <c r="A4" s="4" t="s">
        <v>461</v>
      </c>
      <c r="B4" s="7" t="n">
        <v>625</v>
      </c>
      <c r="C4" s="7" t="n">
        <v>7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R40"/>
  <sheetViews>
    <sheetView workbookViewId="0">
      <selection activeCell="A1" sqref="A1"/>
    </sheetView>
  </sheetViews>
  <sheetFormatPr baseColWidth="10" defaultRowHeight="15"/>
  <cols>
    <col customWidth="1" max="1" min="1" width="64"/>
    <col customWidth="1" max="2" min="2" width="26"/>
    <col customWidth="1" max="3" min="3" width="19"/>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5"/>
    <col customWidth="1" max="14" min="14" width="32"/>
    <col customWidth="1" max="15" min="15" width="21"/>
    <col customWidth="1" max="16" min="16" width="21"/>
    <col customWidth="1" max="17" min="17" width="15"/>
    <col customWidth="1" max="18" min="18" width="21"/>
  </cols>
  <sheetData>
    <row r="1" spans="1:18">
      <c r="A1" s="1" t="s">
        <v>462</v>
      </c>
      <c r="B1" s="2" t="s">
        <v>463</v>
      </c>
      <c r="C1" s="2" t="s">
        <v>464</v>
      </c>
      <c r="D1" s="2" t="s">
        <v>465</v>
      </c>
      <c r="E1" s="2" t="s">
        <v>466</v>
      </c>
      <c r="F1" s="2" t="s">
        <v>467</v>
      </c>
      <c r="G1" s="2" t="s">
        <v>468</v>
      </c>
      <c r="H1" s="2" t="s">
        <v>469</v>
      </c>
      <c r="I1" s="2" t="s">
        <v>400</v>
      </c>
      <c r="J1" s="2" t="s">
        <v>470</v>
      </c>
      <c r="K1" s="2" t="s">
        <v>471</v>
      </c>
      <c r="L1" s="2" t="s">
        <v>472</v>
      </c>
      <c r="M1" s="2" t="s">
        <v>473</v>
      </c>
      <c r="N1" s="2" t="s">
        <v>474</v>
      </c>
      <c r="O1" s="2" t="s">
        <v>475</v>
      </c>
      <c r="P1" s="2" t="s">
        <v>476</v>
      </c>
      <c r="Q1" s="2" t="s">
        <v>477</v>
      </c>
      <c r="R1" s="2" t="s">
        <v>478</v>
      </c>
    </row>
    <row r="2" spans="1:18">
      <c r="A2" s="3" t="s">
        <v>479</v>
      </c>
    </row>
    <row r="3" spans="1:18">
      <c r="A3" s="4" t="s">
        <v>480</v>
      </c>
      <c r="D3" s="13" t="n">
        <v>159000000</v>
      </c>
      <c r="N3" s="7" t="n">
        <v>178000000</v>
      </c>
    </row>
    <row r="4" spans="1:18">
      <c r="A4" s="4" t="s">
        <v>481</v>
      </c>
      <c r="D4" s="5" t="n">
        <v>303000000</v>
      </c>
      <c r="N4" s="5" t="n">
        <v>340000000</v>
      </c>
    </row>
    <row r="5" spans="1:18">
      <c r="A5" s="4" t="s">
        <v>482</v>
      </c>
      <c r="O5" s="13" t="n">
        <v>85000000</v>
      </c>
      <c r="P5" s="7" t="n">
        <v>110000000</v>
      </c>
    </row>
    <row r="6" spans="1:18">
      <c r="A6" s="4" t="s">
        <v>483</v>
      </c>
      <c r="C6" s="5" t="n">
        <v>2</v>
      </c>
    </row>
    <row r="7" spans="1:18">
      <c r="A7" s="4" t="s">
        <v>484</v>
      </c>
      <c r="D7" s="5" t="n">
        <v>303000000</v>
      </c>
      <c r="E7" s="7" t="n">
        <v>375000000</v>
      </c>
    </row>
    <row r="8" spans="1:18">
      <c r="A8" s="4" t="s">
        <v>485</v>
      </c>
      <c r="D8" s="5" t="n">
        <v>53000000</v>
      </c>
      <c r="N8" s="7" t="n">
        <v>65000000</v>
      </c>
    </row>
    <row r="9" spans="1:18">
      <c r="A9" s="4" t="s">
        <v>486</v>
      </c>
      <c r="D9" s="13" t="n">
        <v>250000000</v>
      </c>
      <c r="E9" s="7" t="n">
        <v>310000000</v>
      </c>
    </row>
    <row r="10" spans="1:18">
      <c r="A10" s="4" t="s">
        <v>487</v>
      </c>
      <c r="G10" s="13" t="n">
        <v>50000000</v>
      </c>
      <c r="H10" s="7" t="n">
        <v>69000000</v>
      </c>
    </row>
    <row r="11" spans="1:18">
      <c r="A11" s="4" t="s">
        <v>488</v>
      </c>
      <c r="D11" s="5" t="n">
        <v>5</v>
      </c>
      <c r="N11" s="5" t="n">
        <v>5</v>
      </c>
    </row>
    <row r="12" spans="1:18">
      <c r="A12" s="4" t="s">
        <v>489</v>
      </c>
      <c r="D12" s="13" t="n">
        <v>159000000</v>
      </c>
      <c r="N12" s="7" t="n">
        <v>178000000</v>
      </c>
    </row>
    <row r="13" spans="1:18">
      <c r="A13" s="4" t="s">
        <v>490</v>
      </c>
      <c r="Q13" s="5" t="n">
        <v>44000</v>
      </c>
    </row>
    <row r="14" spans="1:18">
      <c r="A14" s="4" t="s">
        <v>491</v>
      </c>
    </row>
    <row r="15" spans="1:18">
      <c r="A15" s="3" t="s">
        <v>479</v>
      </c>
    </row>
    <row r="16" spans="1:18">
      <c r="A16" s="4" t="s">
        <v>492</v>
      </c>
      <c r="L16" s="7" t="n">
        <v>0</v>
      </c>
    </row>
    <row r="17" spans="1:18">
      <c r="A17" s="4" t="s">
        <v>493</v>
      </c>
    </row>
    <row r="18" spans="1:18">
      <c r="A18" s="3" t="s">
        <v>479</v>
      </c>
    </row>
    <row r="19" spans="1:18">
      <c r="A19" s="4" t="s">
        <v>492</v>
      </c>
      <c r="K19" s="13" t="n">
        <v>76000000</v>
      </c>
      <c r="L19" s="5" t="n">
        <v>97000000</v>
      </c>
    </row>
    <row r="20" spans="1:18">
      <c r="A20" s="4" t="s">
        <v>494</v>
      </c>
    </row>
    <row r="21" spans="1:18">
      <c r="A21" s="3" t="s">
        <v>479</v>
      </c>
    </row>
    <row r="22" spans="1:18">
      <c r="A22" s="4" t="s">
        <v>495</v>
      </c>
      <c r="F22" s="4" t="s">
        <v>496</v>
      </c>
    </row>
    <row r="23" spans="1:18">
      <c r="A23" s="4" t="s">
        <v>497</v>
      </c>
      <c r="B23" s="13" t="n">
        <v>173000000</v>
      </c>
      <c r="R23" s="7" t="n">
        <v>250000000</v>
      </c>
    </row>
    <row r="24" spans="1:18">
      <c r="A24" s="4" t="s">
        <v>483</v>
      </c>
      <c r="B24" s="5" t="n">
        <v>2</v>
      </c>
    </row>
    <row r="25" spans="1:18">
      <c r="A25" s="4" t="s">
        <v>498</v>
      </c>
      <c r="B25" s="13" t="n">
        <v>14000000</v>
      </c>
      <c r="R25" s="5" t="n">
        <v>20000000</v>
      </c>
    </row>
    <row r="26" spans="1:18">
      <c r="A26" s="4" t="s">
        <v>499</v>
      </c>
      <c r="B26" s="13" t="n">
        <v>159000000</v>
      </c>
      <c r="R26" s="7" t="n">
        <v>230000000</v>
      </c>
    </row>
    <row r="27" spans="1:18">
      <c r="A27" s="4" t="s">
        <v>342</v>
      </c>
    </row>
    <row r="28" spans="1:18">
      <c r="A28" s="3" t="s">
        <v>479</v>
      </c>
    </row>
    <row r="29" spans="1:18">
      <c r="A29" s="4" t="s">
        <v>490</v>
      </c>
      <c r="M29" s="5" t="n">
        <v>150000</v>
      </c>
    </row>
    <row r="30" spans="1:18">
      <c r="A30" s="4" t="s">
        <v>56</v>
      </c>
    </row>
    <row r="31" spans="1:18">
      <c r="A31" s="3" t="s">
        <v>479</v>
      </c>
    </row>
    <row r="32" spans="1:18">
      <c r="A32" s="4" t="s">
        <v>485</v>
      </c>
      <c r="F32" s="13" t="n">
        <v>53000000</v>
      </c>
      <c r="I32" s="7" t="n">
        <v>59000000</v>
      </c>
    </row>
    <row r="33" spans="1:18">
      <c r="A33" s="4" t="s">
        <v>500</v>
      </c>
      <c r="F33" s="13" t="n">
        <v>91000000</v>
      </c>
      <c r="I33" s="7" t="n">
        <v>103000000</v>
      </c>
    </row>
    <row r="34" spans="1:18">
      <c r="A34" s="4" t="s">
        <v>501</v>
      </c>
    </row>
    <row r="35" spans="1:18">
      <c r="A35" s="3" t="s">
        <v>479</v>
      </c>
    </row>
    <row r="36" spans="1:18">
      <c r="A36" s="4" t="s">
        <v>482</v>
      </c>
      <c r="K36" s="13" t="n">
        <v>76000000</v>
      </c>
      <c r="L36" s="7" t="n">
        <v>97000000</v>
      </c>
    </row>
    <row r="37" spans="1:18">
      <c r="A37" s="4" t="s">
        <v>502</v>
      </c>
    </row>
    <row r="38" spans="1:18">
      <c r="A38" s="3" t="s">
        <v>479</v>
      </c>
    </row>
    <row r="39" spans="1:18">
      <c r="A39" s="4" t="s">
        <v>480</v>
      </c>
      <c r="J39" s="7" t="n">
        <v>0</v>
      </c>
    </row>
    <row r="40" spans="1:18">
      <c r="A40" s="4" t="s">
        <v>481</v>
      </c>
      <c r="J40" s="7" t="n">
        <v>76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03</v>
      </c>
      <c r="B1" s="2" t="s">
        <v>25</v>
      </c>
      <c r="D1" s="2" t="s">
        <v>1</v>
      </c>
      <c r="E1" s="2" t="s">
        <v>387</v>
      </c>
    </row>
    <row r="2" spans="1:7">
      <c r="B2" s="2" t="s">
        <v>2</v>
      </c>
      <c r="C2" s="2" t="s">
        <v>504</v>
      </c>
      <c r="D2" s="2" t="s">
        <v>2</v>
      </c>
      <c r="E2" s="2" t="s">
        <v>59</v>
      </c>
      <c r="F2" s="2" t="s">
        <v>505</v>
      </c>
      <c r="G2" s="2" t="s">
        <v>506</v>
      </c>
    </row>
    <row r="3" spans="1:7">
      <c r="A3" s="3" t="s">
        <v>479</v>
      </c>
    </row>
    <row r="4" spans="1:7">
      <c r="A4" s="4" t="s">
        <v>507</v>
      </c>
      <c r="D4" s="4" t="s">
        <v>508</v>
      </c>
    </row>
    <row r="5" spans="1:7">
      <c r="A5" s="4" t="s">
        <v>509</v>
      </c>
      <c r="B5" s="7" t="n">
        <v>558</v>
      </c>
      <c r="D5" s="7" t="n">
        <v>558</v>
      </c>
      <c r="E5" s="7" t="n">
        <v>543</v>
      </c>
    </row>
    <row r="6" spans="1:7">
      <c r="A6" s="4" t="s">
        <v>510</v>
      </c>
      <c r="B6" s="5" t="n">
        <v>63</v>
      </c>
      <c r="D6" s="5" t="n">
        <v>63</v>
      </c>
      <c r="E6" s="5" t="n">
        <v>70</v>
      </c>
    </row>
    <row r="7" spans="1:7">
      <c r="A7" s="4" t="s">
        <v>511</v>
      </c>
      <c r="B7" s="5" t="n">
        <v>1</v>
      </c>
    </row>
    <row r="8" spans="1:7">
      <c r="A8" s="4" t="s">
        <v>512</v>
      </c>
      <c r="B8" s="5" t="n">
        <v>14</v>
      </c>
      <c r="D8" s="5" t="n">
        <v>30</v>
      </c>
    </row>
    <row r="9" spans="1:7">
      <c r="A9" s="4" t="s">
        <v>513</v>
      </c>
      <c r="B9" s="5" t="n">
        <v>10</v>
      </c>
      <c r="D9" s="7" t="n">
        <v>16</v>
      </c>
    </row>
    <row r="10" spans="1:7">
      <c r="A10" s="4" t="s">
        <v>514</v>
      </c>
      <c r="D10" s="4" t="s">
        <v>515</v>
      </c>
    </row>
    <row r="11" spans="1:7">
      <c r="A11" s="4" t="s">
        <v>516</v>
      </c>
      <c r="D11" s="5" t="n">
        <v>2019</v>
      </c>
    </row>
    <row r="12" spans="1:7">
      <c r="A12" s="4" t="s">
        <v>437</v>
      </c>
    </row>
    <row r="13" spans="1:7">
      <c r="A13" s="3" t="s">
        <v>479</v>
      </c>
    </row>
    <row r="14" spans="1:7">
      <c r="A14" s="4" t="s">
        <v>517</v>
      </c>
      <c r="B14" s="5" t="n">
        <v>5</v>
      </c>
      <c r="D14" s="7" t="n">
        <v>5</v>
      </c>
    </row>
    <row r="15" spans="1:7">
      <c r="A15" s="4" t="s">
        <v>491</v>
      </c>
    </row>
    <row r="16" spans="1:7">
      <c r="A16" s="3" t="s">
        <v>479</v>
      </c>
    </row>
    <row r="17" spans="1:7">
      <c r="A17" s="4" t="s">
        <v>518</v>
      </c>
      <c r="D17" s="5" t="n">
        <v>2016</v>
      </c>
    </row>
    <row r="18" spans="1:7">
      <c r="A18" s="4" t="s">
        <v>493</v>
      </c>
    </row>
    <row r="19" spans="1:7">
      <c r="A19" s="3" t="s">
        <v>479</v>
      </c>
    </row>
    <row r="20" spans="1:7">
      <c r="A20" s="4" t="s">
        <v>519</v>
      </c>
      <c r="D20" s="4" t="s">
        <v>520</v>
      </c>
    </row>
    <row r="21" spans="1:7">
      <c r="A21" s="4" t="s">
        <v>518</v>
      </c>
      <c r="D21" s="5" t="n">
        <v>2020</v>
      </c>
    </row>
    <row r="22" spans="1:7">
      <c r="A22" s="4" t="s">
        <v>521</v>
      </c>
    </row>
    <row r="23" spans="1:7">
      <c r="A23" s="3" t="s">
        <v>479</v>
      </c>
    </row>
    <row r="24" spans="1:7">
      <c r="A24" s="4" t="s">
        <v>522</v>
      </c>
      <c r="D24" s="4" t="s">
        <v>523</v>
      </c>
    </row>
    <row r="25" spans="1:7">
      <c r="A25" s="4" t="s">
        <v>524</v>
      </c>
    </row>
    <row r="26" spans="1:7">
      <c r="A26" s="3" t="s">
        <v>479</v>
      </c>
    </row>
    <row r="27" spans="1:7">
      <c r="A27" s="4" t="s">
        <v>511</v>
      </c>
      <c r="B27" s="5" t="n">
        <v>3</v>
      </c>
      <c r="D27" s="7" t="n">
        <v>56</v>
      </c>
    </row>
    <row r="28" spans="1:7">
      <c r="A28" s="4" t="s">
        <v>525</v>
      </c>
    </row>
    <row r="29" spans="1:7">
      <c r="A29" s="3" t="s">
        <v>479</v>
      </c>
    </row>
    <row r="30" spans="1:7">
      <c r="A30" s="4" t="s">
        <v>511</v>
      </c>
      <c r="B30" s="5" t="n">
        <v>1</v>
      </c>
      <c r="C30" s="7" t="n">
        <v>11</v>
      </c>
      <c r="D30" s="5" t="n">
        <v>12</v>
      </c>
      <c r="F30" s="7" t="n">
        <v>20</v>
      </c>
    </row>
    <row r="31" spans="1:7">
      <c r="A31" s="4" t="s">
        <v>526</v>
      </c>
    </row>
    <row r="32" spans="1:7">
      <c r="A32" s="3" t="s">
        <v>479</v>
      </c>
    </row>
    <row r="33" spans="1:7">
      <c r="A33" s="4" t="s">
        <v>527</v>
      </c>
      <c r="B33" s="5" t="n">
        <v>2</v>
      </c>
      <c r="D33" s="5" t="n">
        <v>8</v>
      </c>
    </row>
    <row r="34" spans="1:7">
      <c r="A34" s="4" t="s">
        <v>528</v>
      </c>
    </row>
    <row r="35" spans="1:7">
      <c r="A35" s="3" t="s">
        <v>479</v>
      </c>
    </row>
    <row r="36" spans="1:7">
      <c r="A36" s="4" t="s">
        <v>527</v>
      </c>
      <c r="B36" s="5" t="n">
        <v>29</v>
      </c>
    </row>
    <row r="37" spans="1:7">
      <c r="A37" s="4" t="s">
        <v>342</v>
      </c>
    </row>
    <row r="38" spans="1:7">
      <c r="A38" s="3" t="s">
        <v>479</v>
      </c>
    </row>
    <row r="39" spans="1:7">
      <c r="A39" s="4" t="s">
        <v>511</v>
      </c>
      <c r="E39" s="5" t="n">
        <v>3</v>
      </c>
      <c r="G39" s="7" t="n">
        <v>3</v>
      </c>
    </row>
    <row r="40" spans="1:7">
      <c r="A40" s="4" t="s">
        <v>527</v>
      </c>
      <c r="D40" s="5" t="n">
        <v>7</v>
      </c>
    </row>
    <row r="41" spans="1:7">
      <c r="A41" s="4" t="s">
        <v>529</v>
      </c>
    </row>
    <row r="42" spans="1:7">
      <c r="A42" s="3" t="s">
        <v>479</v>
      </c>
    </row>
    <row r="43" spans="1:7">
      <c r="A43" s="4" t="s">
        <v>509</v>
      </c>
      <c r="B43" s="5" t="n">
        <v>235</v>
      </c>
      <c r="D43" s="5" t="n">
        <v>235</v>
      </c>
      <c r="E43" s="5" t="n">
        <v>239</v>
      </c>
    </row>
    <row r="44" spans="1:7">
      <c r="A44" s="4" t="s">
        <v>530</v>
      </c>
    </row>
    <row r="45" spans="1:7">
      <c r="A45" s="3" t="s">
        <v>479</v>
      </c>
    </row>
    <row r="46" spans="1:7">
      <c r="A46" s="4" t="s">
        <v>509</v>
      </c>
      <c r="B46" s="5" t="n">
        <v>31</v>
      </c>
      <c r="D46" s="5" t="n">
        <v>31</v>
      </c>
      <c r="E46" s="5" t="n">
        <v>32</v>
      </c>
    </row>
    <row r="47" spans="1:7">
      <c r="A47" s="4" t="s">
        <v>531</v>
      </c>
      <c r="B47" s="5" t="n">
        <v>16</v>
      </c>
      <c r="D47" s="5" t="n">
        <v>16</v>
      </c>
    </row>
    <row r="48" spans="1:7">
      <c r="A48" s="4" t="s">
        <v>532</v>
      </c>
    </row>
    <row r="49" spans="1:7">
      <c r="A49" s="3" t="s">
        <v>479</v>
      </c>
    </row>
    <row r="50" spans="1:7">
      <c r="A50" s="4" t="s">
        <v>509</v>
      </c>
      <c r="B50" s="7" t="n">
        <v>11</v>
      </c>
      <c r="D50" s="7" t="n">
        <v>11</v>
      </c>
      <c r="E50" s="7" t="n">
        <v>15</v>
      </c>
    </row>
  </sheetData>
  <mergeCells count="3">
    <mergeCell ref="A1:A2"/>
    <mergeCell ref="B1:C1"/>
    <mergeCell ref="E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AJ135"/>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17"/>
    <col customWidth="1" max="7" min="7" width="14"/>
    <col customWidth="1" max="8" min="8" width="21"/>
    <col customWidth="1" max="9" min="9" width="21"/>
    <col customWidth="1" max="10" min="10" width="21"/>
    <col customWidth="1" max="11" min="11" width="17"/>
    <col customWidth="1" max="12" min="12" width="21"/>
    <col customWidth="1" max="13" min="13" width="17"/>
    <col customWidth="1" max="14" min="14" width="21"/>
    <col customWidth="1" max="15" min="15" width="21"/>
    <col customWidth="1" max="16" min="16" width="30"/>
    <col customWidth="1" max="17" min="17" width="26"/>
    <col customWidth="1" max="18" min="18" width="26"/>
    <col customWidth="1" max="19" min="19" width="26"/>
    <col customWidth="1" max="20" min="20" width="21"/>
    <col customWidth="1" max="21" min="21" width="17"/>
    <col customWidth="1" max="22" min="22" width="21"/>
    <col customWidth="1" max="23" min="23" width="21"/>
    <col customWidth="1" max="24" min="24" width="21"/>
    <col customWidth="1" max="25" min="25" width="17"/>
    <col customWidth="1" max="26" min="26" width="15"/>
    <col customWidth="1" max="27" min="27" width="21"/>
    <col customWidth="1" max="28" min="28" width="17"/>
    <col customWidth="1" max="29" min="29" width="21"/>
    <col customWidth="1" max="30" min="30" width="21"/>
    <col customWidth="1" max="31" min="31" width="17"/>
    <col customWidth="1" max="32" min="32" width="17"/>
    <col customWidth="1" max="33" min="33" width="17"/>
    <col customWidth="1" max="34" min="34" width="17"/>
    <col customWidth="1" max="35" min="35" width="32"/>
    <col customWidth="1" max="36" min="36" width="32"/>
  </cols>
  <sheetData>
    <row r="1" spans="1:36">
      <c r="A1" s="1" t="s">
        <v>533</v>
      </c>
      <c r="B1" s="2" t="s">
        <v>534</v>
      </c>
      <c r="C1" s="2" t="s">
        <v>535</v>
      </c>
      <c r="D1" s="2" t="s">
        <v>536</v>
      </c>
      <c r="E1" s="2" t="s">
        <v>537</v>
      </c>
      <c r="F1" s="2" t="s">
        <v>538</v>
      </c>
      <c r="G1" s="2" t="s">
        <v>539</v>
      </c>
      <c r="H1" s="2" t="s">
        <v>540</v>
      </c>
      <c r="I1" s="2" t="s">
        <v>541</v>
      </c>
      <c r="J1" s="2" t="s">
        <v>542</v>
      </c>
      <c r="K1" s="2" t="s">
        <v>543</v>
      </c>
      <c r="L1" s="2" t="s">
        <v>400</v>
      </c>
      <c r="M1" s="2" t="s">
        <v>544</v>
      </c>
      <c r="N1" s="2" t="s">
        <v>545</v>
      </c>
      <c r="O1" s="2" t="s">
        <v>546</v>
      </c>
      <c r="P1" s="2" t="s">
        <v>547</v>
      </c>
      <c r="Q1" s="2" t="s">
        <v>548</v>
      </c>
      <c r="R1" s="2" t="s">
        <v>549</v>
      </c>
      <c r="S1" s="2" t="s">
        <v>550</v>
      </c>
      <c r="T1" s="2" t="s">
        <v>551</v>
      </c>
      <c r="U1" s="2" t="s">
        <v>552</v>
      </c>
      <c r="V1" s="2" t="s">
        <v>553</v>
      </c>
      <c r="W1" s="2" t="s">
        <v>554</v>
      </c>
      <c r="X1" s="2" t="s">
        <v>555</v>
      </c>
      <c r="Y1" s="2" t="s">
        <v>556</v>
      </c>
      <c r="Z1" s="2" t="s">
        <v>557</v>
      </c>
      <c r="AA1" s="2" t="s">
        <v>558</v>
      </c>
      <c r="AB1" s="2" t="s">
        <v>559</v>
      </c>
      <c r="AC1" s="2" t="s">
        <v>467</v>
      </c>
      <c r="AD1" s="2" t="s">
        <v>400</v>
      </c>
      <c r="AE1" s="2" t="s">
        <v>560</v>
      </c>
      <c r="AF1" s="2" t="s">
        <v>544</v>
      </c>
      <c r="AG1" s="2" t="s">
        <v>538</v>
      </c>
      <c r="AH1" s="2" t="s">
        <v>561</v>
      </c>
      <c r="AI1" s="2" t="s">
        <v>465</v>
      </c>
      <c r="AJ1" s="2" t="s">
        <v>474</v>
      </c>
    </row>
    <row r="2" spans="1:36">
      <c r="A2" s="3" t="s">
        <v>479</v>
      </c>
    </row>
    <row r="3" spans="1:36">
      <c r="A3" s="4" t="s">
        <v>511</v>
      </c>
      <c r="L3" s="7" t="n">
        <v>1000000</v>
      </c>
    </row>
    <row r="4" spans="1:36">
      <c r="A4" s="4" t="s">
        <v>562</v>
      </c>
      <c r="O4" s="7" t="n">
        <v>7000000</v>
      </c>
    </row>
    <row r="5" spans="1:36">
      <c r="A5" s="4" t="s">
        <v>563</v>
      </c>
      <c r="AC5" s="13" t="n">
        <v>239000000</v>
      </c>
      <c r="AD5" s="7" t="n">
        <v>268000000</v>
      </c>
    </row>
    <row r="6" spans="1:36">
      <c r="A6" s="4" t="s">
        <v>564</v>
      </c>
      <c r="AI6" s="13" t="n">
        <v>303000000</v>
      </c>
      <c r="AJ6" s="7" t="n">
        <v>340000000</v>
      </c>
    </row>
    <row r="7" spans="1:36">
      <c r="A7" s="4" t="s">
        <v>565</v>
      </c>
      <c r="AI7" s="5" t="n">
        <v>5</v>
      </c>
      <c r="AJ7" s="5" t="n">
        <v>5</v>
      </c>
    </row>
    <row r="8" spans="1:36">
      <c r="A8" s="4" t="s">
        <v>566</v>
      </c>
    </row>
    <row r="9" spans="1:36">
      <c r="A9" s="3" t="s">
        <v>479</v>
      </c>
    </row>
    <row r="10" spans="1:36">
      <c r="A10" s="4" t="s">
        <v>563</v>
      </c>
      <c r="AD10" s="5" t="n">
        <v>32000000</v>
      </c>
      <c r="AE10" s="14" t="n">
        <v>133</v>
      </c>
    </row>
    <row r="11" spans="1:36">
      <c r="A11" s="4" t="s">
        <v>567</v>
      </c>
    </row>
    <row r="12" spans="1:36">
      <c r="A12" s="3" t="s">
        <v>479</v>
      </c>
    </row>
    <row r="13" spans="1:36">
      <c r="A13" s="4" t="s">
        <v>568</v>
      </c>
      <c r="AD13" s="5" t="n">
        <v>560000000</v>
      </c>
    </row>
    <row r="14" spans="1:36">
      <c r="A14" s="4" t="s">
        <v>569</v>
      </c>
      <c r="P14" s="4" t="s">
        <v>339</v>
      </c>
      <c r="Q14" s="4" t="s">
        <v>339</v>
      </c>
      <c r="R14" s="4" t="s">
        <v>339</v>
      </c>
      <c r="S14" s="4" t="s">
        <v>339</v>
      </c>
    </row>
    <row r="15" spans="1:36">
      <c r="A15" s="4" t="s">
        <v>570</v>
      </c>
    </row>
    <row r="16" spans="1:36">
      <c r="A16" s="3" t="s">
        <v>479</v>
      </c>
    </row>
    <row r="17" spans="1:36">
      <c r="A17" s="4" t="s">
        <v>571</v>
      </c>
      <c r="T17" s="7" t="n">
        <v>4000000</v>
      </c>
      <c r="AD17" s="7" t="n">
        <v>3000000</v>
      </c>
    </row>
    <row r="18" spans="1:36">
      <c r="A18" s="4" t="s">
        <v>572</v>
      </c>
    </row>
    <row r="19" spans="1:36">
      <c r="A19" s="3" t="s">
        <v>479</v>
      </c>
    </row>
    <row r="20" spans="1:36">
      <c r="A20" s="4" t="s">
        <v>573</v>
      </c>
      <c r="P20" s="7" t="n">
        <v>120000000</v>
      </c>
    </row>
    <row r="21" spans="1:36">
      <c r="A21" s="4" t="s">
        <v>574</v>
      </c>
      <c r="P21" s="7" t="n">
        <v>30000000</v>
      </c>
    </row>
    <row r="22" spans="1:36">
      <c r="A22" s="4" t="s">
        <v>575</v>
      </c>
    </row>
    <row r="23" spans="1:36">
      <c r="A23" s="3" t="s">
        <v>479</v>
      </c>
    </row>
    <row r="24" spans="1:36">
      <c r="A24" s="4" t="s">
        <v>576</v>
      </c>
      <c r="AC24" s="4" t="s">
        <v>577</v>
      </c>
      <c r="AD24" s="4" t="s">
        <v>577</v>
      </c>
      <c r="AE24" s="4" t="s">
        <v>577</v>
      </c>
      <c r="AF24" s="4" t="s">
        <v>577</v>
      </c>
    </row>
    <row r="25" spans="1:36">
      <c r="A25" s="4" t="s">
        <v>578</v>
      </c>
      <c r="P25" s="5" t="n">
        <v>1</v>
      </c>
      <c r="Q25" s="5" t="n">
        <v>1</v>
      </c>
      <c r="R25" s="5" t="n">
        <v>1</v>
      </c>
      <c r="S25" s="5" t="n">
        <v>1</v>
      </c>
    </row>
    <row r="26" spans="1:36">
      <c r="A26" s="4" t="s">
        <v>579</v>
      </c>
      <c r="P26" s="7" t="n">
        <v>10800000000</v>
      </c>
      <c r="S26" s="15" t="n">
        <v>40.5</v>
      </c>
    </row>
    <row r="27" spans="1:36">
      <c r="A27" s="4" t="s">
        <v>568</v>
      </c>
      <c r="L27" s="5" t="n">
        <v>6000000</v>
      </c>
      <c r="P27" s="5" t="n">
        <v>15000000</v>
      </c>
    </row>
    <row r="28" spans="1:36">
      <c r="A28" s="4" t="s">
        <v>580</v>
      </c>
      <c r="T28" s="5" t="n">
        <v>983000000</v>
      </c>
      <c r="AD28" s="7" t="n">
        <v>935000000</v>
      </c>
    </row>
    <row r="29" spans="1:36">
      <c r="A29" s="4" t="s">
        <v>581</v>
      </c>
    </row>
    <row r="30" spans="1:36">
      <c r="A30" s="3" t="s">
        <v>479</v>
      </c>
    </row>
    <row r="31" spans="1:36">
      <c r="A31" s="4" t="s">
        <v>568</v>
      </c>
      <c r="AD31" s="5" t="n">
        <v>1098000000</v>
      </c>
    </row>
    <row r="32" spans="1:36">
      <c r="A32" s="4" t="s">
        <v>582</v>
      </c>
    </row>
    <row r="33" spans="1:36">
      <c r="A33" s="3" t="s">
        <v>479</v>
      </c>
    </row>
    <row r="34" spans="1:36">
      <c r="A34" s="4" t="s">
        <v>571</v>
      </c>
      <c r="T34" s="5" t="n">
        <v>8000000</v>
      </c>
      <c r="AD34" s="5" t="n">
        <v>7000000</v>
      </c>
    </row>
    <row r="35" spans="1:36">
      <c r="A35" s="4" t="s">
        <v>583</v>
      </c>
    </row>
    <row r="36" spans="1:36">
      <c r="A36" s="3" t="s">
        <v>479</v>
      </c>
    </row>
    <row r="37" spans="1:36">
      <c r="A37" s="4" t="s">
        <v>573</v>
      </c>
      <c r="P37" s="5" t="n">
        <v>176000000</v>
      </c>
    </row>
    <row r="38" spans="1:36">
      <c r="A38" s="4" t="s">
        <v>574</v>
      </c>
      <c r="P38" s="5" t="n">
        <v>50000000</v>
      </c>
    </row>
    <row r="39" spans="1:36">
      <c r="A39" s="4" t="s">
        <v>584</v>
      </c>
    </row>
    <row r="40" spans="1:36">
      <c r="A40" s="3" t="s">
        <v>479</v>
      </c>
    </row>
    <row r="41" spans="1:36">
      <c r="A41" s="4" t="s">
        <v>568</v>
      </c>
      <c r="AD41" s="5" t="n">
        <v>2232000000</v>
      </c>
    </row>
    <row r="42" spans="1:36">
      <c r="A42" s="4" t="s">
        <v>585</v>
      </c>
    </row>
    <row r="43" spans="1:36">
      <c r="A43" s="3" t="s">
        <v>479</v>
      </c>
    </row>
    <row r="44" spans="1:36">
      <c r="A44" s="4" t="s">
        <v>579</v>
      </c>
      <c r="P44" s="5" t="n">
        <v>1100000000</v>
      </c>
    </row>
    <row r="45" spans="1:36">
      <c r="A45" s="4" t="s">
        <v>568</v>
      </c>
      <c r="P45" s="7" t="n">
        <v>967000000</v>
      </c>
    </row>
    <row r="46" spans="1:36">
      <c r="A46" s="4" t="s">
        <v>586</v>
      </c>
    </row>
    <row r="47" spans="1:36">
      <c r="A47" s="3" t="s">
        <v>479</v>
      </c>
    </row>
    <row r="48" spans="1:36">
      <c r="A48" s="4" t="s">
        <v>568</v>
      </c>
      <c r="AD48" s="7" t="n">
        <v>4374000000</v>
      </c>
    </row>
    <row r="49" spans="1:36">
      <c r="A49" s="4" t="s">
        <v>587</v>
      </c>
    </row>
    <row r="50" spans="1:36">
      <c r="A50" s="3" t="s">
        <v>479</v>
      </c>
    </row>
    <row r="51" spans="1:36">
      <c r="A51" s="4" t="s">
        <v>588</v>
      </c>
      <c r="I51" s="7" t="n">
        <v>110000000</v>
      </c>
      <c r="AH51" s="14" t="n">
        <v>220</v>
      </c>
    </row>
    <row r="52" spans="1:36">
      <c r="A52" s="4" t="s">
        <v>589</v>
      </c>
      <c r="E52" s="4" t="s">
        <v>590</v>
      </c>
      <c r="F52" s="4" t="s">
        <v>590</v>
      </c>
      <c r="I52" s="4" t="s">
        <v>590</v>
      </c>
    </row>
    <row r="53" spans="1:36">
      <c r="A53" s="4" t="s">
        <v>591</v>
      </c>
      <c r="J53" s="7" t="n">
        <v>41000000</v>
      </c>
      <c r="K53" s="14" t="n">
        <v>82</v>
      </c>
    </row>
    <row r="54" spans="1:36">
      <c r="A54" s="4" t="s">
        <v>592</v>
      </c>
      <c r="F54" s="14" t="n">
        <v>103</v>
      </c>
    </row>
    <row r="55" spans="1:36">
      <c r="A55" s="4" t="s">
        <v>593</v>
      </c>
    </row>
    <row r="56" spans="1:36">
      <c r="A56" s="3" t="s">
        <v>479</v>
      </c>
    </row>
    <row r="57" spans="1:36">
      <c r="A57" s="4" t="s">
        <v>594</v>
      </c>
      <c r="E57" s="7" t="n">
        <v>0</v>
      </c>
    </row>
    <row r="58" spans="1:36">
      <c r="A58" s="4" t="s">
        <v>595</v>
      </c>
    </row>
    <row r="59" spans="1:36">
      <c r="A59" s="3" t="s">
        <v>479</v>
      </c>
    </row>
    <row r="60" spans="1:36">
      <c r="A60" s="4" t="s">
        <v>594</v>
      </c>
      <c r="E60" s="5" t="n">
        <v>25000000</v>
      </c>
    </row>
    <row r="61" spans="1:36">
      <c r="A61" s="4" t="s">
        <v>596</v>
      </c>
    </row>
    <row r="62" spans="1:36">
      <c r="A62" s="3" t="s">
        <v>479</v>
      </c>
    </row>
    <row r="63" spans="1:36">
      <c r="A63" s="4" t="s">
        <v>597</v>
      </c>
      <c r="AG63" s="14" t="n">
        <v>117</v>
      </c>
    </row>
    <row r="64" spans="1:36">
      <c r="A64" s="4" t="s">
        <v>598</v>
      </c>
    </row>
    <row r="65" spans="1:36">
      <c r="A65" s="3" t="s">
        <v>479</v>
      </c>
    </row>
    <row r="66" spans="1:36">
      <c r="A66" s="4" t="s">
        <v>588</v>
      </c>
      <c r="E66" s="5" t="n">
        <v>0</v>
      </c>
    </row>
    <row r="67" spans="1:36">
      <c r="A67" s="4" t="s">
        <v>599</v>
      </c>
    </row>
    <row r="68" spans="1:36">
      <c r="A68" s="3" t="s">
        <v>479</v>
      </c>
    </row>
    <row r="69" spans="1:36">
      <c r="A69" s="4" t="s">
        <v>588</v>
      </c>
      <c r="E69" s="7" t="n">
        <v>28000000</v>
      </c>
    </row>
    <row r="70" spans="1:36">
      <c r="A70" s="4" t="s">
        <v>600</v>
      </c>
    </row>
    <row r="71" spans="1:36">
      <c r="A71" s="3" t="s">
        <v>479</v>
      </c>
    </row>
    <row r="72" spans="1:36">
      <c r="A72" s="4" t="s">
        <v>601</v>
      </c>
      <c r="Z72" s="5" t="n">
        <v>2000</v>
      </c>
    </row>
    <row r="73" spans="1:36">
      <c r="A73" s="4" t="s">
        <v>602</v>
      </c>
    </row>
    <row r="74" spans="1:36">
      <c r="A74" s="3" t="s">
        <v>479</v>
      </c>
    </row>
    <row r="75" spans="1:36">
      <c r="A75" s="4" t="s">
        <v>603</v>
      </c>
      <c r="AC75" s="4" t="s">
        <v>604</v>
      </c>
      <c r="AD75" s="4" t="s">
        <v>604</v>
      </c>
      <c r="AE75" s="4" t="s">
        <v>604</v>
      </c>
      <c r="AF75" s="4" t="s">
        <v>604</v>
      </c>
    </row>
    <row r="76" spans="1:36">
      <c r="A76" s="4" t="s">
        <v>605</v>
      </c>
    </row>
    <row r="77" spans="1:36">
      <c r="A77" s="3" t="s">
        <v>479</v>
      </c>
    </row>
    <row r="78" spans="1:36">
      <c r="A78" s="4" t="s">
        <v>606</v>
      </c>
      <c r="P78" s="4" t="s">
        <v>607</v>
      </c>
      <c r="Q78" s="4" t="s">
        <v>607</v>
      </c>
      <c r="R78" s="4" t="s">
        <v>607</v>
      </c>
      <c r="S78" s="4" t="s">
        <v>607</v>
      </c>
    </row>
    <row r="79" spans="1:36">
      <c r="A79" s="4" t="s">
        <v>608</v>
      </c>
      <c r="P79" s="5" t="n">
        <v>150</v>
      </c>
      <c r="Q79" s="5" t="n">
        <v>150</v>
      </c>
      <c r="R79" s="5" t="n">
        <v>150</v>
      </c>
      <c r="S79" s="5" t="n">
        <v>150</v>
      </c>
    </row>
    <row r="80" spans="1:36">
      <c r="A80" s="4" t="s">
        <v>609</v>
      </c>
      <c r="P80" s="7" t="n">
        <v>1260000000</v>
      </c>
      <c r="Q80" s="14" t="n">
        <v>5170</v>
      </c>
    </row>
    <row r="81" spans="1:36">
      <c r="A81" s="4" t="s">
        <v>610</v>
      </c>
      <c r="P81" s="5" t="n">
        <v>320000000</v>
      </c>
      <c r="Q81" s="5" t="n">
        <v>1320</v>
      </c>
    </row>
    <row r="82" spans="1:36">
      <c r="A82" s="4" t="s">
        <v>611</v>
      </c>
      <c r="P82" s="7" t="n">
        <v>310000000</v>
      </c>
      <c r="Q82" s="14" t="n">
        <v>1270</v>
      </c>
    </row>
    <row r="83" spans="1:36">
      <c r="A83" s="4" t="s">
        <v>612</v>
      </c>
    </row>
    <row r="84" spans="1:36">
      <c r="A84" s="3" t="s">
        <v>479</v>
      </c>
    </row>
    <row r="85" spans="1:36">
      <c r="A85" s="4" t="s">
        <v>613</v>
      </c>
      <c r="C85" s="13" t="n">
        <v>12000000</v>
      </c>
      <c r="D85" s="7" t="n">
        <v>17000000</v>
      </c>
    </row>
    <row r="86" spans="1:36">
      <c r="A86" s="4" t="s">
        <v>614</v>
      </c>
      <c r="C86" s="5" t="n">
        <v>6000000</v>
      </c>
      <c r="D86" s="5" t="n">
        <v>9000000</v>
      </c>
    </row>
    <row r="87" spans="1:36">
      <c r="A87" s="4" t="s">
        <v>615</v>
      </c>
      <c r="P87" s="4" t="s">
        <v>496</v>
      </c>
      <c r="Q87" s="4" t="s">
        <v>496</v>
      </c>
      <c r="R87" s="4" t="s">
        <v>496</v>
      </c>
      <c r="S87" s="4" t="s">
        <v>496</v>
      </c>
    </row>
    <row r="88" spans="1:36">
      <c r="A88" s="4" t="s">
        <v>616</v>
      </c>
    </row>
    <row r="89" spans="1:36">
      <c r="A89" s="3" t="s">
        <v>479</v>
      </c>
    </row>
    <row r="90" spans="1:36">
      <c r="A90" s="4" t="s">
        <v>617</v>
      </c>
      <c r="G90" s="4" t="s">
        <v>590</v>
      </c>
    </row>
    <row r="91" spans="1:36">
      <c r="A91" s="4" t="s">
        <v>618</v>
      </c>
    </row>
    <row r="92" spans="1:36">
      <c r="A92" s="3" t="s">
        <v>479</v>
      </c>
    </row>
    <row r="93" spans="1:36">
      <c r="A93" s="4" t="s">
        <v>617</v>
      </c>
      <c r="G93" s="4" t="s">
        <v>619</v>
      </c>
    </row>
    <row r="94" spans="1:36">
      <c r="A94" s="4" t="s">
        <v>620</v>
      </c>
    </row>
    <row r="95" spans="1:36">
      <c r="A95" s="3" t="s">
        <v>479</v>
      </c>
    </row>
    <row r="96" spans="1:36">
      <c r="A96" s="4" t="s">
        <v>621</v>
      </c>
      <c r="C96" s="5" t="n">
        <v>24000000</v>
      </c>
      <c r="D96" s="5" t="n">
        <v>33000000</v>
      </c>
    </row>
    <row r="97" spans="1:36">
      <c r="A97" s="4" t="s">
        <v>622</v>
      </c>
      <c r="C97" s="13" t="n">
        <v>18000000</v>
      </c>
      <c r="D97" s="7" t="n">
        <v>25000000</v>
      </c>
    </row>
    <row r="98" spans="1:36">
      <c r="A98" s="4" t="s">
        <v>623</v>
      </c>
    </row>
    <row r="99" spans="1:36">
      <c r="A99" s="3" t="s">
        <v>479</v>
      </c>
    </row>
    <row r="100" spans="1:36">
      <c r="A100" s="4" t="s">
        <v>624</v>
      </c>
      <c r="P100" s="4" t="s">
        <v>625</v>
      </c>
      <c r="Q100" s="4" t="s">
        <v>625</v>
      </c>
      <c r="R100" s="4" t="s">
        <v>625</v>
      </c>
      <c r="S100" s="4" t="s">
        <v>625</v>
      </c>
    </row>
    <row r="101" spans="1:36">
      <c r="A101" s="4" t="s">
        <v>626</v>
      </c>
      <c r="B101" s="5" t="n">
        <v>3</v>
      </c>
    </row>
    <row r="102" spans="1:36">
      <c r="A102" s="4" t="s">
        <v>565</v>
      </c>
      <c r="B102" s="5" t="n">
        <v>2</v>
      </c>
    </row>
    <row r="103" spans="1:36">
      <c r="A103" s="4" t="s">
        <v>627</v>
      </c>
      <c r="B103" s="7" t="n">
        <v>500000000</v>
      </c>
    </row>
    <row r="104" spans="1:36">
      <c r="A104" s="4" t="s">
        <v>628</v>
      </c>
    </row>
    <row r="105" spans="1:36">
      <c r="A105" s="3" t="s">
        <v>479</v>
      </c>
    </row>
    <row r="106" spans="1:36">
      <c r="A106" s="4" t="s">
        <v>627</v>
      </c>
      <c r="B106" s="5" t="n">
        <v>300000000</v>
      </c>
    </row>
    <row r="107" spans="1:36">
      <c r="A107" s="4" t="s">
        <v>629</v>
      </c>
    </row>
    <row r="108" spans="1:36">
      <c r="A108" s="3" t="s">
        <v>479</v>
      </c>
    </row>
    <row r="109" spans="1:36">
      <c r="A109" s="4" t="s">
        <v>627</v>
      </c>
      <c r="B109" s="7" t="n">
        <v>200000000</v>
      </c>
    </row>
    <row r="110" spans="1:36">
      <c r="A110" s="4" t="s">
        <v>630</v>
      </c>
    </row>
    <row r="111" spans="1:36">
      <c r="A111" s="3" t="s">
        <v>479</v>
      </c>
    </row>
    <row r="112" spans="1:36">
      <c r="A112" s="4" t="s">
        <v>511</v>
      </c>
      <c r="H112" s="7" t="n">
        <v>0</v>
      </c>
      <c r="W112" s="7" t="n">
        <v>12000000</v>
      </c>
    </row>
    <row r="113" spans="1:36">
      <c r="A113" s="4" t="s">
        <v>342</v>
      </c>
    </row>
    <row r="114" spans="1:36">
      <c r="A114" s="3" t="s">
        <v>479</v>
      </c>
    </row>
    <row r="115" spans="1:36">
      <c r="A115" s="4" t="s">
        <v>511</v>
      </c>
      <c r="T115" s="5" t="n">
        <v>3000000</v>
      </c>
      <c r="W115" s="7" t="n">
        <v>3000000</v>
      </c>
    </row>
    <row r="116" spans="1:36">
      <c r="A116" s="4" t="s">
        <v>631</v>
      </c>
    </row>
    <row r="117" spans="1:36">
      <c r="A117" s="3" t="s">
        <v>479</v>
      </c>
    </row>
    <row r="118" spans="1:36">
      <c r="A118" s="4" t="s">
        <v>511</v>
      </c>
      <c r="V118" s="7" t="n">
        <v>25000000</v>
      </c>
    </row>
    <row r="119" spans="1:36">
      <c r="A119" s="4" t="s">
        <v>525</v>
      </c>
    </row>
    <row r="120" spans="1:36">
      <c r="A120" s="3" t="s">
        <v>479</v>
      </c>
    </row>
    <row r="121" spans="1:36">
      <c r="A121" s="4" t="s">
        <v>511</v>
      </c>
      <c r="L121" s="5" t="n">
        <v>1000000</v>
      </c>
      <c r="N121" s="7" t="n">
        <v>11000000</v>
      </c>
      <c r="P121" s="7" t="n">
        <v>12000000</v>
      </c>
      <c r="V121" s="7" t="n">
        <v>20000000</v>
      </c>
    </row>
    <row r="122" spans="1:36">
      <c r="A122" s="4" t="s">
        <v>632</v>
      </c>
    </row>
    <row r="123" spans="1:36">
      <c r="A123" s="3" t="s">
        <v>479</v>
      </c>
    </row>
    <row r="124" spans="1:36">
      <c r="A124" s="4" t="s">
        <v>568</v>
      </c>
      <c r="X124" s="7" t="n">
        <v>17000000</v>
      </c>
      <c r="Y124" s="16" t="n">
        <v>24000000</v>
      </c>
      <c r="AA124" s="7" t="n">
        <v>141000000</v>
      </c>
      <c r="AB124" s="16" t="n">
        <v>176000000</v>
      </c>
    </row>
    <row r="125" spans="1:36">
      <c r="A125" s="4" t="s">
        <v>606</v>
      </c>
      <c r="X125" s="4" t="s">
        <v>633</v>
      </c>
      <c r="Y125" s="4" t="s">
        <v>633</v>
      </c>
    </row>
    <row r="126" spans="1:36">
      <c r="A126" s="4" t="s">
        <v>634</v>
      </c>
    </row>
    <row r="127" spans="1:36">
      <c r="A127" s="3" t="s">
        <v>479</v>
      </c>
    </row>
    <row r="128" spans="1:36">
      <c r="A128" s="4" t="s">
        <v>579</v>
      </c>
      <c r="T128" s="7" t="n">
        <v>39000000</v>
      </c>
      <c r="U128" s="16" t="n">
        <v>40000000</v>
      </c>
    </row>
    <row r="129" spans="1:36">
      <c r="A129" s="4" t="s">
        <v>568</v>
      </c>
      <c r="L129" s="7" t="n">
        <v>3000000</v>
      </c>
      <c r="M129" s="16" t="n">
        <v>4000000</v>
      </c>
      <c r="P129" s="5" t="n">
        <v>11000000</v>
      </c>
      <c r="R129" s="16" t="n">
        <v>15000000</v>
      </c>
    </row>
    <row r="130" spans="1:36">
      <c r="A130" s="4" t="s">
        <v>635</v>
      </c>
      <c r="AD130" s="7" t="n">
        <v>256000000</v>
      </c>
      <c r="AF130" s="16" t="n">
        <v>366000000</v>
      </c>
    </row>
    <row r="131" spans="1:36">
      <c r="A131" s="4" t="s">
        <v>564</v>
      </c>
      <c r="AD131" s="7" t="n">
        <v>370000000</v>
      </c>
      <c r="AF131" s="16" t="n">
        <v>520000000</v>
      </c>
    </row>
    <row r="132" spans="1:36">
      <c r="A132" s="4" t="s">
        <v>636</v>
      </c>
    </row>
    <row r="133" spans="1:36">
      <c r="A133" s="3" t="s">
        <v>479</v>
      </c>
    </row>
    <row r="134" spans="1:36">
      <c r="A134" s="4" t="s">
        <v>579</v>
      </c>
      <c r="P134" s="5" t="n">
        <v>30000000</v>
      </c>
      <c r="R134" s="5" t="n">
        <v>36000000</v>
      </c>
    </row>
    <row r="135" spans="1:36">
      <c r="A135" s="4" t="s">
        <v>568</v>
      </c>
      <c r="P135" s="7" t="n">
        <v>12000000</v>
      </c>
      <c r="R135" s="16" t="n">
        <v>16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7</v>
      </c>
      <c r="B1" s="2" t="s">
        <v>25</v>
      </c>
      <c r="D1" s="2" t="s">
        <v>1</v>
      </c>
    </row>
    <row r="2" spans="1:5">
      <c r="B2" s="2" t="s">
        <v>2</v>
      </c>
      <c r="C2" s="2" t="s">
        <v>26</v>
      </c>
      <c r="D2" s="2" t="s">
        <v>2</v>
      </c>
      <c r="E2" s="2" t="s">
        <v>26</v>
      </c>
    </row>
    <row r="3" spans="1:5">
      <c r="A3" s="3" t="s">
        <v>204</v>
      </c>
    </row>
    <row r="4" spans="1:5">
      <c r="A4" s="4" t="s">
        <v>638</v>
      </c>
      <c r="B4" s="7" t="n">
        <v>24</v>
      </c>
      <c r="C4" s="7" t="n">
        <v>16</v>
      </c>
      <c r="D4" s="7" t="n">
        <v>68</v>
      </c>
      <c r="E4" s="7" t="n">
        <v>84</v>
      </c>
    </row>
    <row r="5" spans="1:5">
      <c r="A5" s="4" t="s">
        <v>639</v>
      </c>
      <c r="B5" s="5" t="n">
        <v>-4</v>
      </c>
      <c r="C5" s="5" t="n">
        <v>-3</v>
      </c>
      <c r="D5" s="5" t="n">
        <v>-11</v>
      </c>
      <c r="E5" s="5" t="n">
        <v>-13</v>
      </c>
    </row>
    <row r="6" spans="1:5">
      <c r="A6" s="4" t="s">
        <v>640</v>
      </c>
      <c r="B6" s="5" t="n">
        <v>-17</v>
      </c>
      <c r="C6" s="5" t="n">
        <v>-5</v>
      </c>
      <c r="D6" s="5" t="n">
        <v>-27</v>
      </c>
    </row>
    <row r="7" spans="1:5">
      <c r="A7" s="4" t="s">
        <v>641</v>
      </c>
      <c r="B7" s="5" t="n">
        <v>-41</v>
      </c>
      <c r="C7" s="5" t="n">
        <v>-15</v>
      </c>
      <c r="D7" s="5" t="n">
        <v>-69</v>
      </c>
      <c r="E7" s="5" t="n">
        <v>-44</v>
      </c>
    </row>
    <row r="8" spans="1:5">
      <c r="A8" s="4" t="s">
        <v>642</v>
      </c>
      <c r="B8" s="5" t="n">
        <v>16</v>
      </c>
      <c r="C8" s="5" t="n">
        <v>20</v>
      </c>
      <c r="D8" s="5" t="n">
        <v>19</v>
      </c>
      <c r="E8" s="5" t="n">
        <v>17</v>
      </c>
    </row>
    <row r="9" spans="1:5">
      <c r="A9" s="4" t="s">
        <v>643</v>
      </c>
      <c r="B9" s="5" t="n">
        <v>7</v>
      </c>
      <c r="C9" s="5" t="n">
        <v>10</v>
      </c>
      <c r="D9" s="5" t="n">
        <v>-7</v>
      </c>
      <c r="E9" s="5" t="n">
        <v>9</v>
      </c>
    </row>
    <row r="10" spans="1:5">
      <c r="A10" s="4" t="s">
        <v>644</v>
      </c>
      <c r="B10" s="7" t="n">
        <v>-15</v>
      </c>
      <c r="C10" s="7" t="n">
        <v>23</v>
      </c>
      <c r="D10" s="7" t="n">
        <v>-27</v>
      </c>
      <c r="E10" s="7" t="n">
        <v>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5</v>
      </c>
      <c r="B1" s="2" t="s">
        <v>25</v>
      </c>
      <c r="D1" s="2" t="s">
        <v>1</v>
      </c>
    </row>
    <row r="2" spans="1:5">
      <c r="B2" s="2" t="s">
        <v>2</v>
      </c>
      <c r="C2" s="2" t="s">
        <v>26</v>
      </c>
      <c r="D2" s="2" t="s">
        <v>2</v>
      </c>
      <c r="E2" s="2" t="s">
        <v>26</v>
      </c>
    </row>
    <row r="3" spans="1:5">
      <c r="A3" s="3" t="s">
        <v>646</v>
      </c>
    </row>
    <row r="4" spans="1:5">
      <c r="A4" s="4" t="s">
        <v>647</v>
      </c>
      <c r="B4" s="7" t="n">
        <v>5573</v>
      </c>
      <c r="C4" s="7" t="n">
        <v>6239</v>
      </c>
      <c r="D4" s="7" t="n">
        <v>17289</v>
      </c>
      <c r="E4" s="7" t="n">
        <v>17529</v>
      </c>
    </row>
    <row r="5" spans="1:5">
      <c r="A5" s="4" t="s">
        <v>638</v>
      </c>
      <c r="B5" s="5" t="n">
        <v>-24</v>
      </c>
      <c r="C5" s="5" t="n">
        <v>-15</v>
      </c>
      <c r="D5" s="5" t="n">
        <v>-66</v>
      </c>
      <c r="E5" s="5" t="n">
        <v>-83</v>
      </c>
    </row>
    <row r="6" spans="1:5">
      <c r="A6" s="4" t="s">
        <v>108</v>
      </c>
      <c r="B6" s="5" t="n">
        <v>305</v>
      </c>
      <c r="C6" s="5" t="n">
        <v>328</v>
      </c>
      <c r="D6" s="5" t="n">
        <v>918</v>
      </c>
      <c r="E6" s="5" t="n">
        <v>978</v>
      </c>
    </row>
    <row r="7" spans="1:5">
      <c r="A7" s="4" t="s">
        <v>648</v>
      </c>
      <c r="B7" s="5" t="n">
        <v>153</v>
      </c>
      <c r="C7" s="5" t="n">
        <v>245</v>
      </c>
      <c r="D7" s="5" t="n">
        <v>644</v>
      </c>
      <c r="E7" s="5" t="n">
        <v>554</v>
      </c>
    </row>
    <row r="8" spans="1:5">
      <c r="A8" s="4" t="s">
        <v>408</v>
      </c>
      <c r="B8" s="5" t="n">
        <v>410</v>
      </c>
      <c r="C8" s="5" t="n">
        <v>581</v>
      </c>
      <c r="D8" s="5" t="n">
        <v>1633</v>
      </c>
      <c r="E8" s="5" t="n">
        <v>1309</v>
      </c>
    </row>
    <row r="9" spans="1:5">
      <c r="A9" s="4" t="s">
        <v>380</v>
      </c>
    </row>
    <row r="10" spans="1:5">
      <c r="A10" s="3" t="s">
        <v>646</v>
      </c>
    </row>
    <row r="11" spans="1:5">
      <c r="A11" s="4" t="s">
        <v>647</v>
      </c>
      <c r="B11" s="5" t="n">
        <v>6459</v>
      </c>
      <c r="C11" s="5" t="n">
        <v>7498</v>
      </c>
      <c r="D11" s="5" t="n">
        <v>20420</v>
      </c>
      <c r="E11" s="5" t="n">
        <v>21320</v>
      </c>
    </row>
    <row r="12" spans="1:5">
      <c r="A12" s="4" t="s">
        <v>649</v>
      </c>
    </row>
    <row r="13" spans="1:5">
      <c r="A13" s="3" t="s">
        <v>646</v>
      </c>
    </row>
    <row r="14" spans="1:5">
      <c r="A14" s="4" t="s">
        <v>650</v>
      </c>
      <c r="B14" s="5" t="n">
        <v>899</v>
      </c>
      <c r="C14" s="5" t="n">
        <v>1264</v>
      </c>
      <c r="D14" s="5" t="n">
        <v>3155</v>
      </c>
      <c r="E14" s="5" t="n">
        <v>3793</v>
      </c>
    </row>
    <row r="15" spans="1:5">
      <c r="A15" s="4" t="s">
        <v>651</v>
      </c>
    </row>
    <row r="16" spans="1:5">
      <c r="A16" s="3" t="s">
        <v>646</v>
      </c>
    </row>
    <row r="17" spans="1:5">
      <c r="A17" s="4" t="s">
        <v>428</v>
      </c>
      <c r="B17" s="5" t="n">
        <v>5560</v>
      </c>
      <c r="C17" s="5" t="n">
        <v>6234</v>
      </c>
      <c r="D17" s="5" t="n">
        <v>17265</v>
      </c>
      <c r="E17" s="5" t="n">
        <v>17527</v>
      </c>
    </row>
    <row r="18" spans="1:5">
      <c r="A18" s="4" t="s">
        <v>326</v>
      </c>
    </row>
    <row r="19" spans="1:5">
      <c r="A19" s="3" t="s">
        <v>646</v>
      </c>
    </row>
    <row r="20" spans="1:5">
      <c r="A20" s="4" t="s">
        <v>638</v>
      </c>
      <c r="B20" s="5" t="n">
        <v>-9</v>
      </c>
      <c r="C20" s="5" t="n">
        <v>-7</v>
      </c>
      <c r="D20" s="5" t="n">
        <v>-27</v>
      </c>
      <c r="E20" s="5" t="n">
        <v>-19</v>
      </c>
    </row>
    <row r="21" spans="1:5">
      <c r="A21" s="4" t="s">
        <v>108</v>
      </c>
      <c r="B21" s="5" t="n">
        <v>71</v>
      </c>
      <c r="C21" s="5" t="n">
        <v>100</v>
      </c>
      <c r="D21" s="5" t="n">
        <v>228</v>
      </c>
      <c r="E21" s="5" t="n">
        <v>297</v>
      </c>
    </row>
    <row r="22" spans="1:5">
      <c r="A22" s="4" t="s">
        <v>648</v>
      </c>
      <c r="B22" s="5" t="n">
        <v>85</v>
      </c>
      <c r="C22" s="5" t="n">
        <v>26</v>
      </c>
      <c r="D22" s="5" t="n">
        <v>264</v>
      </c>
      <c r="E22" s="5" t="n">
        <v>78</v>
      </c>
    </row>
    <row r="23" spans="1:5">
      <c r="A23" s="4" t="s">
        <v>408</v>
      </c>
      <c r="B23" s="5" t="n">
        <v>212</v>
      </c>
      <c r="C23" s="5" t="n">
        <v>62</v>
      </c>
      <c r="D23" s="5" t="n">
        <v>648</v>
      </c>
      <c r="E23" s="5" t="n">
        <v>192</v>
      </c>
    </row>
    <row r="24" spans="1:5">
      <c r="A24" s="4" t="s">
        <v>381</v>
      </c>
    </row>
    <row r="25" spans="1:5">
      <c r="A25" s="3" t="s">
        <v>646</v>
      </c>
    </row>
    <row r="26" spans="1:5">
      <c r="A26" s="4" t="s">
        <v>647</v>
      </c>
      <c r="B26" s="5" t="n">
        <v>1303</v>
      </c>
      <c r="C26" s="5" t="n">
        <v>1368</v>
      </c>
      <c r="D26" s="5" t="n">
        <v>4046</v>
      </c>
      <c r="E26" s="5" t="n">
        <v>3964</v>
      </c>
    </row>
    <row r="27" spans="1:5">
      <c r="A27" s="4" t="s">
        <v>652</v>
      </c>
    </row>
    <row r="28" spans="1:5">
      <c r="A28" s="3" t="s">
        <v>646</v>
      </c>
    </row>
    <row r="29" spans="1:5">
      <c r="A29" s="4" t="s">
        <v>650</v>
      </c>
      <c r="B29" s="5" t="n">
        <v>391</v>
      </c>
      <c r="C29" s="5" t="n">
        <v>482</v>
      </c>
      <c r="D29" s="5" t="n">
        <v>1323</v>
      </c>
      <c r="E29" s="5" t="n">
        <v>1472</v>
      </c>
    </row>
    <row r="30" spans="1:5">
      <c r="A30" s="4" t="s">
        <v>653</v>
      </c>
    </row>
    <row r="31" spans="1:5">
      <c r="A31" s="3" t="s">
        <v>646</v>
      </c>
    </row>
    <row r="32" spans="1:5">
      <c r="A32" s="4" t="s">
        <v>428</v>
      </c>
      <c r="B32" s="5" t="n">
        <v>912</v>
      </c>
      <c r="C32" s="5" t="n">
        <v>886</v>
      </c>
      <c r="D32" s="5" t="n">
        <v>2723</v>
      </c>
      <c r="E32" s="5" t="n">
        <v>2492</v>
      </c>
    </row>
    <row r="33" spans="1:5">
      <c r="A33" s="4" t="s">
        <v>324</v>
      </c>
    </row>
    <row r="34" spans="1:5">
      <c r="A34" s="3" t="s">
        <v>646</v>
      </c>
    </row>
    <row r="35" spans="1:5">
      <c r="A35" s="4" t="s">
        <v>638</v>
      </c>
      <c r="B35" s="5" t="n">
        <v>-7</v>
      </c>
      <c r="D35" s="5" t="n">
        <v>-15</v>
      </c>
      <c r="E35" s="5" t="n">
        <v>-45</v>
      </c>
    </row>
    <row r="36" spans="1:5">
      <c r="A36" s="4" t="s">
        <v>108</v>
      </c>
      <c r="B36" s="5" t="n">
        <v>106</v>
      </c>
      <c r="C36" s="5" t="n">
        <v>124</v>
      </c>
      <c r="D36" s="5" t="n">
        <v>324</v>
      </c>
      <c r="E36" s="5" t="n">
        <v>377</v>
      </c>
    </row>
    <row r="37" spans="1:5">
      <c r="A37" s="4" t="s">
        <v>648</v>
      </c>
      <c r="B37" s="5" t="n">
        <v>-49</v>
      </c>
      <c r="C37" s="5" t="n">
        <v>95</v>
      </c>
      <c r="D37" s="5" t="n">
        <v>14</v>
      </c>
      <c r="E37" s="5" t="n">
        <v>114</v>
      </c>
    </row>
    <row r="38" spans="1:5">
      <c r="A38" s="4" t="s">
        <v>408</v>
      </c>
      <c r="B38" s="5" t="n">
        <v>-59</v>
      </c>
      <c r="C38" s="5" t="n">
        <v>245</v>
      </c>
      <c r="D38" s="5" t="n">
        <v>195</v>
      </c>
      <c r="E38" s="5" t="n">
        <v>327</v>
      </c>
    </row>
    <row r="39" spans="1:5">
      <c r="A39" s="4" t="s">
        <v>382</v>
      </c>
    </row>
    <row r="40" spans="1:5">
      <c r="A40" s="3" t="s">
        <v>646</v>
      </c>
    </row>
    <row r="41" spans="1:5">
      <c r="A41" s="4" t="s">
        <v>647</v>
      </c>
      <c r="B41" s="5" t="n">
        <v>1728</v>
      </c>
      <c r="C41" s="5" t="n">
        <v>2595</v>
      </c>
      <c r="D41" s="5" t="n">
        <v>6088</v>
      </c>
      <c r="E41" s="5" t="n">
        <v>7130</v>
      </c>
    </row>
    <row r="42" spans="1:5">
      <c r="A42" s="4" t="s">
        <v>654</v>
      </c>
    </row>
    <row r="43" spans="1:5">
      <c r="A43" s="3" t="s">
        <v>646</v>
      </c>
    </row>
    <row r="44" spans="1:5">
      <c r="A44" s="4" t="s">
        <v>650</v>
      </c>
      <c r="B44" s="5" t="n">
        <v>479</v>
      </c>
      <c r="C44" s="5" t="n">
        <v>730</v>
      </c>
      <c r="D44" s="5" t="n">
        <v>1733</v>
      </c>
      <c r="E44" s="5" t="n">
        <v>2182</v>
      </c>
    </row>
    <row r="45" spans="1:5">
      <c r="A45" s="4" t="s">
        <v>655</v>
      </c>
    </row>
    <row r="46" spans="1:5">
      <c r="A46" s="3" t="s">
        <v>646</v>
      </c>
    </row>
    <row r="47" spans="1:5">
      <c r="A47" s="4" t="s">
        <v>428</v>
      </c>
      <c r="B47" s="5" t="n">
        <v>1249</v>
      </c>
      <c r="C47" s="5" t="n">
        <v>1865</v>
      </c>
      <c r="D47" s="5" t="n">
        <v>4355</v>
      </c>
      <c r="E47" s="5" t="n">
        <v>4948</v>
      </c>
    </row>
    <row r="48" spans="1:5">
      <c r="A48" s="4" t="s">
        <v>325</v>
      </c>
    </row>
    <row r="49" spans="1:5">
      <c r="A49" s="3" t="s">
        <v>646</v>
      </c>
    </row>
    <row r="50" spans="1:5">
      <c r="A50" s="4" t="s">
        <v>638</v>
      </c>
      <c r="B50" s="5" t="n">
        <v>-8</v>
      </c>
      <c r="C50" s="5" t="n">
        <v>-8</v>
      </c>
      <c r="D50" s="5" t="n">
        <v>-24</v>
      </c>
      <c r="E50" s="5" t="n">
        <v>-19</v>
      </c>
    </row>
    <row r="51" spans="1:5">
      <c r="A51" s="4" t="s">
        <v>108</v>
      </c>
      <c r="B51" s="5" t="n">
        <v>56</v>
      </c>
      <c r="C51" s="5" t="n">
        <v>62</v>
      </c>
      <c r="D51" s="5" t="n">
        <v>168</v>
      </c>
      <c r="E51" s="5" t="n">
        <v>178</v>
      </c>
    </row>
    <row r="52" spans="1:5">
      <c r="A52" s="4" t="s">
        <v>648</v>
      </c>
      <c r="B52" s="5" t="n">
        <v>28</v>
      </c>
      <c r="C52" s="5" t="n">
        <v>26</v>
      </c>
      <c r="D52" s="5" t="n">
        <v>89</v>
      </c>
      <c r="E52" s="5" t="n">
        <v>73</v>
      </c>
    </row>
    <row r="53" spans="1:5">
      <c r="A53" s="4" t="s">
        <v>408</v>
      </c>
      <c r="B53" s="5" t="n">
        <v>62</v>
      </c>
      <c r="C53" s="5" t="n">
        <v>69</v>
      </c>
      <c r="D53" s="5" t="n">
        <v>192</v>
      </c>
      <c r="E53" s="5" t="n">
        <v>193</v>
      </c>
    </row>
    <row r="54" spans="1:5">
      <c r="A54" s="4" t="s">
        <v>383</v>
      </c>
    </row>
    <row r="55" spans="1:5">
      <c r="A55" s="3" t="s">
        <v>646</v>
      </c>
    </row>
    <row r="56" spans="1:5">
      <c r="A56" s="4" t="s">
        <v>647</v>
      </c>
      <c r="B56" s="5" t="n">
        <v>1556</v>
      </c>
      <c r="C56" s="5" t="n">
        <v>1978</v>
      </c>
      <c r="D56" s="5" t="n">
        <v>4915</v>
      </c>
      <c r="E56" s="5" t="n">
        <v>5602</v>
      </c>
    </row>
    <row r="57" spans="1:5">
      <c r="A57" s="4" t="s">
        <v>656</v>
      </c>
    </row>
    <row r="58" spans="1:5">
      <c r="A58" s="3" t="s">
        <v>646</v>
      </c>
    </row>
    <row r="59" spans="1:5">
      <c r="A59" s="4" t="s">
        <v>650</v>
      </c>
      <c r="B59" s="5" t="n">
        <v>29</v>
      </c>
      <c r="C59" s="5" t="n">
        <v>52</v>
      </c>
      <c r="D59" s="5" t="n">
        <v>99</v>
      </c>
      <c r="E59" s="5" t="n">
        <v>139</v>
      </c>
    </row>
    <row r="60" spans="1:5">
      <c r="A60" s="4" t="s">
        <v>657</v>
      </c>
    </row>
    <row r="61" spans="1:5">
      <c r="A61" s="3" t="s">
        <v>646</v>
      </c>
    </row>
    <row r="62" spans="1:5">
      <c r="A62" s="4" t="s">
        <v>428</v>
      </c>
      <c r="B62" s="5" t="n">
        <v>1527</v>
      </c>
      <c r="C62" s="5" t="n">
        <v>1926</v>
      </c>
      <c r="D62" s="5" t="n">
        <v>4816</v>
      </c>
      <c r="E62" s="5" t="n">
        <v>5463</v>
      </c>
    </row>
    <row r="63" spans="1:5">
      <c r="A63" s="4" t="s">
        <v>329</v>
      </c>
    </row>
    <row r="64" spans="1:5">
      <c r="A64" s="3" t="s">
        <v>646</v>
      </c>
    </row>
    <row r="65" spans="1:5">
      <c r="A65" s="4" t="s">
        <v>108</v>
      </c>
      <c r="B65" s="5" t="n">
        <v>61</v>
      </c>
      <c r="C65" s="5" t="n">
        <v>32</v>
      </c>
      <c r="D65" s="5" t="n">
        <v>166</v>
      </c>
      <c r="E65" s="5" t="n">
        <v>95</v>
      </c>
    </row>
    <row r="66" spans="1:5">
      <c r="A66" s="4" t="s">
        <v>648</v>
      </c>
      <c r="B66" s="5" t="n">
        <v>71</v>
      </c>
      <c r="C66" s="5" t="n">
        <v>78</v>
      </c>
      <c r="D66" s="5" t="n">
        <v>228</v>
      </c>
      <c r="E66" s="5" t="n">
        <v>234</v>
      </c>
    </row>
    <row r="67" spans="1:5">
      <c r="A67" s="4" t="s">
        <v>408</v>
      </c>
      <c r="B67" s="5" t="n">
        <v>151</v>
      </c>
      <c r="C67" s="5" t="n">
        <v>155</v>
      </c>
      <c r="D67" s="5" t="n">
        <v>472</v>
      </c>
      <c r="E67" s="5" t="n">
        <v>455</v>
      </c>
    </row>
    <row r="68" spans="1:5">
      <c r="A68" s="4" t="s">
        <v>384</v>
      </c>
    </row>
    <row r="69" spans="1:5">
      <c r="A69" s="3" t="s">
        <v>646</v>
      </c>
    </row>
    <row r="70" spans="1:5">
      <c r="A70" s="4" t="s">
        <v>647</v>
      </c>
      <c r="B70" s="5" t="n">
        <v>1397</v>
      </c>
      <c r="C70" s="5" t="n">
        <v>1034</v>
      </c>
      <c r="D70" s="5" t="n">
        <v>3933</v>
      </c>
      <c r="E70" s="5" t="n">
        <v>3103</v>
      </c>
    </row>
    <row r="71" spans="1:5">
      <c r="A71" s="4" t="s">
        <v>658</v>
      </c>
    </row>
    <row r="72" spans="1:5">
      <c r="A72" s="3" t="s">
        <v>646</v>
      </c>
    </row>
    <row r="73" spans="1:5">
      <c r="A73" s="4" t="s">
        <v>428</v>
      </c>
      <c r="B73" s="5" t="n">
        <v>1397</v>
      </c>
      <c r="C73" s="5" t="n">
        <v>1034</v>
      </c>
      <c r="D73" s="5" t="n">
        <v>3933</v>
      </c>
      <c r="E73" s="5" t="n">
        <v>3103</v>
      </c>
    </row>
    <row r="74" spans="1:5">
      <c r="A74" s="4" t="s">
        <v>327</v>
      </c>
    </row>
    <row r="75" spans="1:5">
      <c r="A75" s="3" t="s">
        <v>646</v>
      </c>
    </row>
    <row r="76" spans="1:5">
      <c r="A76" s="4" t="s">
        <v>108</v>
      </c>
      <c r="B76" s="5" t="n">
        <v>11</v>
      </c>
      <c r="C76" s="5" t="n">
        <v>10</v>
      </c>
      <c r="D76" s="5" t="n">
        <v>32</v>
      </c>
      <c r="E76" s="5" t="n">
        <v>31</v>
      </c>
    </row>
    <row r="77" spans="1:5">
      <c r="A77" s="4" t="s">
        <v>648</v>
      </c>
      <c r="B77" s="5" t="n">
        <v>18</v>
      </c>
      <c r="C77" s="5" t="n">
        <v>20</v>
      </c>
      <c r="D77" s="5" t="n">
        <v>49</v>
      </c>
      <c r="E77" s="5" t="n">
        <v>55</v>
      </c>
    </row>
    <row r="78" spans="1:5">
      <c r="A78" s="4" t="s">
        <v>408</v>
      </c>
      <c r="B78" s="5" t="n">
        <v>44</v>
      </c>
      <c r="C78" s="5" t="n">
        <v>50</v>
      </c>
      <c r="D78" s="5" t="n">
        <v>126</v>
      </c>
      <c r="E78" s="5" t="n">
        <v>142</v>
      </c>
    </row>
    <row r="79" spans="1:5">
      <c r="A79" s="4" t="s">
        <v>385</v>
      </c>
    </row>
    <row r="80" spans="1:5">
      <c r="A80" s="3" t="s">
        <v>646</v>
      </c>
    </row>
    <row r="81" spans="1:5">
      <c r="A81" s="4" t="s">
        <v>647</v>
      </c>
      <c r="B81" s="5" t="n">
        <v>475</v>
      </c>
      <c r="C81" s="5" t="n">
        <v>523</v>
      </c>
      <c r="D81" s="5" t="n">
        <v>1438</v>
      </c>
      <c r="E81" s="5" t="n">
        <v>1521</v>
      </c>
    </row>
    <row r="82" spans="1:5">
      <c r="A82" s="4" t="s">
        <v>659</v>
      </c>
    </row>
    <row r="83" spans="1:5">
      <c r="A83" s="3" t="s">
        <v>646</v>
      </c>
    </row>
    <row r="84" spans="1:5">
      <c r="A84" s="4" t="s">
        <v>428</v>
      </c>
      <c r="B84" s="7" t="n">
        <v>475</v>
      </c>
      <c r="C84" s="7" t="n">
        <v>523</v>
      </c>
      <c r="D84" s="7" t="n">
        <v>1438</v>
      </c>
      <c r="E84" s="7" t="n">
        <v>15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0</v>
      </c>
      <c r="B1" s="2" t="s">
        <v>25</v>
      </c>
      <c r="D1" s="2" t="s">
        <v>1</v>
      </c>
    </row>
    <row r="2" spans="1:5">
      <c r="B2" s="2" t="s">
        <v>2</v>
      </c>
      <c r="C2" s="2" t="s">
        <v>26</v>
      </c>
      <c r="D2" s="2" t="s">
        <v>2</v>
      </c>
      <c r="E2" s="2" t="s">
        <v>26</v>
      </c>
    </row>
    <row r="3" spans="1:5">
      <c r="A3" s="3" t="s">
        <v>646</v>
      </c>
    </row>
    <row r="4" spans="1:5">
      <c r="A4" s="4" t="s">
        <v>661</v>
      </c>
      <c r="B4" s="7" t="n">
        <v>410</v>
      </c>
      <c r="C4" s="7" t="n">
        <v>581</v>
      </c>
      <c r="D4" s="7" t="n">
        <v>1633</v>
      </c>
      <c r="E4" s="7" t="n">
        <v>1309</v>
      </c>
    </row>
    <row r="5" spans="1:5">
      <c r="A5" s="4" t="s">
        <v>34</v>
      </c>
      <c r="B5" s="5" t="n">
        <v>-123</v>
      </c>
      <c r="C5" s="5" t="n">
        <v>-126</v>
      </c>
      <c r="D5" s="5" t="n">
        <v>-369</v>
      </c>
      <c r="E5" s="5" t="n">
        <v>-351</v>
      </c>
    </row>
    <row r="6" spans="1:5">
      <c r="A6" s="4" t="s">
        <v>99</v>
      </c>
      <c r="B6" s="5" t="n">
        <v>-62</v>
      </c>
      <c r="C6" s="5" t="n">
        <v>18</v>
      </c>
      <c r="D6" s="5" t="n">
        <v>-189</v>
      </c>
      <c r="E6" s="5" t="n">
        <v>46</v>
      </c>
    </row>
    <row r="7" spans="1:5">
      <c r="A7" s="4" t="s">
        <v>41</v>
      </c>
      <c r="B7" s="5" t="n">
        <v>44</v>
      </c>
      <c r="C7" s="5" t="n">
        <v>149</v>
      </c>
      <c r="D7" s="5" t="n">
        <v>379</v>
      </c>
      <c r="E7" s="5" t="n">
        <v>109</v>
      </c>
    </row>
    <row r="8" spans="1:5">
      <c r="A8" s="4" t="s">
        <v>662</v>
      </c>
    </row>
    <row r="9" spans="1:5">
      <c r="A9" s="3" t="s">
        <v>646</v>
      </c>
    </row>
    <row r="10" spans="1:5">
      <c r="A10" s="4" t="s">
        <v>663</v>
      </c>
      <c r="B10" s="5" t="n">
        <v>50</v>
      </c>
      <c r="C10" s="5" t="n">
        <v>-18</v>
      </c>
      <c r="D10" s="5" t="n">
        <v>93</v>
      </c>
      <c r="E10" s="5" t="n">
        <v>-33</v>
      </c>
    </row>
    <row r="11" spans="1:5">
      <c r="A11" s="4" t="s">
        <v>664</v>
      </c>
      <c r="B11" s="5" t="n">
        <v>-48</v>
      </c>
      <c r="C11" s="5" t="n">
        <v>38</v>
      </c>
      <c r="D11" s="5" t="n">
        <v>-110</v>
      </c>
      <c r="E11" s="5" t="n">
        <v>56</v>
      </c>
    </row>
    <row r="12" spans="1:5">
      <c r="A12" s="4" t="s">
        <v>34</v>
      </c>
      <c r="B12" s="5" t="n">
        <v>-80</v>
      </c>
      <c r="C12" s="5" t="n">
        <v>-81</v>
      </c>
      <c r="D12" s="5" t="n">
        <v>-240</v>
      </c>
      <c r="E12" s="5" t="n">
        <v>-228</v>
      </c>
    </row>
    <row r="13" spans="1:5">
      <c r="A13" s="4" t="s">
        <v>99</v>
      </c>
      <c r="B13" s="5" t="n">
        <v>-62</v>
      </c>
      <c r="C13" s="5" t="n">
        <v>18</v>
      </c>
      <c r="D13" s="5" t="n">
        <v>-189</v>
      </c>
      <c r="E13" s="5" t="n">
        <v>46</v>
      </c>
    </row>
    <row r="14" spans="1:5">
      <c r="A14" s="4" t="s">
        <v>665</v>
      </c>
      <c r="B14" s="5" t="n">
        <v>-72</v>
      </c>
      <c r="C14" s="5" t="n">
        <v>-72</v>
      </c>
      <c r="D14" s="5" t="n">
        <v>-199</v>
      </c>
      <c r="E14" s="5" t="n">
        <v>-204</v>
      </c>
    </row>
    <row r="15" spans="1:5">
      <c r="A15" s="4" t="s">
        <v>311</v>
      </c>
      <c r="B15" s="5" t="n">
        <v>-48</v>
      </c>
      <c r="C15" s="5" t="n">
        <v>-189</v>
      </c>
      <c r="D15" s="5" t="n">
        <v>-368</v>
      </c>
      <c r="E15" s="5" t="n">
        <v>-587</v>
      </c>
    </row>
    <row r="16" spans="1:5">
      <c r="A16" s="4" t="s">
        <v>114</v>
      </c>
      <c r="B16" s="7" t="n">
        <v>-106</v>
      </c>
      <c r="C16" s="7" t="n">
        <v>-128</v>
      </c>
      <c r="D16" s="7" t="n">
        <v>-241</v>
      </c>
      <c r="E16" s="7" t="n">
        <v>-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02</v>
      </c>
      <c r="B1" s="2" t="s">
        <v>2</v>
      </c>
      <c r="C1" s="2" t="s">
        <v>59</v>
      </c>
    </row>
    <row r="2" spans="1:3">
      <c r="A2" s="3" t="s">
        <v>103</v>
      </c>
    </row>
    <row r="3" spans="1:3">
      <c r="A3" s="4" t="s">
        <v>104</v>
      </c>
      <c r="B3" s="7" t="n">
        <v>12</v>
      </c>
      <c r="C3" s="7" t="n">
        <v>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6</v>
      </c>
      <c r="B1" s="2" t="s">
        <v>25</v>
      </c>
      <c r="D1" s="2" t="s">
        <v>1</v>
      </c>
    </row>
    <row r="2" spans="1:5">
      <c r="B2" s="2" t="s">
        <v>2</v>
      </c>
      <c r="C2" s="2" t="s">
        <v>26</v>
      </c>
      <c r="D2" s="2" t="s">
        <v>2</v>
      </c>
      <c r="E2" s="2" t="s">
        <v>26</v>
      </c>
    </row>
    <row r="3" spans="1:5">
      <c r="A3" s="3" t="s">
        <v>210</v>
      </c>
    </row>
    <row r="4" spans="1:5">
      <c r="A4" s="4" t="s">
        <v>667</v>
      </c>
      <c r="B4" s="7" t="n">
        <v>44</v>
      </c>
      <c r="C4" s="7" t="n">
        <v>149</v>
      </c>
      <c r="D4" s="7" t="n">
        <v>379</v>
      </c>
      <c r="E4" s="7" t="n">
        <v>109</v>
      </c>
    </row>
    <row r="5" spans="1:5">
      <c r="A5" s="4" t="s">
        <v>668</v>
      </c>
      <c r="B5" s="5" t="n">
        <v>18</v>
      </c>
      <c r="D5" s="5" t="n">
        <v>52</v>
      </c>
      <c r="E5" s="5" t="n">
        <v>1</v>
      </c>
    </row>
    <row r="6" spans="1:5">
      <c r="A6" s="4" t="s">
        <v>669</v>
      </c>
      <c r="B6" s="5" t="n">
        <v>26</v>
      </c>
      <c r="C6" s="5" t="n">
        <v>149</v>
      </c>
      <c r="D6" s="5" t="n">
        <v>327</v>
      </c>
      <c r="E6" s="5" t="n">
        <v>108</v>
      </c>
    </row>
    <row r="7" spans="1:5">
      <c r="A7" s="4" t="s">
        <v>670</v>
      </c>
      <c r="B7" s="5" t="n">
        <v>0</v>
      </c>
      <c r="C7" s="5" t="n">
        <v>0</v>
      </c>
      <c r="D7" s="5" t="n">
        <v>0</v>
      </c>
      <c r="E7" s="5" t="n">
        <v>0</v>
      </c>
    </row>
    <row r="8" spans="1:5">
      <c r="A8" s="4" t="s">
        <v>671</v>
      </c>
      <c r="B8" s="5" t="n">
        <v>0</v>
      </c>
      <c r="C8" s="5" t="n">
        <v>0</v>
      </c>
      <c r="D8" s="5" t="n">
        <v>0</v>
      </c>
      <c r="E8" s="5" t="n">
        <v>0</v>
      </c>
    </row>
    <row r="9" spans="1:5">
      <c r="A9" s="4" t="s">
        <v>672</v>
      </c>
      <c r="B9" s="7" t="n">
        <v>26</v>
      </c>
      <c r="C9" s="7" t="n">
        <v>149</v>
      </c>
      <c r="D9" s="7" t="n">
        <v>327</v>
      </c>
      <c r="E9" s="7" t="n">
        <v>108</v>
      </c>
    </row>
    <row r="10" spans="1:5">
      <c r="A10" s="4" t="s">
        <v>673</v>
      </c>
      <c r="B10" s="5" t="n">
        <v>1281</v>
      </c>
      <c r="C10" s="5" t="n">
        <v>1177</v>
      </c>
      <c r="D10" s="5" t="n">
        <v>1241</v>
      </c>
      <c r="E10" s="5" t="n">
        <v>1150</v>
      </c>
    </row>
    <row r="11" spans="1:5">
      <c r="A11" s="4" t="s">
        <v>674</v>
      </c>
      <c r="B11" s="5" t="n">
        <v>1</v>
      </c>
      <c r="C11" s="5" t="n">
        <v>8</v>
      </c>
      <c r="D11" s="5" t="n">
        <v>4</v>
      </c>
      <c r="E11" s="5" t="n">
        <v>6</v>
      </c>
    </row>
    <row r="12" spans="1:5">
      <c r="A12" s="4" t="s">
        <v>675</v>
      </c>
      <c r="B12" s="5" t="n">
        <v>12</v>
      </c>
      <c r="C12" s="5" t="n">
        <v>12</v>
      </c>
      <c r="D12" s="5" t="n">
        <v>12</v>
      </c>
      <c r="E12" s="5" t="n">
        <v>11</v>
      </c>
    </row>
    <row r="13" spans="1:5">
      <c r="A13" s="4" t="s">
        <v>92</v>
      </c>
      <c r="C13" s="5" t="n">
        <v>8</v>
      </c>
      <c r="E13" s="5" t="n">
        <v>3</v>
      </c>
    </row>
    <row r="14" spans="1:5">
      <c r="A14" s="4" t="s">
        <v>676</v>
      </c>
      <c r="B14" s="5" t="n">
        <v>0</v>
      </c>
      <c r="C14" s="5" t="n">
        <v>0</v>
      </c>
      <c r="D14" s="5" t="n">
        <v>0</v>
      </c>
      <c r="E14" s="5" t="n">
        <v>0</v>
      </c>
    </row>
    <row r="15" spans="1:5">
      <c r="A15" s="4" t="s">
        <v>677</v>
      </c>
      <c r="B15" s="5" t="n">
        <v>1294</v>
      </c>
      <c r="C15" s="5" t="n">
        <v>1205</v>
      </c>
      <c r="D15" s="5" t="n">
        <v>1257</v>
      </c>
      <c r="E15" s="5" t="n">
        <v>11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678</v>
      </c>
      <c r="B1" s="2" t="s">
        <v>268</v>
      </c>
      <c r="D1" s="2" t="s">
        <v>25</v>
      </c>
      <c r="G1" s="2" t="s">
        <v>1</v>
      </c>
    </row>
    <row r="2" spans="1:8">
      <c r="B2" s="2" t="s">
        <v>679</v>
      </c>
      <c r="C2" s="2" t="s">
        <v>680</v>
      </c>
      <c r="D2" s="2" t="s">
        <v>2</v>
      </c>
      <c r="E2" s="2" t="s">
        <v>26</v>
      </c>
      <c r="F2" s="2" t="s">
        <v>681</v>
      </c>
      <c r="G2" s="2" t="s">
        <v>2</v>
      </c>
      <c r="H2" s="2" t="s">
        <v>26</v>
      </c>
    </row>
    <row r="3" spans="1:8">
      <c r="A3" s="3" t="s">
        <v>682</v>
      </c>
    </row>
    <row r="4" spans="1:8">
      <c r="A4" s="4" t="s">
        <v>683</v>
      </c>
      <c r="D4" s="5" t="n">
        <v>1000000</v>
      </c>
      <c r="E4" s="5" t="n">
        <v>8000000</v>
      </c>
      <c r="G4" s="5" t="n">
        <v>4000000</v>
      </c>
      <c r="H4" s="5" t="n">
        <v>6000000</v>
      </c>
    </row>
    <row r="5" spans="1:8">
      <c r="A5" s="4" t="s">
        <v>684</v>
      </c>
      <c r="D5" s="5" t="n">
        <v>1294000000</v>
      </c>
      <c r="E5" s="5" t="n">
        <v>1205000000</v>
      </c>
      <c r="G5" s="5" t="n">
        <v>1257000000</v>
      </c>
      <c r="H5" s="5" t="n">
        <v>1170000000</v>
      </c>
    </row>
    <row r="6" spans="1:8">
      <c r="A6" s="4" t="s">
        <v>685</v>
      </c>
      <c r="D6" s="5" t="n">
        <v>58000000</v>
      </c>
      <c r="G6" s="5" t="n">
        <v>20000000</v>
      </c>
    </row>
    <row r="7" spans="1:8">
      <c r="A7" s="4" t="s">
        <v>686</v>
      </c>
      <c r="D7" s="5" t="n">
        <v>1281000000</v>
      </c>
      <c r="E7" s="5" t="n">
        <v>1177000000</v>
      </c>
      <c r="G7" s="5" t="n">
        <v>1241000000</v>
      </c>
      <c r="H7" s="5" t="n">
        <v>1150000000</v>
      </c>
    </row>
    <row r="8" spans="1:8">
      <c r="A8" s="4" t="s">
        <v>419</v>
      </c>
    </row>
    <row r="9" spans="1:8">
      <c r="A9" s="3" t="s">
        <v>682</v>
      </c>
    </row>
    <row r="10" spans="1:8">
      <c r="A10" s="4" t="s">
        <v>687</v>
      </c>
      <c r="B10" s="5" t="n">
        <v>87000000</v>
      </c>
      <c r="C10" s="5" t="n">
        <v>87397414</v>
      </c>
    </row>
    <row r="11" spans="1:8">
      <c r="A11" s="4" t="s">
        <v>686</v>
      </c>
      <c r="D11" s="5" t="n">
        <v>87000000</v>
      </c>
      <c r="G11" s="5" t="n">
        <v>87000000</v>
      </c>
    </row>
    <row r="12" spans="1:8">
      <c r="A12" s="4" t="s">
        <v>688</v>
      </c>
    </row>
    <row r="13" spans="1:8">
      <c r="A13" s="3" t="s">
        <v>682</v>
      </c>
    </row>
    <row r="14" spans="1:8">
      <c r="A14" s="4" t="s">
        <v>689</v>
      </c>
      <c r="F14" s="5" t="n">
        <v>89000000</v>
      </c>
    </row>
    <row r="15" spans="1:8">
      <c r="A15" s="4" t="s">
        <v>683</v>
      </c>
      <c r="E15" s="5" t="n">
        <v>89000000</v>
      </c>
      <c r="H15" s="5" t="n">
        <v>89000000</v>
      </c>
    </row>
    <row r="16" spans="1:8">
      <c r="A16" s="4" t="s">
        <v>690</v>
      </c>
      <c r="H16" s="5" t="n">
        <v>67000000</v>
      </c>
    </row>
    <row r="17" spans="1:8">
      <c r="A17" s="4" t="s">
        <v>683</v>
      </c>
      <c r="H17" s="5" t="n">
        <v>89000000</v>
      </c>
    </row>
    <row r="18" spans="1:8">
      <c r="A18" s="4" t="s">
        <v>684</v>
      </c>
      <c r="H18" s="5" t="n">
        <v>22000000</v>
      </c>
    </row>
    <row r="19" spans="1:8">
      <c r="A19" s="4" t="s">
        <v>691</v>
      </c>
    </row>
    <row r="20" spans="1:8">
      <c r="A20" s="3" t="s">
        <v>682</v>
      </c>
    </row>
    <row r="21" spans="1:8">
      <c r="A21" s="4" t="s">
        <v>692</v>
      </c>
      <c r="G21" s="5" t="n">
        <v>26000000</v>
      </c>
      <c r="H21" s="5" t="n">
        <v>3000000</v>
      </c>
    </row>
    <row r="22" spans="1:8">
      <c r="A22" s="4" t="s">
        <v>693</v>
      </c>
    </row>
    <row r="23" spans="1:8">
      <c r="A23" s="3" t="s">
        <v>682</v>
      </c>
    </row>
    <row r="24" spans="1:8">
      <c r="A24" s="4" t="s">
        <v>694</v>
      </c>
      <c r="G24" s="8" t="n">
        <v>12.76</v>
      </c>
      <c r="H24" s="8" t="n">
        <v>16.24</v>
      </c>
    </row>
    <row r="25" spans="1:8">
      <c r="A25" s="4" t="s">
        <v>695</v>
      </c>
    </row>
    <row r="26" spans="1:8">
      <c r="A26" s="3" t="s">
        <v>682</v>
      </c>
    </row>
    <row r="27" spans="1:8">
      <c r="A27" s="4" t="s">
        <v>692</v>
      </c>
      <c r="D27" s="5" t="n">
        <v>77000000</v>
      </c>
      <c r="G27" s="5" t="n">
        <v>77000000</v>
      </c>
    </row>
    <row r="28" spans="1:8">
      <c r="A28" s="4" t="s">
        <v>696</v>
      </c>
    </row>
    <row r="29" spans="1:8">
      <c r="A29" s="3" t="s">
        <v>682</v>
      </c>
    </row>
    <row r="30" spans="1:8">
      <c r="A30" s="4" t="s">
        <v>692</v>
      </c>
      <c r="D30" s="5" t="n">
        <v>25000000</v>
      </c>
      <c r="G30" s="5" t="n">
        <v>8000000</v>
      </c>
    </row>
  </sheetData>
  <mergeCells count="4">
    <mergeCell ref="A1:A2"/>
    <mergeCell ref="B1:C1"/>
    <mergeCell ref="D1:F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5"/>
    <col customWidth="1" max="7" min="7" width="14"/>
  </cols>
  <sheetData>
    <row r="1" spans="1:7">
      <c r="A1" s="1" t="s">
        <v>697</v>
      </c>
      <c r="B1" s="2" t="s">
        <v>25</v>
      </c>
      <c r="E1" s="2" t="s">
        <v>698</v>
      </c>
      <c r="F1" s="2" t="s">
        <v>1</v>
      </c>
    </row>
    <row r="2" spans="1:7">
      <c r="B2" s="2" t="s">
        <v>2</v>
      </c>
      <c r="C2" s="2" t="s">
        <v>680</v>
      </c>
      <c r="D2" s="2" t="s">
        <v>26</v>
      </c>
      <c r="E2" s="2" t="s">
        <v>504</v>
      </c>
      <c r="F2" s="2" t="s">
        <v>2</v>
      </c>
      <c r="G2" s="2" t="s">
        <v>26</v>
      </c>
    </row>
    <row r="3" spans="1:7">
      <c r="A3" s="3" t="s">
        <v>699</v>
      </c>
    </row>
    <row r="4" spans="1:7">
      <c r="A4" s="4" t="s">
        <v>700</v>
      </c>
      <c r="B4" s="4" t="s">
        <v>701</v>
      </c>
      <c r="D4" s="4" t="s">
        <v>702</v>
      </c>
      <c r="F4" s="4" t="s">
        <v>703</v>
      </c>
      <c r="G4" s="4" t="s">
        <v>704</v>
      </c>
    </row>
    <row r="5" spans="1:7">
      <c r="A5" s="4" t="s">
        <v>705</v>
      </c>
      <c r="D5" s="4" t="s">
        <v>706</v>
      </c>
      <c r="G5" s="4" t="s">
        <v>706</v>
      </c>
    </row>
    <row r="6" spans="1:7">
      <c r="A6" s="4" t="s">
        <v>707</v>
      </c>
      <c r="B6" s="7" t="n">
        <v>100000000</v>
      </c>
      <c r="D6" s="7" t="n">
        <v>199000000</v>
      </c>
      <c r="F6" s="7" t="n">
        <v>401000000</v>
      </c>
      <c r="G6" s="7" t="n">
        <v>200000000</v>
      </c>
    </row>
    <row r="7" spans="1:7">
      <c r="A7" s="4" t="s">
        <v>708</v>
      </c>
      <c r="G7" s="5" t="n">
        <v>56000000</v>
      </c>
    </row>
    <row r="8" spans="1:7">
      <c r="A8" s="4" t="s">
        <v>709</v>
      </c>
      <c r="D8" s="5" t="n">
        <v>8000000</v>
      </c>
      <c r="G8" s="5" t="n">
        <v>44000000</v>
      </c>
    </row>
    <row r="9" spans="1:7">
      <c r="A9" s="4" t="s">
        <v>710</v>
      </c>
      <c r="D9" s="5" t="n">
        <v>9000000</v>
      </c>
    </row>
    <row r="10" spans="1:7">
      <c r="A10" s="4" t="s">
        <v>711</v>
      </c>
    </row>
    <row r="11" spans="1:7">
      <c r="A11" s="3" t="s">
        <v>699</v>
      </c>
    </row>
    <row r="12" spans="1:7">
      <c r="A12" s="4" t="s">
        <v>708</v>
      </c>
      <c r="C12" s="7" t="n">
        <v>83000000</v>
      </c>
      <c r="E12" s="7" t="n">
        <v>85000000</v>
      </c>
    </row>
    <row r="13" spans="1:7">
      <c r="A13" s="4" t="s">
        <v>712</v>
      </c>
    </row>
    <row r="14" spans="1:7">
      <c r="A14" s="3" t="s">
        <v>699</v>
      </c>
    </row>
    <row r="15" spans="1:7">
      <c r="A15" s="4" t="s">
        <v>713</v>
      </c>
      <c r="C15" s="4" t="s">
        <v>339</v>
      </c>
    </row>
    <row r="16" spans="1:7">
      <c r="A16" s="4" t="s">
        <v>334</v>
      </c>
    </row>
    <row r="17" spans="1:7">
      <c r="A17" s="3" t="s">
        <v>699</v>
      </c>
    </row>
    <row r="18" spans="1:7">
      <c r="A18" s="4" t="s">
        <v>705</v>
      </c>
      <c r="B18" s="4" t="s">
        <v>706</v>
      </c>
    </row>
    <row r="19" spans="1:7">
      <c r="A19" s="4" t="s">
        <v>707</v>
      </c>
      <c r="B19" s="7" t="n">
        <v>0</v>
      </c>
    </row>
    <row r="20" spans="1:7">
      <c r="A20" s="4" t="s">
        <v>714</v>
      </c>
      <c r="F20" s="7" t="n">
        <v>34000000</v>
      </c>
    </row>
    <row r="21" spans="1:7">
      <c r="A21" s="4" t="s">
        <v>715</v>
      </c>
    </row>
    <row r="22" spans="1:7">
      <c r="A22" s="3" t="s">
        <v>699</v>
      </c>
    </row>
    <row r="23" spans="1:7">
      <c r="A23" s="4" t="s">
        <v>708</v>
      </c>
      <c r="D23" s="5" t="n">
        <v>56000000</v>
      </c>
    </row>
    <row r="24" spans="1:7">
      <c r="A24" s="4" t="s">
        <v>494</v>
      </c>
    </row>
    <row r="25" spans="1:7">
      <c r="A25" s="3" t="s">
        <v>699</v>
      </c>
    </row>
    <row r="26" spans="1:7">
      <c r="A26" s="4" t="s">
        <v>707</v>
      </c>
      <c r="D26" s="7" t="n">
        <v>0</v>
      </c>
    </row>
    <row r="27" spans="1:7">
      <c r="A27" s="4" t="s">
        <v>409</v>
      </c>
    </row>
    <row r="28" spans="1:7">
      <c r="A28" s="3" t="s">
        <v>699</v>
      </c>
    </row>
    <row r="29" spans="1:7">
      <c r="A29" s="4" t="s">
        <v>705</v>
      </c>
      <c r="F29" s="4" t="s">
        <v>706</v>
      </c>
    </row>
    <row r="30" spans="1:7">
      <c r="A30" s="4" t="s">
        <v>716</v>
      </c>
    </row>
    <row r="31" spans="1:7">
      <c r="A31" s="3" t="s">
        <v>699</v>
      </c>
    </row>
    <row r="32" spans="1:7">
      <c r="A32" s="4" t="s">
        <v>717</v>
      </c>
      <c r="C32" s="4" t="s">
        <v>718</v>
      </c>
    </row>
    <row r="33" spans="1:7">
      <c r="A33" s="4" t="s">
        <v>719</v>
      </c>
      <c r="C33" s="7" t="n">
        <v>50000000</v>
      </c>
      <c r="E33" s="7" t="n">
        <v>51000000</v>
      </c>
    </row>
    <row r="34" spans="1:7">
      <c r="A34" s="4" t="s">
        <v>720</v>
      </c>
      <c r="C34" s="4" t="s">
        <v>718</v>
      </c>
    </row>
    <row r="35" spans="1:7">
      <c r="A35" s="4" t="s">
        <v>721</v>
      </c>
    </row>
    <row r="36" spans="1:7">
      <c r="A36" s="3" t="s">
        <v>699</v>
      </c>
    </row>
    <row r="37" spans="1:7">
      <c r="A37" s="4" t="s">
        <v>707</v>
      </c>
      <c r="G37" s="7" t="n">
        <v>0</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r="1" spans="1:4">
      <c r="A1" s="1" t="s">
        <v>722</v>
      </c>
      <c r="B1" s="2" t="s">
        <v>723</v>
      </c>
      <c r="C1" s="2" t="s">
        <v>724</v>
      </c>
      <c r="D1" s="2" t="s">
        <v>551</v>
      </c>
    </row>
    <row r="2" spans="1:4">
      <c r="A2" s="3" t="s">
        <v>725</v>
      </c>
    </row>
    <row r="3" spans="1:4">
      <c r="A3" s="4" t="s">
        <v>726</v>
      </c>
      <c r="C3" s="5" t="n">
        <v>3</v>
      </c>
    </row>
    <row r="4" spans="1:4">
      <c r="A4" s="4" t="s">
        <v>727</v>
      </c>
      <c r="B4" s="7" t="n">
        <v>254000000</v>
      </c>
      <c r="C4" s="7" t="n">
        <v>361000000</v>
      </c>
      <c r="D4" s="7" t="n">
        <v>356000000</v>
      </c>
    </row>
    <row r="5" spans="1:4">
      <c r="A5" s="4" t="s">
        <v>728</v>
      </c>
      <c r="C5" s="5" t="n">
        <v>0</v>
      </c>
    </row>
    <row r="6" spans="1:4">
      <c r="A6" s="4" t="s">
        <v>729</v>
      </c>
      <c r="C6" s="5" t="n">
        <v>0</v>
      </c>
    </row>
    <row r="7" spans="1:4">
      <c r="A7" s="4" t="s">
        <v>730</v>
      </c>
      <c r="C7" s="5" t="n">
        <v>22990000000</v>
      </c>
    </row>
    <row r="8" spans="1:4">
      <c r="A8" s="4" t="s">
        <v>731</v>
      </c>
      <c r="C8" s="5" t="n">
        <v>22379000000</v>
      </c>
    </row>
    <row r="9" spans="1:4">
      <c r="A9" s="4" t="s">
        <v>732</v>
      </c>
    </row>
    <row r="10" spans="1:4">
      <c r="A10" s="3" t="s">
        <v>725</v>
      </c>
    </row>
    <row r="11" spans="1:4">
      <c r="A11" s="4" t="s">
        <v>733</v>
      </c>
      <c r="C11" s="5" t="n">
        <v>250000000</v>
      </c>
    </row>
    <row r="12" spans="1:4">
      <c r="A12" s="4" t="s">
        <v>728</v>
      </c>
      <c r="C12" s="5" t="n">
        <v>1308000000</v>
      </c>
    </row>
    <row r="13" spans="1:4">
      <c r="A13" s="4" t="s">
        <v>729</v>
      </c>
      <c r="C13" s="5" t="n">
        <v>1058000000</v>
      </c>
    </row>
    <row r="14" spans="1:4">
      <c r="A14" s="4" t="s">
        <v>491</v>
      </c>
    </row>
    <row r="15" spans="1:4">
      <c r="A15" s="3" t="s">
        <v>725</v>
      </c>
    </row>
    <row r="16" spans="1:4">
      <c r="A16" s="4" t="s">
        <v>734</v>
      </c>
      <c r="C16" s="5" t="n">
        <v>200000000</v>
      </c>
    </row>
    <row r="17" spans="1:4">
      <c r="A17" s="4" t="s">
        <v>493</v>
      </c>
    </row>
    <row r="18" spans="1:4">
      <c r="A18" s="3" t="s">
        <v>725</v>
      </c>
    </row>
    <row r="19" spans="1:4">
      <c r="A19" s="4" t="s">
        <v>734</v>
      </c>
      <c r="C19" s="7" t="n">
        <v>50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5</v>
      </c>
      <c r="B1" s="2" t="s">
        <v>25</v>
      </c>
      <c r="D1" s="2" t="s">
        <v>1</v>
      </c>
    </row>
    <row r="2" spans="1:5">
      <c r="B2" s="2" t="s">
        <v>2</v>
      </c>
      <c r="C2" s="2" t="s">
        <v>26</v>
      </c>
      <c r="D2" s="2" t="s">
        <v>2</v>
      </c>
      <c r="E2" s="2" t="s">
        <v>26</v>
      </c>
    </row>
    <row r="3" spans="1:5">
      <c r="A3" s="4" t="s">
        <v>736</v>
      </c>
    </row>
    <row r="4" spans="1:5">
      <c r="A4" s="3" t="s">
        <v>737</v>
      </c>
    </row>
    <row r="5" spans="1:5">
      <c r="A5" s="4" t="s">
        <v>738</v>
      </c>
      <c r="B5" s="7" t="n">
        <v>44</v>
      </c>
      <c r="C5" s="7" t="n">
        <v>42</v>
      </c>
      <c r="D5" s="7" t="n">
        <v>132</v>
      </c>
      <c r="E5" s="7" t="n">
        <v>125</v>
      </c>
    </row>
    <row r="6" spans="1:5">
      <c r="A6" s="4" t="s">
        <v>739</v>
      </c>
      <c r="B6" s="5" t="n">
        <v>144</v>
      </c>
      <c r="C6" s="5" t="n">
        <v>157</v>
      </c>
      <c r="D6" s="5" t="n">
        <v>433</v>
      </c>
      <c r="E6" s="5" t="n">
        <v>476</v>
      </c>
    </row>
    <row r="7" spans="1:5">
      <c r="A7" s="4" t="s">
        <v>740</v>
      </c>
      <c r="B7" s="5" t="n">
        <v>-189</v>
      </c>
      <c r="C7" s="5" t="n">
        <v>-198</v>
      </c>
      <c r="D7" s="5" t="n">
        <v>-566</v>
      </c>
      <c r="E7" s="5" t="n">
        <v>-586</v>
      </c>
    </row>
    <row r="8" spans="1:5">
      <c r="A8" s="4" t="s">
        <v>741</v>
      </c>
      <c r="B8" s="5" t="n">
        <v>117</v>
      </c>
      <c r="C8" s="5" t="n">
        <v>97</v>
      </c>
      <c r="D8" s="5" t="n">
        <v>352</v>
      </c>
      <c r="E8" s="5" t="n">
        <v>292</v>
      </c>
    </row>
    <row r="9" spans="1:5">
      <c r="A9" s="4" t="s">
        <v>742</v>
      </c>
      <c r="B9" s="5" t="n">
        <v>4</v>
      </c>
      <c r="C9" s="5" t="n">
        <v>5</v>
      </c>
      <c r="D9" s="5" t="n">
        <v>12</v>
      </c>
      <c r="E9" s="5" t="n">
        <v>14</v>
      </c>
    </row>
    <row r="10" spans="1:5">
      <c r="A10" s="4" t="s">
        <v>743</v>
      </c>
      <c r="B10" s="5" t="n">
        <v>13</v>
      </c>
      <c r="C10" s="5" t="n">
        <v>18</v>
      </c>
      <c r="D10" s="5" t="n">
        <v>14</v>
      </c>
      <c r="E10" s="5" t="n">
        <v>18</v>
      </c>
    </row>
    <row r="11" spans="1:5">
      <c r="A11" s="4" t="s">
        <v>744</v>
      </c>
      <c r="B11" s="5" t="n">
        <v>9</v>
      </c>
      <c r="D11" s="5" t="n">
        <v>9</v>
      </c>
    </row>
    <row r="12" spans="1:5">
      <c r="A12" s="4" t="s">
        <v>745</v>
      </c>
      <c r="D12" s="5" t="n">
        <v>12</v>
      </c>
    </row>
    <row r="13" spans="1:5">
      <c r="A13" s="4" t="s">
        <v>746</v>
      </c>
      <c r="B13" s="5" t="n">
        <v>142</v>
      </c>
      <c r="C13" s="5" t="n">
        <v>121</v>
      </c>
      <c r="D13" s="5" t="n">
        <v>398</v>
      </c>
      <c r="E13" s="5" t="n">
        <v>339</v>
      </c>
    </row>
    <row r="14" spans="1:5">
      <c r="A14" s="4" t="s">
        <v>747</v>
      </c>
    </row>
    <row r="15" spans="1:5">
      <c r="A15" s="3" t="s">
        <v>737</v>
      </c>
    </row>
    <row r="16" spans="1:5">
      <c r="A16" s="4" t="s">
        <v>738</v>
      </c>
      <c r="B16" s="5" t="n">
        <v>4</v>
      </c>
      <c r="C16" s="5" t="n">
        <v>4</v>
      </c>
      <c r="D16" s="5" t="n">
        <v>11</v>
      </c>
      <c r="E16" s="5" t="n">
        <v>12</v>
      </c>
    </row>
    <row r="17" spans="1:5">
      <c r="A17" s="4" t="s">
        <v>739</v>
      </c>
      <c r="B17" s="5" t="n">
        <v>23</v>
      </c>
      <c r="C17" s="5" t="n">
        <v>28</v>
      </c>
      <c r="D17" s="5" t="n">
        <v>69</v>
      </c>
      <c r="E17" s="5" t="n">
        <v>86</v>
      </c>
    </row>
    <row r="18" spans="1:5">
      <c r="A18" s="4" t="s">
        <v>741</v>
      </c>
      <c r="B18" s="5" t="n">
        <v>4</v>
      </c>
      <c r="C18" s="5" t="n">
        <v>4</v>
      </c>
      <c r="D18" s="5" t="n">
        <v>13</v>
      </c>
      <c r="E18" s="5" t="n">
        <v>10</v>
      </c>
    </row>
    <row r="19" spans="1:5">
      <c r="A19" s="4" t="s">
        <v>742</v>
      </c>
      <c r="B19" s="5" t="n">
        <v>-9</v>
      </c>
      <c r="C19" s="5" t="n">
        <v>-6</v>
      </c>
      <c r="D19" s="5" t="n">
        <v>-28</v>
      </c>
      <c r="E19" s="5" t="n">
        <v>-15</v>
      </c>
    </row>
    <row r="20" spans="1:5">
      <c r="A20" s="4" t="s">
        <v>744</v>
      </c>
      <c r="B20" s="5" t="n">
        <v>-5</v>
      </c>
      <c r="D20" s="5" t="n">
        <v>-6</v>
      </c>
    </row>
    <row r="21" spans="1:5">
      <c r="A21" s="4" t="s">
        <v>745</v>
      </c>
      <c r="D21" s="5" t="n">
        <v>1</v>
      </c>
    </row>
    <row r="22" spans="1:5">
      <c r="A22" s="4" t="s">
        <v>746</v>
      </c>
      <c r="B22" s="7" t="n">
        <v>17</v>
      </c>
      <c r="C22" s="7" t="n">
        <v>30</v>
      </c>
      <c r="D22" s="7" t="n">
        <v>60</v>
      </c>
      <c r="E22" s="7" t="n">
        <v>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48</v>
      </c>
      <c r="B1" s="2" t="s">
        <v>25</v>
      </c>
      <c r="C1" s="2" t="s">
        <v>1</v>
      </c>
    </row>
    <row r="2" spans="1:3">
      <c r="B2" s="2" t="s">
        <v>2</v>
      </c>
      <c r="C2" s="2" t="s">
        <v>2</v>
      </c>
    </row>
    <row r="3" spans="1:3">
      <c r="A3" s="3" t="s">
        <v>219</v>
      </c>
    </row>
    <row r="4" spans="1:3">
      <c r="A4" s="4" t="s">
        <v>749</v>
      </c>
      <c r="B4" s="7" t="n">
        <v>2</v>
      </c>
      <c r="C4" s="7"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41"/>
    <col customWidth="1" max="6" min="6" width="21"/>
    <col customWidth="1" max="7" min="7" width="25"/>
    <col customWidth="1" max="8" min="8" width="27"/>
  </cols>
  <sheetData>
    <row r="1" spans="1:8">
      <c r="A1" s="1" t="s">
        <v>750</v>
      </c>
      <c r="B1" s="2" t="s">
        <v>268</v>
      </c>
      <c r="C1" s="2" t="s">
        <v>25</v>
      </c>
      <c r="E1" s="2" t="s">
        <v>1</v>
      </c>
      <c r="G1" s="2" t="s">
        <v>387</v>
      </c>
    </row>
    <row r="2" spans="1:8">
      <c r="B2" s="2" t="s">
        <v>751</v>
      </c>
      <c r="C2" s="2" t="s">
        <v>752</v>
      </c>
      <c r="D2" s="2" t="s">
        <v>401</v>
      </c>
      <c r="E2" s="2" t="s">
        <v>753</v>
      </c>
      <c r="F2" s="2" t="s">
        <v>401</v>
      </c>
      <c r="G2" s="2" t="s">
        <v>754</v>
      </c>
      <c r="H2" s="2" t="s">
        <v>755</v>
      </c>
    </row>
    <row r="3" spans="1:8">
      <c r="A3" s="3" t="s">
        <v>756</v>
      </c>
    </row>
    <row r="4" spans="1:8">
      <c r="A4" s="4" t="s">
        <v>757</v>
      </c>
      <c r="E4" s="4" t="s">
        <v>496</v>
      </c>
    </row>
    <row r="5" spans="1:8">
      <c r="A5" s="4" t="s">
        <v>758</v>
      </c>
      <c r="B5" s="5" t="n">
        <v>2</v>
      </c>
    </row>
    <row r="6" spans="1:8">
      <c r="A6" s="4" t="s">
        <v>483</v>
      </c>
      <c r="B6" s="5" t="n">
        <v>2</v>
      </c>
    </row>
    <row r="7" spans="1:8">
      <c r="A7" s="4" t="s">
        <v>759</v>
      </c>
      <c r="E7" s="5" t="n">
        <v>3</v>
      </c>
    </row>
    <row r="8" spans="1:8">
      <c r="A8" s="4" t="s">
        <v>760</v>
      </c>
    </row>
    <row r="9" spans="1:8">
      <c r="A9" s="3" t="s">
        <v>756</v>
      </c>
    </row>
    <row r="10" spans="1:8">
      <c r="A10" s="4" t="s">
        <v>761</v>
      </c>
      <c r="C10" s="5" t="n">
        <v>9</v>
      </c>
      <c r="E10" s="5" t="n">
        <v>9</v>
      </c>
      <c r="H10" s="5" t="n">
        <v>9</v>
      </c>
    </row>
    <row r="11" spans="1:8">
      <c r="A11" s="4" t="s">
        <v>762</v>
      </c>
    </row>
    <row r="12" spans="1:8">
      <c r="A12" s="3" t="s">
        <v>756</v>
      </c>
    </row>
    <row r="13" spans="1:8">
      <c r="A13" s="4" t="s">
        <v>763</v>
      </c>
      <c r="C13" s="7" t="n">
        <v>6000000</v>
      </c>
      <c r="E13" s="7" t="n">
        <v>6000000</v>
      </c>
      <c r="G13" s="7" t="n">
        <v>2000000</v>
      </c>
    </row>
    <row r="14" spans="1:8">
      <c r="A14" s="4" t="s">
        <v>764</v>
      </c>
      <c r="C14" s="5" t="n">
        <v>54000000</v>
      </c>
      <c r="E14" s="5" t="n">
        <v>54000000</v>
      </c>
      <c r="G14" s="7" t="n">
        <v>31000000</v>
      </c>
    </row>
    <row r="15" spans="1:8">
      <c r="A15" s="4" t="s">
        <v>765</v>
      </c>
      <c r="C15" s="5" t="n">
        <v>-7000000</v>
      </c>
      <c r="D15" s="7" t="n">
        <v>-15000000</v>
      </c>
      <c r="E15" s="5" t="n">
        <v>34000000</v>
      </c>
      <c r="F15" s="7" t="n">
        <v>-2000000</v>
      </c>
    </row>
    <row r="16" spans="1:8">
      <c r="A16" s="4" t="s">
        <v>766</v>
      </c>
    </row>
    <row r="17" spans="1:8">
      <c r="A17" s="3" t="s">
        <v>756</v>
      </c>
    </row>
    <row r="18" spans="1:8">
      <c r="A18" s="4" t="s">
        <v>765</v>
      </c>
      <c r="C18" s="5" t="n">
        <v>-17000000</v>
      </c>
      <c r="D18" s="5" t="n">
        <v>-21000000</v>
      </c>
      <c r="E18" s="5" t="n">
        <v>-19000000</v>
      </c>
      <c r="F18" s="5" t="n">
        <v>-15000000</v>
      </c>
    </row>
    <row r="19" spans="1:8">
      <c r="A19" s="4" t="s">
        <v>767</v>
      </c>
    </row>
    <row r="20" spans="1:8">
      <c r="A20" s="3" t="s">
        <v>756</v>
      </c>
    </row>
    <row r="21" spans="1:8">
      <c r="A21" s="4" t="s">
        <v>768</v>
      </c>
      <c r="E21" s="5" t="n">
        <v>4000000</v>
      </c>
    </row>
    <row r="22" spans="1:8">
      <c r="A22" s="4" t="s">
        <v>769</v>
      </c>
    </row>
    <row r="23" spans="1:8">
      <c r="A23" s="3" t="s">
        <v>756</v>
      </c>
    </row>
    <row r="24" spans="1:8">
      <c r="A24" s="4" t="s">
        <v>770</v>
      </c>
      <c r="C24" s="5" t="n">
        <v>231000000</v>
      </c>
      <c r="E24" s="7" t="n">
        <v>231000000</v>
      </c>
      <c r="H24" s="14" t="n">
        <v>543</v>
      </c>
    </row>
    <row r="25" spans="1:8">
      <c r="A25" s="4" t="s">
        <v>771</v>
      </c>
      <c r="E25" s="4" t="s">
        <v>772</v>
      </c>
    </row>
    <row r="26" spans="1:8">
      <c r="A26" s="4" t="s">
        <v>773</v>
      </c>
    </row>
    <row r="27" spans="1:8">
      <c r="A27" s="3" t="s">
        <v>756</v>
      </c>
    </row>
    <row r="28" spans="1:8">
      <c r="A28" s="4" t="s">
        <v>774</v>
      </c>
      <c r="C28" s="5" t="n">
        <v>301000000</v>
      </c>
      <c r="D28" s="5" t="n">
        <v>-4000000</v>
      </c>
      <c r="E28" s="7" t="n">
        <v>819000000</v>
      </c>
      <c r="F28" s="5" t="n">
        <v>-28000000</v>
      </c>
    </row>
    <row r="29" spans="1:8">
      <c r="A29" s="4" t="s">
        <v>775</v>
      </c>
      <c r="C29" s="7" t="n">
        <v>-1000000</v>
      </c>
      <c r="D29" s="5" t="n">
        <v>-8000000</v>
      </c>
      <c r="E29" s="7" t="n">
        <v>-25000000</v>
      </c>
      <c r="F29" s="5" t="n">
        <v>-19000000</v>
      </c>
    </row>
    <row r="30" spans="1:8">
      <c r="A30" s="4" t="s">
        <v>776</v>
      </c>
    </row>
    <row r="31" spans="1:8">
      <c r="A31" s="3" t="s">
        <v>756</v>
      </c>
    </row>
    <row r="32" spans="1:8">
      <c r="A32" s="4" t="s">
        <v>761</v>
      </c>
      <c r="C32" s="5" t="n">
        <v>7</v>
      </c>
      <c r="E32" s="5" t="n">
        <v>7</v>
      </c>
      <c r="H32" s="5" t="n">
        <v>7</v>
      </c>
    </row>
    <row r="33" spans="1:8">
      <c r="A33" s="4" t="s">
        <v>777</v>
      </c>
    </row>
    <row r="34" spans="1:8">
      <c r="A34" s="3" t="s">
        <v>756</v>
      </c>
    </row>
    <row r="35" spans="1:8">
      <c r="A35" s="4" t="s">
        <v>761</v>
      </c>
      <c r="C35" s="5" t="n">
        <v>5</v>
      </c>
      <c r="E35" s="5" t="n">
        <v>5</v>
      </c>
      <c r="H35" s="5" t="n">
        <v>5</v>
      </c>
    </row>
    <row r="36" spans="1:8">
      <c r="A36" s="4" t="s">
        <v>778</v>
      </c>
    </row>
    <row r="37" spans="1:8">
      <c r="A37" s="3" t="s">
        <v>756</v>
      </c>
    </row>
    <row r="38" spans="1:8">
      <c r="A38" s="4" t="s">
        <v>765</v>
      </c>
      <c r="C38" s="7" t="n">
        <v>-4000000</v>
      </c>
      <c r="D38" s="5" t="n">
        <v>-11000000</v>
      </c>
      <c r="E38" s="7" t="n">
        <v>-5000000</v>
      </c>
      <c r="F38" s="5" t="n">
        <v>-12000000</v>
      </c>
    </row>
    <row r="39" spans="1:8">
      <c r="A39" s="4" t="s">
        <v>779</v>
      </c>
    </row>
    <row r="40" spans="1:8">
      <c r="A40" s="3" t="s">
        <v>756</v>
      </c>
    </row>
    <row r="41" spans="1:8">
      <c r="A41" s="4" t="s">
        <v>761</v>
      </c>
      <c r="C41" s="5" t="n">
        <v>2</v>
      </c>
      <c r="E41" s="5" t="n">
        <v>2</v>
      </c>
      <c r="H41" s="5" t="n">
        <v>2</v>
      </c>
    </row>
    <row r="42" spans="1:8">
      <c r="A42" s="4" t="s">
        <v>780</v>
      </c>
    </row>
    <row r="43" spans="1:8">
      <c r="A43" s="3" t="s">
        <v>756</v>
      </c>
    </row>
    <row r="44" spans="1:8">
      <c r="A44" s="4" t="s">
        <v>781</v>
      </c>
      <c r="E44" s="7" t="n">
        <v>41000000</v>
      </c>
    </row>
    <row r="45" spans="1:8">
      <c r="A45" s="4" t="s">
        <v>782</v>
      </c>
      <c r="C45" s="7" t="n">
        <v>0</v>
      </c>
      <c r="E45" s="5" t="n">
        <v>0</v>
      </c>
      <c r="F45" s="5" t="n">
        <v>0</v>
      </c>
    </row>
    <row r="46" spans="1:8">
      <c r="A46" s="4" t="s">
        <v>783</v>
      </c>
    </row>
    <row r="47" spans="1:8">
      <c r="A47" s="3" t="s">
        <v>756</v>
      </c>
    </row>
    <row r="48" spans="1:8">
      <c r="A48" s="4" t="s">
        <v>784</v>
      </c>
      <c r="E48" s="7" t="n">
        <v>2000000</v>
      </c>
      <c r="F48" s="5" t="n">
        <v>-1000000</v>
      </c>
    </row>
    <row r="49" spans="1:8">
      <c r="A49" s="4" t="s">
        <v>785</v>
      </c>
    </row>
    <row r="50" spans="1:8">
      <c r="A50" s="3" t="s">
        <v>756</v>
      </c>
    </row>
    <row r="51" spans="1:8">
      <c r="A51" s="4" t="s">
        <v>782</v>
      </c>
      <c r="D51" s="5" t="n">
        <v>0</v>
      </c>
    </row>
    <row r="52" spans="1:8">
      <c r="A52" s="4" t="s">
        <v>786</v>
      </c>
    </row>
    <row r="53" spans="1:8">
      <c r="A53" s="3" t="s">
        <v>756</v>
      </c>
    </row>
    <row r="54" spans="1:8">
      <c r="A54" s="4" t="s">
        <v>784</v>
      </c>
      <c r="C54" s="5" t="n">
        <v>1000000</v>
      </c>
      <c r="D54" s="5" t="n">
        <v>-1000000</v>
      </c>
    </row>
    <row r="55" spans="1:8">
      <c r="A55" s="4" t="s">
        <v>787</v>
      </c>
    </row>
    <row r="56" spans="1:8">
      <c r="A56" s="3" t="s">
        <v>756</v>
      </c>
    </row>
    <row r="57" spans="1:8">
      <c r="A57" s="4" t="s">
        <v>788</v>
      </c>
      <c r="E57" s="5" t="n">
        <v>3369</v>
      </c>
      <c r="G57" s="5" t="n">
        <v>3610</v>
      </c>
    </row>
    <row r="58" spans="1:8">
      <c r="A58" s="4" t="s">
        <v>280</v>
      </c>
    </row>
    <row r="59" spans="1:8">
      <c r="A59" s="3" t="s">
        <v>756</v>
      </c>
    </row>
    <row r="60" spans="1:8">
      <c r="A60" s="4" t="s">
        <v>774</v>
      </c>
      <c r="C60" s="7" t="n">
        <v>3000000</v>
      </c>
      <c r="D60" s="5" t="n">
        <v>-28000000</v>
      </c>
      <c r="E60" s="7" t="n">
        <v>-8000000</v>
      </c>
      <c r="F60" s="5" t="n">
        <v>-10000000</v>
      </c>
    </row>
    <row r="61" spans="1:8">
      <c r="A61" s="4" t="s">
        <v>789</v>
      </c>
    </row>
    <row r="62" spans="1:8">
      <c r="A62" s="3" t="s">
        <v>756</v>
      </c>
    </row>
    <row r="63" spans="1:8">
      <c r="A63" s="4" t="s">
        <v>761</v>
      </c>
      <c r="C63" s="5" t="n">
        <v>1</v>
      </c>
      <c r="E63" s="5" t="n">
        <v>1</v>
      </c>
      <c r="H63" s="5" t="n">
        <v>1</v>
      </c>
    </row>
    <row r="64" spans="1:8">
      <c r="A64" s="4" t="s">
        <v>790</v>
      </c>
    </row>
    <row r="65" spans="1:8">
      <c r="A65" s="3" t="s">
        <v>756</v>
      </c>
    </row>
    <row r="66" spans="1:8">
      <c r="A66" s="4" t="s">
        <v>782</v>
      </c>
      <c r="C66" s="7" t="n">
        <v>0</v>
      </c>
      <c r="D66" s="5" t="n">
        <v>0</v>
      </c>
      <c r="E66" s="7" t="n">
        <v>0</v>
      </c>
      <c r="F66" s="5" t="n">
        <v>0</v>
      </c>
    </row>
    <row r="67" spans="1:8">
      <c r="A67" s="4" t="s">
        <v>791</v>
      </c>
      <c r="E67" s="5" t="n">
        <v>59409328</v>
      </c>
      <c r="G67" s="5" t="n">
        <v>59409328</v>
      </c>
    </row>
    <row r="68" spans="1:8">
      <c r="A68" s="4" t="s">
        <v>792</v>
      </c>
    </row>
    <row r="69" spans="1:8">
      <c r="A69" s="3" t="s">
        <v>756</v>
      </c>
    </row>
    <row r="70" spans="1:8">
      <c r="A70" s="4" t="s">
        <v>761</v>
      </c>
      <c r="C70" s="5" t="n">
        <v>1</v>
      </c>
      <c r="E70" s="5" t="n">
        <v>1</v>
      </c>
      <c r="H70" s="5" t="n">
        <v>1</v>
      </c>
    </row>
    <row r="71" spans="1:8">
      <c r="A71" s="4" t="s">
        <v>793</v>
      </c>
    </row>
    <row r="72" spans="1:8">
      <c r="A72" s="3" t="s">
        <v>756</v>
      </c>
    </row>
    <row r="73" spans="1:8">
      <c r="A73" s="4" t="s">
        <v>765</v>
      </c>
      <c r="C73" s="7" t="n">
        <v>-13000000</v>
      </c>
      <c r="D73" s="7" t="n">
        <v>-10000000</v>
      </c>
      <c r="E73" s="7" t="n">
        <v>-14000000</v>
      </c>
      <c r="F73" s="7" t="n">
        <v>-3000000</v>
      </c>
    </row>
    <row r="74" spans="1:8">
      <c r="A74" s="4" t="s">
        <v>794</v>
      </c>
    </row>
    <row r="75" spans="1:8">
      <c r="A75" s="3" t="s">
        <v>756</v>
      </c>
    </row>
    <row r="76" spans="1:8">
      <c r="A76" s="4" t="s">
        <v>761</v>
      </c>
      <c r="C76" s="5" t="n">
        <v>0</v>
      </c>
      <c r="E76" s="5" t="n">
        <v>0</v>
      </c>
      <c r="H76" s="5" t="n">
        <v>0</v>
      </c>
    </row>
    <row r="77" spans="1:8">
      <c r="A77" s="4" t="s">
        <v>795</v>
      </c>
    </row>
    <row r="78" spans="1:8">
      <c r="A78" s="3" t="s">
        <v>756</v>
      </c>
    </row>
    <row r="79" spans="1:8">
      <c r="A79" s="4" t="s">
        <v>796</v>
      </c>
      <c r="B79" s="4" t="s">
        <v>797</v>
      </c>
    </row>
    <row r="80" spans="1:8">
      <c r="A80" s="4" t="s">
        <v>798</v>
      </c>
    </row>
    <row r="81" spans="1:8">
      <c r="A81" s="3" t="s">
        <v>756</v>
      </c>
    </row>
    <row r="82" spans="1:8">
      <c r="A82" s="4" t="s">
        <v>796</v>
      </c>
      <c r="B82" s="4" t="s">
        <v>797</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71"/>
    <col customWidth="1" max="3" min="3" width="21"/>
  </cols>
  <sheetData>
    <row r="1" spans="1:3">
      <c r="A1" s="1" t="s">
        <v>799</v>
      </c>
      <c r="B1" s="2" t="s">
        <v>1</v>
      </c>
    </row>
    <row r="2" spans="1:3">
      <c r="B2" s="2" t="s">
        <v>800</v>
      </c>
      <c r="C2" s="2" t="s">
        <v>551</v>
      </c>
    </row>
    <row r="3" spans="1:3">
      <c r="A3" s="3" t="s">
        <v>801</v>
      </c>
    </row>
    <row r="4" spans="1:3">
      <c r="A4" s="4" t="s">
        <v>802</v>
      </c>
      <c r="B4" s="7" t="n">
        <v>875</v>
      </c>
      <c r="C4" s="7" t="n">
        <v>268</v>
      </c>
    </row>
    <row r="5" spans="1:3">
      <c r="A5" s="4" t="s">
        <v>803</v>
      </c>
    </row>
    <row r="6" spans="1:3">
      <c r="A6" s="3" t="s">
        <v>801</v>
      </c>
    </row>
    <row r="7" spans="1:3">
      <c r="A7" s="4" t="s">
        <v>802</v>
      </c>
      <c r="B7" s="7" t="n">
        <v>87</v>
      </c>
    </row>
    <row r="8" spans="1:3">
      <c r="A8" s="4" t="s">
        <v>804</v>
      </c>
    </row>
    <row r="9" spans="1:3">
      <c r="A9" s="3" t="s">
        <v>801</v>
      </c>
    </row>
    <row r="10" spans="1:3">
      <c r="A10" s="4" t="s">
        <v>805</v>
      </c>
      <c r="B10" s="5" t="n">
        <v>1562</v>
      </c>
    </row>
    <row r="11" spans="1:3">
      <c r="A11" s="4" t="s">
        <v>806</v>
      </c>
      <c r="B11" s="5" t="n">
        <v>2015</v>
      </c>
    </row>
    <row r="12" spans="1:3">
      <c r="A12" s="4" t="s">
        <v>805</v>
      </c>
      <c r="B12" s="5" t="n">
        <v>1562</v>
      </c>
    </row>
    <row r="13" spans="1:3">
      <c r="A13" s="4" t="s">
        <v>806</v>
      </c>
      <c r="B13" s="5" t="n">
        <v>2015</v>
      </c>
    </row>
    <row r="14" spans="1:3">
      <c r="A14" s="4" t="s">
        <v>807</v>
      </c>
    </row>
    <row r="15" spans="1:3">
      <c r="A15" s="3" t="s">
        <v>801</v>
      </c>
    </row>
    <row r="16" spans="1:3">
      <c r="A16" s="4" t="s">
        <v>805</v>
      </c>
      <c r="B16" s="5" t="n">
        <v>1615</v>
      </c>
    </row>
    <row r="17" spans="1:3">
      <c r="A17" s="4" t="s">
        <v>806</v>
      </c>
      <c r="B17" s="5" t="n">
        <v>2016</v>
      </c>
    </row>
    <row r="18" spans="1:3">
      <c r="A18" s="4" t="s">
        <v>805</v>
      </c>
      <c r="B18" s="5" t="n">
        <v>1615</v>
      </c>
    </row>
    <row r="19" spans="1:3">
      <c r="A19" s="4" t="s">
        <v>806</v>
      </c>
      <c r="B19" s="5" t="n">
        <v>2016</v>
      </c>
    </row>
    <row r="20" spans="1:3">
      <c r="A20" s="4" t="s">
        <v>808</v>
      </c>
    </row>
    <row r="21" spans="1:3">
      <c r="A21" s="3" t="s">
        <v>801</v>
      </c>
    </row>
    <row r="22" spans="1:3">
      <c r="A22" s="4" t="s">
        <v>809</v>
      </c>
      <c r="B22" s="9" t="n">
        <v>0.7</v>
      </c>
    </row>
    <row r="23" spans="1:3">
      <c r="A23" s="4" t="s">
        <v>810</v>
      </c>
      <c r="B23" s="5" t="n">
        <v>2015</v>
      </c>
    </row>
    <row r="24" spans="1:3">
      <c r="A24" s="4" t="s">
        <v>811</v>
      </c>
    </row>
    <row r="25" spans="1:3">
      <c r="A25" s="3" t="s">
        <v>801</v>
      </c>
    </row>
    <row r="26" spans="1:3">
      <c r="A26" s="4" t="s">
        <v>809</v>
      </c>
      <c r="B26" s="9" t="n">
        <v>0.7</v>
      </c>
    </row>
    <row r="27" spans="1:3">
      <c r="A27" s="4" t="s">
        <v>810</v>
      </c>
      <c r="B27" s="5" t="n">
        <v>2016</v>
      </c>
    </row>
    <row r="28" spans="1:3">
      <c r="A28" s="4" t="s">
        <v>812</v>
      </c>
    </row>
    <row r="29" spans="1:3">
      <c r="A29" s="3" t="s">
        <v>801</v>
      </c>
    </row>
    <row r="30" spans="1:3">
      <c r="A30" s="4" t="s">
        <v>813</v>
      </c>
      <c r="B30" s="5" t="n">
        <v>235</v>
      </c>
    </row>
    <row r="31" spans="1:3">
      <c r="A31" s="4" t="s">
        <v>814</v>
      </c>
      <c r="B31" s="5" t="n">
        <v>2015</v>
      </c>
    </row>
    <row r="32" spans="1:3">
      <c r="A32" s="4" t="s">
        <v>815</v>
      </c>
    </row>
    <row r="33" spans="1:3">
      <c r="A33" s="3" t="s">
        <v>801</v>
      </c>
    </row>
    <row r="34" spans="1:3">
      <c r="A34" s="4" t="s">
        <v>816</v>
      </c>
      <c r="B34" s="5" t="n">
        <v>1982</v>
      </c>
    </row>
    <row r="35" spans="1:3">
      <c r="A35" s="4" t="s">
        <v>817</v>
      </c>
      <c r="B35" s="5" t="n">
        <v>100</v>
      </c>
    </row>
    <row r="36" spans="1:3">
      <c r="A36" s="4" t="s">
        <v>813</v>
      </c>
      <c r="B36" s="5" t="n">
        <v>239</v>
      </c>
    </row>
    <row r="37" spans="1:3">
      <c r="A37" s="4" t="s">
        <v>814</v>
      </c>
      <c r="B37" s="5" t="n">
        <v>2016</v>
      </c>
    </row>
    <row r="38" spans="1:3">
      <c r="A38" s="4" t="s">
        <v>818</v>
      </c>
    </row>
    <row r="39" spans="1:3">
      <c r="A39" s="3" t="s">
        <v>801</v>
      </c>
    </row>
    <row r="40" spans="1:3">
      <c r="A40" s="4" t="s">
        <v>805</v>
      </c>
      <c r="B40" s="5" t="n">
        <v>1562</v>
      </c>
    </row>
    <row r="41" spans="1:3">
      <c r="A41" s="4" t="s">
        <v>806</v>
      </c>
      <c r="B41" s="5" t="n">
        <v>2015</v>
      </c>
    </row>
    <row r="42" spans="1:3">
      <c r="A42" s="4" t="s">
        <v>819</v>
      </c>
      <c r="B42" s="5" t="n">
        <v>47</v>
      </c>
    </row>
    <row r="43" spans="1:3">
      <c r="A43" s="4" t="s">
        <v>820</v>
      </c>
      <c r="B43" s="5" t="n">
        <v>2015</v>
      </c>
    </row>
    <row r="44" spans="1:3">
      <c r="A44" s="4" t="s">
        <v>805</v>
      </c>
      <c r="B44" s="5" t="n">
        <v>1562</v>
      </c>
    </row>
    <row r="45" spans="1:3">
      <c r="A45" s="4" t="s">
        <v>806</v>
      </c>
      <c r="B45" s="5" t="n">
        <v>2015</v>
      </c>
    </row>
    <row r="46" spans="1:3">
      <c r="A46" s="4" t="s">
        <v>821</v>
      </c>
    </row>
    <row r="47" spans="1:3">
      <c r="A47" s="3" t="s">
        <v>801</v>
      </c>
    </row>
    <row r="48" spans="1:3">
      <c r="A48" s="4" t="s">
        <v>805</v>
      </c>
      <c r="B48" s="5" t="n">
        <v>1762</v>
      </c>
    </row>
    <row r="49" spans="1:3">
      <c r="A49" s="4" t="s">
        <v>806</v>
      </c>
      <c r="B49" s="5" t="n">
        <v>2018</v>
      </c>
    </row>
    <row r="50" spans="1:3">
      <c r="A50" s="4" t="s">
        <v>819</v>
      </c>
      <c r="B50" s="5" t="n">
        <v>60</v>
      </c>
    </row>
    <row r="51" spans="1:3">
      <c r="A51" s="4" t="s">
        <v>820</v>
      </c>
      <c r="B51" s="5" t="n">
        <v>2018</v>
      </c>
    </row>
    <row r="52" spans="1:3">
      <c r="A52" s="4" t="s">
        <v>805</v>
      </c>
      <c r="B52" s="5" t="n">
        <v>1762</v>
      </c>
    </row>
    <row r="53" spans="1:3">
      <c r="A53" s="4" t="s">
        <v>806</v>
      </c>
      <c r="B53" s="5" t="n">
        <v>2018</v>
      </c>
    </row>
    <row r="54" spans="1:3">
      <c r="A54" s="4" t="s">
        <v>822</v>
      </c>
    </row>
    <row r="55" spans="1:3">
      <c r="A55" s="3" t="s">
        <v>801</v>
      </c>
    </row>
    <row r="56" spans="1:3">
      <c r="A56" s="4" t="s">
        <v>802</v>
      </c>
      <c r="B56" s="7" t="n">
        <v>784</v>
      </c>
    </row>
    <row r="57" spans="1:3">
      <c r="A57" s="4" t="s">
        <v>823</v>
      </c>
      <c r="B57" s="7" t="n">
        <v>223</v>
      </c>
    </row>
    <row r="58" spans="1:3">
      <c r="A58" s="4" t="s">
        <v>824</v>
      </c>
    </row>
    <row r="59" spans="1:3">
      <c r="A59" s="3" t="s">
        <v>801</v>
      </c>
    </row>
    <row r="60" spans="1:3">
      <c r="A60" s="4" t="s">
        <v>805</v>
      </c>
      <c r="B60" s="5" t="n">
        <v>2160</v>
      </c>
    </row>
    <row r="61" spans="1:3">
      <c r="A61" s="4" t="s">
        <v>806</v>
      </c>
      <c r="B61" s="5" t="n">
        <v>2026</v>
      </c>
    </row>
    <row r="62" spans="1:3">
      <c r="A62" s="4" t="s">
        <v>805</v>
      </c>
      <c r="B62" s="5" t="n">
        <v>2160</v>
      </c>
    </row>
    <row r="63" spans="1:3">
      <c r="A63" s="4" t="s">
        <v>806</v>
      </c>
      <c r="B63" s="5" t="n">
        <v>2026</v>
      </c>
    </row>
    <row r="64" spans="1:3">
      <c r="A64" s="4" t="s">
        <v>825</v>
      </c>
    </row>
    <row r="65" spans="1:3">
      <c r="A65" s="3" t="s">
        <v>801</v>
      </c>
    </row>
    <row r="66" spans="1:3">
      <c r="A66" s="4" t="s">
        <v>805</v>
      </c>
      <c r="B66" s="5" t="n">
        <v>2239</v>
      </c>
    </row>
    <row r="67" spans="1:3">
      <c r="A67" s="4" t="s">
        <v>806</v>
      </c>
      <c r="B67" s="5" t="n">
        <v>2027</v>
      </c>
    </row>
    <row r="68" spans="1:3">
      <c r="A68" s="4" t="s">
        <v>805</v>
      </c>
      <c r="B68" s="5" t="n">
        <v>2239</v>
      </c>
    </row>
    <row r="69" spans="1:3">
      <c r="A69" s="4" t="s">
        <v>806</v>
      </c>
      <c r="B69" s="5" t="n">
        <v>2027</v>
      </c>
    </row>
    <row r="70" spans="1:3">
      <c r="A70" s="4" t="s">
        <v>826</v>
      </c>
    </row>
    <row r="71" spans="1:3">
      <c r="A71" s="3" t="s">
        <v>801</v>
      </c>
    </row>
    <row r="72" spans="1:3">
      <c r="A72" s="4" t="s">
        <v>802</v>
      </c>
      <c r="B72" s="7" t="n">
        <v>4</v>
      </c>
    </row>
    <row r="73" spans="1:3">
      <c r="A73" s="4" t="s">
        <v>827</v>
      </c>
    </row>
    <row r="74" spans="1:3">
      <c r="A74" s="3" t="s">
        <v>801</v>
      </c>
    </row>
    <row r="75" spans="1:3">
      <c r="A75" s="4" t="s">
        <v>805</v>
      </c>
      <c r="B75" s="5" t="n">
        <v>1560</v>
      </c>
    </row>
    <row r="76" spans="1:3">
      <c r="A76" s="4" t="s">
        <v>806</v>
      </c>
      <c r="B76" s="5" t="n">
        <v>2015</v>
      </c>
    </row>
    <row r="77" spans="1:3">
      <c r="A77" s="4" t="s">
        <v>805</v>
      </c>
      <c r="B77" s="5" t="n">
        <v>1560</v>
      </c>
    </row>
    <row r="78" spans="1:3">
      <c r="A78" s="4" t="s">
        <v>806</v>
      </c>
      <c r="B78" s="5" t="n">
        <v>2015</v>
      </c>
    </row>
    <row r="79" spans="1:3">
      <c r="A79" s="4" t="s">
        <v>828</v>
      </c>
    </row>
    <row r="80" spans="1:3">
      <c r="A80" s="3" t="s">
        <v>801</v>
      </c>
    </row>
    <row r="81" spans="1:3">
      <c r="A81" s="4" t="s">
        <v>805</v>
      </c>
      <c r="B81" s="5" t="n">
        <v>1817</v>
      </c>
    </row>
    <row r="82" spans="1:3">
      <c r="A82" s="4" t="s">
        <v>806</v>
      </c>
      <c r="B82" s="5" t="n">
        <v>2019</v>
      </c>
    </row>
    <row r="83" spans="1:3">
      <c r="A83" s="4" t="s">
        <v>805</v>
      </c>
      <c r="B83" s="5" t="n">
        <v>1817</v>
      </c>
    </row>
    <row r="84" spans="1:3">
      <c r="A84" s="4" t="s">
        <v>806</v>
      </c>
      <c r="B84" s="5" t="n">
        <v>2019</v>
      </c>
    </row>
    <row r="85" spans="1:3">
      <c r="A85" s="4" t="s">
        <v>829</v>
      </c>
    </row>
    <row r="86" spans="1:3">
      <c r="A86" s="3" t="s">
        <v>801</v>
      </c>
    </row>
    <row r="87" spans="1:3">
      <c r="A87" s="4" t="s">
        <v>805</v>
      </c>
      <c r="B87" s="5" t="n">
        <v>2347</v>
      </c>
    </row>
    <row r="88" spans="1:3">
      <c r="A88" s="4" t="s">
        <v>806</v>
      </c>
      <c r="B88" s="5" t="n">
        <v>2029</v>
      </c>
    </row>
    <row r="89" spans="1:3">
      <c r="A89" s="4" t="s">
        <v>805</v>
      </c>
      <c r="B89" s="5" t="n">
        <v>2347</v>
      </c>
    </row>
    <row r="90" spans="1:3">
      <c r="A90" s="4" t="s">
        <v>806</v>
      </c>
      <c r="B90" s="5" t="n">
        <v>2029</v>
      </c>
    </row>
    <row r="91" spans="1:3">
      <c r="A91" s="4" t="s">
        <v>830</v>
      </c>
    </row>
    <row r="92" spans="1:3">
      <c r="A92" s="3" t="s">
        <v>801</v>
      </c>
    </row>
    <row r="93" spans="1:3">
      <c r="A93" s="4" t="s">
        <v>810</v>
      </c>
      <c r="B93" s="5" t="n">
        <v>2029</v>
      </c>
    </row>
    <row r="94" spans="1:3">
      <c r="A94" s="4" t="s">
        <v>831</v>
      </c>
    </row>
    <row r="95" spans="1:3">
      <c r="A95" s="3" t="s">
        <v>801</v>
      </c>
    </row>
    <row r="96" spans="1:3">
      <c r="A96" s="4" t="s">
        <v>805</v>
      </c>
      <c r="B96" s="5" t="n">
        <v>2643</v>
      </c>
    </row>
    <row r="97" spans="1:3">
      <c r="A97" s="4" t="s">
        <v>806</v>
      </c>
      <c r="B97" s="5" t="n">
        <v>2036</v>
      </c>
    </row>
    <row r="98" spans="1:3">
      <c r="A98" s="4" t="s">
        <v>805</v>
      </c>
      <c r="B98" s="5" t="n">
        <v>2643</v>
      </c>
    </row>
    <row r="99" spans="1:3">
      <c r="A99" s="4" t="s">
        <v>806</v>
      </c>
      <c r="B99" s="5" t="n">
        <v>2036</v>
      </c>
    </row>
    <row r="100" spans="1:3">
      <c r="A100" s="4" t="s">
        <v>832</v>
      </c>
    </row>
    <row r="101" spans="1:3">
      <c r="A101" s="3" t="s">
        <v>801</v>
      </c>
    </row>
    <row r="102" spans="1:3">
      <c r="A102" s="4" t="s">
        <v>833</v>
      </c>
      <c r="B102" s="17" t="n">
        <v>0.0795</v>
      </c>
    </row>
    <row r="103" spans="1:3">
      <c r="A103" s="4" t="s">
        <v>810</v>
      </c>
      <c r="B103" s="5" t="n">
        <v>2021</v>
      </c>
    </row>
    <row r="104" spans="1:3">
      <c r="A104" s="4" t="s">
        <v>834</v>
      </c>
    </row>
    <row r="105" spans="1:3">
      <c r="A105" s="3" t="s">
        <v>801</v>
      </c>
    </row>
    <row r="106" spans="1:3">
      <c r="A106" s="4" t="s">
        <v>833</v>
      </c>
      <c r="B106" s="17" t="n">
        <v>0.0795</v>
      </c>
    </row>
    <row r="107" spans="1:3">
      <c r="A107" s="4" t="s">
        <v>810</v>
      </c>
      <c r="B107" s="5" t="n">
        <v>2036</v>
      </c>
    </row>
    <row r="108" spans="1:3">
      <c r="A108" s="4" t="s">
        <v>835</v>
      </c>
    </row>
    <row r="109" spans="1:3">
      <c r="A109" s="3" t="s">
        <v>801</v>
      </c>
    </row>
    <row r="110" spans="1:3">
      <c r="A110" s="4" t="s">
        <v>823</v>
      </c>
      <c r="B110" s="7" t="n">
        <v>32</v>
      </c>
    </row>
    <row r="111" spans="1:3">
      <c r="A111" s="4" t="s">
        <v>836</v>
      </c>
    </row>
    <row r="112" spans="1:3">
      <c r="A112" s="3" t="s">
        <v>801</v>
      </c>
    </row>
    <row r="113" spans="1:3">
      <c r="A113" s="4" t="s">
        <v>837</v>
      </c>
      <c r="B113" s="4" t="s">
        <v>838</v>
      </c>
    </row>
    <row r="114" spans="1:3">
      <c r="A114" s="4" t="s">
        <v>839</v>
      </c>
    </row>
    <row r="115" spans="1:3">
      <c r="A115" s="3" t="s">
        <v>801</v>
      </c>
    </row>
    <row r="116" spans="1:3">
      <c r="A116" s="4" t="s">
        <v>837</v>
      </c>
      <c r="B116" s="4" t="s">
        <v>840</v>
      </c>
    </row>
    <row r="117" spans="1:3">
      <c r="A117" s="4" t="s">
        <v>841</v>
      </c>
    </row>
    <row r="118" spans="1:3">
      <c r="A118" s="3" t="s">
        <v>801</v>
      </c>
    </row>
    <row r="119" spans="1:3">
      <c r="A119" s="4" t="s">
        <v>837</v>
      </c>
      <c r="B119" s="4" t="s">
        <v>842</v>
      </c>
    </row>
    <row r="120" spans="1:3">
      <c r="A120" s="4" t="s">
        <v>843</v>
      </c>
    </row>
    <row r="121" spans="1:3">
      <c r="A121" s="3" t="s">
        <v>801</v>
      </c>
    </row>
    <row r="122" spans="1:3">
      <c r="A122" s="4" t="s">
        <v>823</v>
      </c>
      <c r="B122" s="7" t="n">
        <v>5</v>
      </c>
    </row>
    <row r="123" spans="1:3">
      <c r="A123" s="4" t="s">
        <v>844</v>
      </c>
    </row>
    <row r="124" spans="1:3">
      <c r="A124" s="3" t="s">
        <v>801</v>
      </c>
    </row>
    <row r="125" spans="1:3">
      <c r="A125" s="4" t="s">
        <v>845</v>
      </c>
      <c r="B125" s="5" t="n">
        <v>45</v>
      </c>
    </row>
    <row r="126" spans="1:3">
      <c r="A126" s="4" t="s">
        <v>846</v>
      </c>
      <c r="B126" s="5" t="n">
        <v>2018</v>
      </c>
    </row>
    <row r="127" spans="1:3">
      <c r="A127" s="4" t="s">
        <v>847</v>
      </c>
    </row>
    <row r="128" spans="1:3">
      <c r="A128" s="3" t="s">
        <v>801</v>
      </c>
    </row>
    <row r="129" spans="1:3">
      <c r="A129" s="4" t="s">
        <v>845</v>
      </c>
      <c r="B129" s="5" t="n">
        <v>121</v>
      </c>
    </row>
    <row r="130" spans="1:3">
      <c r="A130" s="4" t="s">
        <v>846</v>
      </c>
      <c r="B130" s="5" t="n">
        <v>20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8</v>
      </c>
      <c r="B1" s="2" t="s">
        <v>2</v>
      </c>
      <c r="C1" s="2" t="s">
        <v>59</v>
      </c>
    </row>
    <row r="2" spans="1:3">
      <c r="A2" s="3" t="s">
        <v>849</v>
      </c>
    </row>
    <row r="3" spans="1:3">
      <c r="A3" s="4" t="s">
        <v>850</v>
      </c>
      <c r="B3" s="7" t="n">
        <v>875</v>
      </c>
      <c r="C3" s="7" t="n">
        <v>268</v>
      </c>
    </row>
    <row r="4" spans="1:3">
      <c r="A4" s="4" t="s">
        <v>851</v>
      </c>
      <c r="B4" s="5" t="n">
        <v>260</v>
      </c>
      <c r="C4" s="5" t="n">
        <v>394</v>
      </c>
    </row>
    <row r="5" spans="1:3">
      <c r="A5" s="4" t="s">
        <v>852</v>
      </c>
    </row>
    <row r="6" spans="1:3">
      <c r="A6" s="3" t="s">
        <v>849</v>
      </c>
    </row>
    <row r="7" spans="1:3">
      <c r="A7" s="4" t="s">
        <v>850</v>
      </c>
      <c r="B7" s="5" t="n">
        <v>788</v>
      </c>
      <c r="C7" s="5" t="n">
        <v>99</v>
      </c>
    </row>
    <row r="8" spans="1:3">
      <c r="A8" s="4" t="s">
        <v>851</v>
      </c>
      <c r="B8" s="5" t="n">
        <v>228</v>
      </c>
      <c r="C8" s="5" t="n">
        <v>376</v>
      </c>
    </row>
    <row r="9" spans="1:3">
      <c r="A9" s="4" t="s">
        <v>853</v>
      </c>
    </row>
    <row r="10" spans="1:3">
      <c r="A10" s="3" t="s">
        <v>849</v>
      </c>
    </row>
    <row r="11" spans="1:3">
      <c r="A11" s="4" t="s">
        <v>850</v>
      </c>
      <c r="B11" s="5" t="n">
        <v>70</v>
      </c>
      <c r="C11" s="5" t="n">
        <v>24</v>
      </c>
    </row>
    <row r="12" spans="1:3">
      <c r="A12" s="4" t="s">
        <v>854</v>
      </c>
    </row>
    <row r="13" spans="1:3">
      <c r="A13" s="3" t="s">
        <v>849</v>
      </c>
    </row>
    <row r="14" spans="1:3">
      <c r="A14" s="4" t="s">
        <v>850</v>
      </c>
      <c r="B14" s="5" t="n">
        <v>718</v>
      </c>
      <c r="C14" s="5" t="n">
        <v>73</v>
      </c>
    </row>
    <row r="15" spans="1:3">
      <c r="A15" s="4" t="s">
        <v>855</v>
      </c>
    </row>
    <row r="16" spans="1:3">
      <c r="A16" s="3" t="s">
        <v>849</v>
      </c>
    </row>
    <row r="17" spans="1:3">
      <c r="A17" s="4" t="s">
        <v>850</v>
      </c>
      <c r="C17" s="5" t="n">
        <v>2</v>
      </c>
    </row>
    <row r="18" spans="1:3">
      <c r="A18" s="4" t="s">
        <v>856</v>
      </c>
    </row>
    <row r="19" spans="1:3">
      <c r="A19" s="3" t="s">
        <v>849</v>
      </c>
    </row>
    <row r="20" spans="1:3">
      <c r="A20" s="4" t="s">
        <v>851</v>
      </c>
      <c r="B20" s="5" t="n">
        <v>11</v>
      </c>
      <c r="C20" s="5" t="n">
        <v>24</v>
      </c>
    </row>
    <row r="21" spans="1:3">
      <c r="A21" s="4" t="s">
        <v>857</v>
      </c>
    </row>
    <row r="22" spans="1:3">
      <c r="A22" s="3" t="s">
        <v>849</v>
      </c>
    </row>
    <row r="23" spans="1:3">
      <c r="A23" s="4" t="s">
        <v>851</v>
      </c>
      <c r="B23" s="5" t="n">
        <v>213</v>
      </c>
      <c r="C23" s="5" t="n">
        <v>352</v>
      </c>
    </row>
    <row r="24" spans="1:3">
      <c r="A24" s="4" t="s">
        <v>858</v>
      </c>
    </row>
    <row r="25" spans="1:3">
      <c r="A25" s="3" t="s">
        <v>849</v>
      </c>
    </row>
    <row r="26" spans="1:3">
      <c r="A26" s="4" t="s">
        <v>851</v>
      </c>
      <c r="B26" s="5" t="n">
        <v>4</v>
      </c>
    </row>
    <row r="27" spans="1:3">
      <c r="A27" s="4" t="s">
        <v>859</v>
      </c>
    </row>
    <row r="28" spans="1:3">
      <c r="A28" s="3" t="s">
        <v>849</v>
      </c>
    </row>
    <row r="29" spans="1:3">
      <c r="A29" s="4" t="s">
        <v>850</v>
      </c>
      <c r="B29" s="5" t="n">
        <v>87</v>
      </c>
      <c r="C29" s="5" t="n">
        <v>169</v>
      </c>
    </row>
    <row r="30" spans="1:3">
      <c r="A30" s="4" t="s">
        <v>851</v>
      </c>
      <c r="B30" s="5" t="n">
        <v>32</v>
      </c>
      <c r="C30" s="5" t="n">
        <v>18</v>
      </c>
    </row>
    <row r="31" spans="1:3">
      <c r="A31" s="4" t="s">
        <v>860</v>
      </c>
    </row>
    <row r="32" spans="1:3">
      <c r="A32" s="3" t="s">
        <v>849</v>
      </c>
    </row>
    <row r="33" spans="1:3">
      <c r="A33" s="4" t="s">
        <v>850</v>
      </c>
      <c r="B33" s="5" t="n">
        <v>87</v>
      </c>
      <c r="C33" s="5" t="n">
        <v>98</v>
      </c>
    </row>
    <row r="34" spans="1:3">
      <c r="A34" s="4" t="s">
        <v>861</v>
      </c>
    </row>
    <row r="35" spans="1:3">
      <c r="A35" s="3" t="s">
        <v>849</v>
      </c>
    </row>
    <row r="36" spans="1:3">
      <c r="A36" s="4" t="s">
        <v>850</v>
      </c>
      <c r="C36" s="5" t="n">
        <v>71</v>
      </c>
    </row>
    <row r="37" spans="1:3">
      <c r="A37" s="4" t="s">
        <v>862</v>
      </c>
    </row>
    <row r="38" spans="1:3">
      <c r="A38" s="3" t="s">
        <v>849</v>
      </c>
    </row>
    <row r="39" spans="1:3">
      <c r="A39" s="4" t="s">
        <v>851</v>
      </c>
      <c r="B39" s="5" t="n">
        <v>4</v>
      </c>
      <c r="C39" s="5" t="n">
        <v>2</v>
      </c>
    </row>
    <row r="40" spans="1:3">
      <c r="A40" s="4" t="s">
        <v>863</v>
      </c>
    </row>
    <row r="41" spans="1:3">
      <c r="A41" s="3" t="s">
        <v>849</v>
      </c>
    </row>
    <row r="42" spans="1:3">
      <c r="A42" s="4" t="s">
        <v>851</v>
      </c>
      <c r="B42" s="7" t="n">
        <v>28</v>
      </c>
      <c r="C42" s="7" t="n">
        <v>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64</v>
      </c>
      <c r="B1" s="2" t="s">
        <v>25</v>
      </c>
      <c r="C1" s="2" t="s">
        <v>1</v>
      </c>
    </row>
    <row r="2" spans="1:3">
      <c r="B2" s="2" t="s">
        <v>2</v>
      </c>
      <c r="C2" s="2" t="s">
        <v>2</v>
      </c>
    </row>
    <row r="3" spans="1:3">
      <c r="A3" s="4" t="s">
        <v>865</v>
      </c>
    </row>
    <row r="4" spans="1:3">
      <c r="A4" s="3" t="s">
        <v>801</v>
      </c>
    </row>
    <row r="5" spans="1:3">
      <c r="A5" s="4" t="s">
        <v>866</v>
      </c>
      <c r="B5" s="7" t="n">
        <v>680</v>
      </c>
      <c r="C5" s="7" t="n">
        <v>266</v>
      </c>
    </row>
    <row r="6" spans="1:3">
      <c r="A6" s="4" t="s">
        <v>867</v>
      </c>
      <c r="B6" s="5" t="n">
        <v>-2</v>
      </c>
      <c r="C6" s="5" t="n">
        <v>11</v>
      </c>
    </row>
    <row r="7" spans="1:3">
      <c r="A7" s="4" t="s">
        <v>868</v>
      </c>
      <c r="B7" s="5" t="n">
        <v>-25</v>
      </c>
      <c r="C7" s="5" t="n">
        <v>-70</v>
      </c>
    </row>
    <row r="8" spans="1:3">
      <c r="A8" s="4" t="s">
        <v>869</v>
      </c>
      <c r="B8" s="5" t="n">
        <v>-4</v>
      </c>
      <c r="C8" s="5" t="n">
        <v>-5</v>
      </c>
    </row>
    <row r="9" spans="1:3">
      <c r="A9" s="4" t="s">
        <v>870</v>
      </c>
      <c r="B9" s="5" t="n">
        <v>229</v>
      </c>
      <c r="C9" s="5" t="n">
        <v>680</v>
      </c>
    </row>
    <row r="10" spans="1:3">
      <c r="A10" s="4" t="s">
        <v>871</v>
      </c>
      <c r="B10" s="5" t="n">
        <v>0</v>
      </c>
      <c r="C10" s="5" t="n">
        <v>0</v>
      </c>
    </row>
    <row r="11" spans="1:3">
      <c r="A11" s="4" t="s">
        <v>872</v>
      </c>
      <c r="B11" s="5" t="n">
        <v>0</v>
      </c>
      <c r="C11" s="5" t="n">
        <v>0</v>
      </c>
    </row>
    <row r="12" spans="1:3">
      <c r="A12" s="4" t="s">
        <v>873</v>
      </c>
      <c r="B12" s="5" t="n">
        <v>-3</v>
      </c>
      <c r="C12" s="5" t="n">
        <v>-7</v>
      </c>
    </row>
    <row r="13" spans="1:3">
      <c r="A13" s="4" t="s">
        <v>874</v>
      </c>
      <c r="B13" s="5" t="n">
        <v>875</v>
      </c>
      <c r="C13" s="5" t="n">
        <v>875</v>
      </c>
    </row>
    <row r="14" spans="1:3">
      <c r="A14" s="4" t="s">
        <v>867</v>
      </c>
      <c r="B14" s="5" t="n">
        <v>0</v>
      </c>
      <c r="C14" s="5" t="n">
        <v>0</v>
      </c>
    </row>
    <row r="15" spans="1:3">
      <c r="A15" s="4" t="s">
        <v>868</v>
      </c>
      <c r="B15" s="5" t="n">
        <v>0</v>
      </c>
      <c r="C15" s="5" t="n">
        <v>0</v>
      </c>
    </row>
    <row r="16" spans="1:3">
      <c r="A16" s="4" t="s">
        <v>869</v>
      </c>
      <c r="B16" s="5" t="n">
        <v>-4</v>
      </c>
      <c r="C16" s="5" t="n">
        <v>-5</v>
      </c>
    </row>
    <row r="17" spans="1:3">
      <c r="A17" s="4" t="s">
        <v>875</v>
      </c>
      <c r="B17" s="5" t="n">
        <v>298</v>
      </c>
      <c r="C17" s="5" t="n">
        <v>376</v>
      </c>
    </row>
    <row r="18" spans="1:3">
      <c r="A18" s="4" t="s">
        <v>876</v>
      </c>
      <c r="B18" s="5" t="n">
        <v>-3</v>
      </c>
      <c r="C18" s="5" t="n">
        <v>-14</v>
      </c>
    </row>
    <row r="19" spans="1:3">
      <c r="A19" s="4" t="s">
        <v>877</v>
      </c>
      <c r="B19" s="5" t="n">
        <v>0</v>
      </c>
      <c r="C19" s="5" t="n">
        <v>0</v>
      </c>
    </row>
    <row r="20" spans="1:3">
      <c r="A20" s="4" t="s">
        <v>878</v>
      </c>
      <c r="B20" s="5" t="n">
        <v>-72</v>
      </c>
      <c r="C20" s="5" t="n">
        <v>-139</v>
      </c>
    </row>
    <row r="21" spans="1:3">
      <c r="A21" s="4" t="s">
        <v>879</v>
      </c>
      <c r="B21" s="5" t="n">
        <v>0</v>
      </c>
      <c r="C21" s="5" t="n">
        <v>0</v>
      </c>
    </row>
    <row r="22" spans="1:3">
      <c r="A22" s="4" t="s">
        <v>880</v>
      </c>
      <c r="B22" s="5" t="n">
        <v>0</v>
      </c>
      <c r="C22" s="5" t="n">
        <v>0</v>
      </c>
    </row>
    <row r="23" spans="1:3">
      <c r="A23" s="4" t="s">
        <v>881</v>
      </c>
      <c r="B23" s="5" t="n">
        <v>223</v>
      </c>
      <c r="C23" s="5" t="n">
        <v>223</v>
      </c>
    </row>
    <row r="24" spans="1:3">
      <c r="A24" s="4" t="s">
        <v>876</v>
      </c>
      <c r="B24" s="5" t="n">
        <v>0</v>
      </c>
      <c r="C24" s="5" t="n">
        <v>0</v>
      </c>
    </row>
    <row r="25" spans="1:3">
      <c r="A25" s="4" t="s">
        <v>877</v>
      </c>
      <c r="B25" s="5" t="n">
        <v>0</v>
      </c>
      <c r="C25" s="5" t="n">
        <v>0</v>
      </c>
    </row>
    <row r="26" spans="1:3">
      <c r="A26" s="4" t="s">
        <v>882</v>
      </c>
    </row>
    <row r="27" spans="1:3">
      <c r="A27" s="3" t="s">
        <v>801</v>
      </c>
    </row>
    <row r="28" spans="1:3">
      <c r="A28" s="4" t="s">
        <v>875</v>
      </c>
      <c r="B28" s="5" t="n">
        <v>19</v>
      </c>
      <c r="C28" s="5" t="n">
        <v>18</v>
      </c>
    </row>
    <row r="29" spans="1:3">
      <c r="A29" s="4" t="s">
        <v>877</v>
      </c>
      <c r="B29" s="5" t="n">
        <v>0</v>
      </c>
      <c r="C29" s="5" t="n">
        <v>0</v>
      </c>
    </row>
    <row r="30" spans="1:3">
      <c r="A30" s="4" t="s">
        <v>883</v>
      </c>
      <c r="B30" s="5" t="n">
        <v>13</v>
      </c>
      <c r="C30" s="5" t="n">
        <v>14</v>
      </c>
    </row>
    <row r="31" spans="1:3">
      <c r="A31" s="4" t="s">
        <v>879</v>
      </c>
      <c r="B31" s="5" t="n">
        <v>0</v>
      </c>
      <c r="C31" s="5" t="n">
        <v>0</v>
      </c>
    </row>
    <row r="32" spans="1:3">
      <c r="A32" s="4" t="s">
        <v>880</v>
      </c>
      <c r="B32" s="5" t="n">
        <v>0</v>
      </c>
      <c r="C32" s="5" t="n">
        <v>0</v>
      </c>
    </row>
    <row r="33" spans="1:3">
      <c r="A33" s="4" t="s">
        <v>881</v>
      </c>
      <c r="B33" s="5" t="n">
        <v>32</v>
      </c>
      <c r="C33" s="5" t="n">
        <v>32</v>
      </c>
    </row>
    <row r="34" spans="1:3">
      <c r="A34" s="4" t="s">
        <v>876</v>
      </c>
      <c r="B34" s="5" t="n">
        <v>0</v>
      </c>
      <c r="C34" s="5" t="n">
        <v>0</v>
      </c>
    </row>
    <row r="35" spans="1:3">
      <c r="A35" s="4" t="s">
        <v>877</v>
      </c>
      <c r="B35" s="5" t="n">
        <v>0</v>
      </c>
      <c r="C35" s="5" t="n">
        <v>0</v>
      </c>
    </row>
    <row r="36" spans="1:3">
      <c r="A36" s="4" t="s">
        <v>883</v>
      </c>
      <c r="B36" s="5" t="n">
        <v>13</v>
      </c>
      <c r="C36" s="5" t="n">
        <v>14</v>
      </c>
    </row>
    <row r="37" spans="1:3">
      <c r="A37" s="4" t="s">
        <v>280</v>
      </c>
    </row>
    <row r="38" spans="1:3">
      <c r="A38" s="3" t="s">
        <v>801</v>
      </c>
    </row>
    <row r="39" spans="1:3">
      <c r="A39" s="4" t="s">
        <v>866</v>
      </c>
      <c r="C39" s="5" t="n">
        <v>2</v>
      </c>
    </row>
    <row r="40" spans="1:3">
      <c r="A40" s="4" t="s">
        <v>870</v>
      </c>
      <c r="C40" s="5" t="n">
        <v>-2</v>
      </c>
    </row>
    <row r="41" spans="1:3">
      <c r="A41" s="4" t="s">
        <v>871</v>
      </c>
      <c r="B41" s="5" t="n">
        <v>0</v>
      </c>
      <c r="C41" s="5" t="n">
        <v>0</v>
      </c>
    </row>
    <row r="42" spans="1:3">
      <c r="A42" s="4" t="s">
        <v>872</v>
      </c>
      <c r="B42" s="5" t="n">
        <v>0</v>
      </c>
      <c r="C42" s="5" t="n">
        <v>0</v>
      </c>
    </row>
    <row r="43" spans="1:3">
      <c r="A43" s="4" t="s">
        <v>867</v>
      </c>
      <c r="B43" s="5" t="n">
        <v>0</v>
      </c>
      <c r="C43" s="5" t="n">
        <v>0</v>
      </c>
    </row>
    <row r="44" spans="1:3">
      <c r="A44" s="4" t="s">
        <v>868</v>
      </c>
      <c r="B44" s="5" t="n">
        <v>0</v>
      </c>
      <c r="C44" s="5" t="n">
        <v>0</v>
      </c>
    </row>
    <row r="45" spans="1:3">
      <c r="A45" s="4" t="s">
        <v>875</v>
      </c>
      <c r="B45" s="5" t="n">
        <v>9</v>
      </c>
    </row>
    <row r="46" spans="1:3">
      <c r="A46" s="4" t="s">
        <v>877</v>
      </c>
      <c r="B46" s="5" t="n">
        <v>0</v>
      </c>
      <c r="C46" s="5" t="n">
        <v>0</v>
      </c>
    </row>
    <row r="47" spans="1:3">
      <c r="A47" s="4" t="s">
        <v>878</v>
      </c>
      <c r="B47" s="5" t="n">
        <v>-5</v>
      </c>
      <c r="C47" s="5" t="n">
        <v>4</v>
      </c>
    </row>
    <row r="48" spans="1:3">
      <c r="A48" s="4" t="s">
        <v>879</v>
      </c>
      <c r="B48" s="5" t="n">
        <v>0</v>
      </c>
      <c r="C48" s="5" t="n">
        <v>0</v>
      </c>
    </row>
    <row r="49" spans="1:3">
      <c r="A49" s="4" t="s">
        <v>880</v>
      </c>
      <c r="B49" s="5" t="n">
        <v>0</v>
      </c>
      <c r="C49" s="5" t="n">
        <v>0</v>
      </c>
    </row>
    <row r="50" spans="1:3">
      <c r="A50" s="4" t="s">
        <v>884</v>
      </c>
      <c r="B50" s="5" t="n">
        <v>1</v>
      </c>
      <c r="C50" s="5" t="n">
        <v>1</v>
      </c>
    </row>
    <row r="51" spans="1:3">
      <c r="A51" s="4" t="s">
        <v>881</v>
      </c>
      <c r="B51" s="5" t="n">
        <v>5</v>
      </c>
      <c r="C51" s="5" t="n">
        <v>5</v>
      </c>
    </row>
    <row r="52" spans="1:3">
      <c r="A52" s="4" t="s">
        <v>876</v>
      </c>
      <c r="B52" s="5" t="n">
        <v>0</v>
      </c>
      <c r="C52" s="5" t="n">
        <v>0</v>
      </c>
    </row>
    <row r="53" spans="1:3">
      <c r="A53" s="4" t="s">
        <v>877</v>
      </c>
      <c r="B53" s="7" t="n">
        <v>0</v>
      </c>
      <c r="C53"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39</v>
      </c>
      <c r="B4" s="7" t="n">
        <v>568</v>
      </c>
      <c r="C4" s="7" t="n">
        <v>63</v>
      </c>
    </row>
    <row r="5" spans="1:3">
      <c r="A5" s="3" t="s">
        <v>107</v>
      </c>
    </row>
    <row r="6" spans="1:3">
      <c r="A6" s="4" t="s">
        <v>108</v>
      </c>
      <c r="B6" s="5" t="n">
        <v>959</v>
      </c>
      <c r="C6" s="5" t="n">
        <v>1036</v>
      </c>
    </row>
    <row r="7" spans="1:3">
      <c r="A7" s="4" t="s">
        <v>72</v>
      </c>
      <c r="B7" s="5" t="n">
        <v>-18</v>
      </c>
      <c r="C7" s="5" t="n">
        <v>2</v>
      </c>
    </row>
    <row r="8" spans="1:3">
      <c r="A8" s="4" t="s">
        <v>109</v>
      </c>
      <c r="B8" s="5" t="n">
        <v>137</v>
      </c>
      <c r="C8" s="5" t="n">
        <v>88</v>
      </c>
    </row>
    <row r="9" spans="1:3">
      <c r="A9" s="4" t="s">
        <v>33</v>
      </c>
      <c r="B9" s="5" t="n">
        <v>460</v>
      </c>
      <c r="C9" s="5" t="n">
        <v>780</v>
      </c>
    </row>
    <row r="10" spans="1:3">
      <c r="A10" s="4" t="s">
        <v>110</v>
      </c>
      <c r="B10" s="5" t="n">
        <v>-69</v>
      </c>
      <c r="C10" s="5" t="n">
        <v>-44</v>
      </c>
    </row>
    <row r="11" spans="1:3">
      <c r="A11" s="4" t="s">
        <v>111</v>
      </c>
      <c r="B11" s="5" t="n">
        <v>365</v>
      </c>
      <c r="C11" s="5" t="n">
        <v>321</v>
      </c>
    </row>
    <row r="12" spans="1:3">
      <c r="A12" s="4" t="s">
        <v>112</v>
      </c>
      <c r="B12" s="5" t="n">
        <v>78</v>
      </c>
      <c r="C12" s="5" t="n">
        <v>71</v>
      </c>
    </row>
    <row r="13" spans="1:3">
      <c r="A13" s="4" t="s">
        <v>113</v>
      </c>
      <c r="B13" s="5" t="n">
        <v>-9</v>
      </c>
      <c r="C13" s="5" t="n">
        <v>-7</v>
      </c>
    </row>
    <row r="14" spans="1:3">
      <c r="A14" s="4" t="s">
        <v>114</v>
      </c>
      <c r="B14" s="5" t="n">
        <v>-65</v>
      </c>
      <c r="C14" s="5" t="n">
        <v>67</v>
      </c>
    </row>
    <row r="15" spans="1:3">
      <c r="A15" s="3" t="s">
        <v>115</v>
      </c>
    </row>
    <row r="16" spans="1:3">
      <c r="A16" s="4" t="s">
        <v>116</v>
      </c>
      <c r="B16" s="5" t="n">
        <v>-97</v>
      </c>
      <c r="C16" s="5" t="n">
        <v>-665</v>
      </c>
    </row>
    <row r="17" spans="1:3">
      <c r="A17" s="4" t="s">
        <v>117</v>
      </c>
      <c r="B17" s="5" t="n">
        <v>-176</v>
      </c>
      <c r="C17" s="5" t="n">
        <v>-485</v>
      </c>
    </row>
    <row r="18" spans="1:3">
      <c r="A18" s="4" t="s">
        <v>118</v>
      </c>
      <c r="B18" s="5" t="n">
        <v>31</v>
      </c>
      <c r="C18" s="5" t="n">
        <v>-28</v>
      </c>
    </row>
    <row r="19" spans="1:3">
      <c r="A19" s="4" t="s">
        <v>119</v>
      </c>
      <c r="B19" s="5" t="n">
        <v>-240</v>
      </c>
      <c r="C19" s="5" t="n">
        <v>83</v>
      </c>
    </row>
    <row r="20" spans="1:3">
      <c r="A20" s="4" t="s">
        <v>120</v>
      </c>
      <c r="B20" s="5" t="n">
        <v>-424</v>
      </c>
      <c r="C20" s="5" t="n">
        <v>-456</v>
      </c>
    </row>
    <row r="21" spans="1:3">
      <c r="A21" s="4" t="s">
        <v>121</v>
      </c>
      <c r="B21" s="5" t="n">
        <v>135</v>
      </c>
      <c r="C21" s="5" t="n">
        <v>-51</v>
      </c>
    </row>
    <row r="22" spans="1:3">
      <c r="A22" s="4" t="s">
        <v>122</v>
      </c>
      <c r="B22" s="5" t="n">
        <v>-363</v>
      </c>
      <c r="C22" s="5" t="n">
        <v>-446</v>
      </c>
    </row>
    <row r="23" spans="1:3">
      <c r="A23" s="4" t="s">
        <v>123</v>
      </c>
      <c r="B23" s="5" t="n">
        <v>-348</v>
      </c>
      <c r="C23" s="5" t="n">
        <v>5</v>
      </c>
    </row>
    <row r="24" spans="1:3">
      <c r="A24" s="4" t="s">
        <v>124</v>
      </c>
      <c r="B24" s="5" t="n">
        <v>-207</v>
      </c>
      <c r="C24" s="5" t="n">
        <v>-118</v>
      </c>
    </row>
    <row r="25" spans="1:3">
      <c r="A25" s="4" t="s">
        <v>125</v>
      </c>
      <c r="B25" s="5" t="n">
        <v>717</v>
      </c>
      <c r="C25" s="5" t="n">
        <v>216</v>
      </c>
    </row>
    <row r="26" spans="1:3">
      <c r="A26" s="3" t="s">
        <v>126</v>
      </c>
    </row>
    <row r="27" spans="1:3">
      <c r="A27" s="4" t="s">
        <v>127</v>
      </c>
      <c r="B27" s="5" t="n">
        <v>-6</v>
      </c>
    </row>
    <row r="28" spans="1:3">
      <c r="A28" s="4" t="s">
        <v>128</v>
      </c>
      <c r="C28" s="5" t="n">
        <v>99</v>
      </c>
    </row>
    <row r="29" spans="1:3">
      <c r="A29" s="4" t="s">
        <v>129</v>
      </c>
      <c r="B29" s="5" t="n">
        <v>1534</v>
      </c>
      <c r="C29" s="5" t="n">
        <v>2881</v>
      </c>
    </row>
    <row r="30" spans="1:3">
      <c r="A30" s="4" t="s">
        <v>130</v>
      </c>
      <c r="B30" s="5" t="n">
        <v>-2</v>
      </c>
      <c r="C30" s="5" t="n">
        <v>-16</v>
      </c>
    </row>
    <row r="31" spans="1:3">
      <c r="A31" s="4" t="s">
        <v>131</v>
      </c>
      <c r="B31" s="5" t="n">
        <v>-1551</v>
      </c>
      <c r="C31" s="5" t="n">
        <v>-1717</v>
      </c>
    </row>
    <row r="32" spans="1:3">
      <c r="A32" s="4" t="s">
        <v>132</v>
      </c>
      <c r="B32" s="5" t="n">
        <v>26</v>
      </c>
      <c r="C32" s="5" t="n">
        <v>128</v>
      </c>
    </row>
    <row r="33" spans="1:3">
      <c r="A33" s="4" t="s">
        <v>113</v>
      </c>
      <c r="B33" s="5" t="n">
        <v>9</v>
      </c>
      <c r="C33" s="5" t="n">
        <v>7</v>
      </c>
    </row>
    <row r="34" spans="1:3">
      <c r="A34" s="4" t="s">
        <v>133</v>
      </c>
      <c r="C34" s="5" t="n">
        <v>1213</v>
      </c>
    </row>
    <row r="35" spans="1:3">
      <c r="A35" s="4" t="s">
        <v>134</v>
      </c>
      <c r="B35" s="5" t="n">
        <v>-149</v>
      </c>
      <c r="C35" s="5" t="n">
        <v>-105</v>
      </c>
    </row>
    <row r="36" spans="1:3">
      <c r="A36" s="4" t="s">
        <v>135</v>
      </c>
      <c r="B36" s="5" t="n">
        <v>-72</v>
      </c>
      <c r="C36" s="5" t="n">
        <v>-75</v>
      </c>
    </row>
    <row r="37" spans="1:3">
      <c r="A37" s="4" t="s">
        <v>136</v>
      </c>
      <c r="C37" s="5" t="n">
        <v>44</v>
      </c>
    </row>
    <row r="38" spans="1:3">
      <c r="A38" s="4" t="s">
        <v>137</v>
      </c>
      <c r="C38" s="5" t="n">
        <v>-28</v>
      </c>
    </row>
    <row r="39" spans="1:3">
      <c r="A39" s="4" t="s">
        <v>138</v>
      </c>
      <c r="B39" s="5" t="n">
        <v>-211</v>
      </c>
      <c r="C39" s="5" t="n">
        <v>2431</v>
      </c>
    </row>
    <row r="40" spans="1:3">
      <c r="A40" s="3" t="s">
        <v>139</v>
      </c>
    </row>
    <row r="41" spans="1:3">
      <c r="A41" s="4" t="s">
        <v>140</v>
      </c>
      <c r="B41" s="5" t="n">
        <v>-782</v>
      </c>
      <c r="C41" s="5" t="n">
        <v>-750</v>
      </c>
    </row>
    <row r="42" spans="1:3">
      <c r="A42" s="4" t="s">
        <v>141</v>
      </c>
      <c r="B42" s="5" t="n">
        <v>97</v>
      </c>
    </row>
    <row r="43" spans="1:3">
      <c r="A43" s="4" t="s">
        <v>142</v>
      </c>
      <c r="B43" s="5" t="n">
        <v>112</v>
      </c>
      <c r="C43" s="5" t="n">
        <v>6</v>
      </c>
    </row>
    <row r="44" spans="1:3">
      <c r="A44" s="4" t="s">
        <v>143</v>
      </c>
      <c r="B44" s="5" t="n">
        <v>-86</v>
      </c>
      <c r="C44" s="5" t="n">
        <v>-137</v>
      </c>
    </row>
    <row r="45" spans="1:3">
      <c r="A45" s="4" t="s">
        <v>144</v>
      </c>
      <c r="B45" s="5" t="n">
        <v>40</v>
      </c>
      <c r="C45" s="5" t="n">
        <v>49</v>
      </c>
    </row>
    <row r="46" spans="1:3">
      <c r="A46" s="4" t="s">
        <v>145</v>
      </c>
      <c r="B46" s="5" t="n">
        <v>-7</v>
      </c>
    </row>
    <row r="47" spans="1:3">
      <c r="A47" s="4" t="s">
        <v>114</v>
      </c>
      <c r="B47" s="5" t="n">
        <v>23</v>
      </c>
      <c r="C47" s="5" t="n">
        <v>25</v>
      </c>
    </row>
    <row r="48" spans="1:3">
      <c r="A48" s="4" t="s">
        <v>146</v>
      </c>
      <c r="B48" s="5" t="n">
        <v>-603</v>
      </c>
      <c r="C48" s="5" t="n">
        <v>-807</v>
      </c>
    </row>
    <row r="49" spans="1:3">
      <c r="A49" s="4" t="s">
        <v>147</v>
      </c>
      <c r="B49" s="5" t="n">
        <v>-41</v>
      </c>
      <c r="C49" s="5" t="n">
        <v>-5</v>
      </c>
    </row>
    <row r="50" spans="1:3">
      <c r="A50" s="4" t="s">
        <v>148</v>
      </c>
      <c r="B50" s="5" t="n">
        <v>-138</v>
      </c>
      <c r="C50" s="5" t="n">
        <v>1835</v>
      </c>
    </row>
    <row r="51" spans="1:3">
      <c r="A51" s="4" t="s">
        <v>149</v>
      </c>
      <c r="B51" s="5" t="n">
        <v>1877</v>
      </c>
      <c r="C51" s="5" t="n">
        <v>1437</v>
      </c>
    </row>
    <row r="52" spans="1:3">
      <c r="A52" s="4" t="s">
        <v>150</v>
      </c>
      <c r="B52" s="7" t="n">
        <v>1739</v>
      </c>
      <c r="C52" s="7" t="n">
        <v>32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5</v>
      </c>
      <c r="B1" s="2" t="s">
        <v>2</v>
      </c>
      <c r="C1" s="2" t="s">
        <v>59</v>
      </c>
    </row>
    <row r="2" spans="1:3">
      <c r="A2" s="4" t="s">
        <v>886</v>
      </c>
    </row>
    <row r="3" spans="1:3">
      <c r="A3" s="3" t="s">
        <v>887</v>
      </c>
    </row>
    <row r="4" spans="1:3">
      <c r="A4" s="4" t="s">
        <v>61</v>
      </c>
      <c r="B4" s="7" t="n">
        <v>1739</v>
      </c>
      <c r="C4" s="7" t="n">
        <v>1877</v>
      </c>
    </row>
    <row r="5" spans="1:3">
      <c r="A5" s="4" t="s">
        <v>888</v>
      </c>
      <c r="B5" s="5" t="n">
        <v>24</v>
      </c>
      <c r="C5" s="5" t="n">
        <v>20</v>
      </c>
    </row>
    <row r="6" spans="1:3">
      <c r="A6" s="4" t="s">
        <v>889</v>
      </c>
      <c r="B6" s="5" t="n">
        <v>17</v>
      </c>
      <c r="C6" s="5" t="n">
        <v>17</v>
      </c>
    </row>
    <row r="7" spans="1:3">
      <c r="A7" s="4" t="s">
        <v>277</v>
      </c>
      <c r="B7" s="5" t="n">
        <v>177</v>
      </c>
      <c r="C7" s="5" t="n">
        <v>153</v>
      </c>
    </row>
    <row r="8" spans="1:3">
      <c r="A8" s="4" t="s">
        <v>76</v>
      </c>
      <c r="B8" s="5" t="n">
        <v>50</v>
      </c>
      <c r="C8" s="5" t="n">
        <v>54</v>
      </c>
    </row>
    <row r="9" spans="1:3">
      <c r="A9" s="4" t="s">
        <v>890</v>
      </c>
      <c r="B9" s="5" t="n">
        <v>0</v>
      </c>
      <c r="C9" s="5" t="n">
        <v>0</v>
      </c>
    </row>
    <row r="10" spans="1:3">
      <c r="A10" s="4" t="s">
        <v>81</v>
      </c>
      <c r="B10" s="5" t="n">
        <v>136</v>
      </c>
      <c r="C10" s="5" t="n">
        <v>29</v>
      </c>
    </row>
    <row r="11" spans="1:3">
      <c r="A11" s="4" t="s">
        <v>83</v>
      </c>
      <c r="B11" s="5" t="n">
        <v>9091</v>
      </c>
      <c r="C11" s="5" t="n">
        <v>8769</v>
      </c>
    </row>
    <row r="12" spans="1:3">
      <c r="A12" s="4" t="s">
        <v>891</v>
      </c>
    </row>
    <row r="13" spans="1:3">
      <c r="A13" s="3" t="s">
        <v>887</v>
      </c>
    </row>
    <row r="14" spans="1:3">
      <c r="A14" s="4" t="s">
        <v>61</v>
      </c>
      <c r="B14" s="5" t="n">
        <v>1739</v>
      </c>
      <c r="C14" s="5" t="n">
        <v>1877</v>
      </c>
    </row>
    <row r="15" spans="1:3">
      <c r="A15" s="4" t="s">
        <v>888</v>
      </c>
      <c r="B15" s="5" t="n">
        <v>24</v>
      </c>
      <c r="C15" s="5" t="n">
        <v>20</v>
      </c>
    </row>
    <row r="16" spans="1:3">
      <c r="A16" s="4" t="s">
        <v>889</v>
      </c>
      <c r="B16" s="5" t="n">
        <v>17</v>
      </c>
      <c r="C16" s="5" t="n">
        <v>17</v>
      </c>
    </row>
    <row r="17" spans="1:3">
      <c r="A17" s="4" t="s">
        <v>277</v>
      </c>
      <c r="B17" s="5" t="n">
        <v>177</v>
      </c>
      <c r="C17" s="5" t="n">
        <v>153</v>
      </c>
    </row>
    <row r="18" spans="1:3">
      <c r="A18" s="4" t="s">
        <v>76</v>
      </c>
      <c r="B18" s="5" t="n">
        <v>50</v>
      </c>
      <c r="C18" s="5" t="n">
        <v>54</v>
      </c>
    </row>
    <row r="19" spans="1:3">
      <c r="A19" s="4" t="s">
        <v>890</v>
      </c>
      <c r="B19" s="5" t="n">
        <v>0</v>
      </c>
      <c r="C19" s="5" t="n">
        <v>0</v>
      </c>
    </row>
    <row r="20" spans="1:3">
      <c r="A20" s="4" t="s">
        <v>81</v>
      </c>
      <c r="B20" s="5" t="n">
        <v>136</v>
      </c>
      <c r="C20" s="5" t="n">
        <v>29</v>
      </c>
    </row>
    <row r="21" spans="1:3">
      <c r="A21" s="4" t="s">
        <v>83</v>
      </c>
      <c r="B21" s="7" t="n">
        <v>9062</v>
      </c>
      <c r="C21" s="7" t="n">
        <v>94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27"/>
    <col customWidth="1" max="5" min="5" width="25"/>
    <col customWidth="1" max="6" min="6" width="47"/>
    <col customWidth="1" max="7" min="7" width="22"/>
    <col customWidth="1" max="8" min="8" width="28"/>
    <col customWidth="1" max="9" min="9" width="27"/>
    <col customWidth="1" max="10" min="10" width="53"/>
    <col customWidth="1" max="11" min="11" width="53"/>
    <col customWidth="1" max="12" min="12" width="24"/>
    <col customWidth="1" max="13" min="13" width="46"/>
    <col customWidth="1" max="14" min="14" width="34"/>
  </cols>
  <sheetData>
    <row r="1" spans="1:14">
      <c r="A1" s="1" t="s">
        <v>151</v>
      </c>
      <c r="B1" s="2" t="s">
        <v>152</v>
      </c>
      <c r="C1" s="2" t="s">
        <v>153</v>
      </c>
      <c r="D1" s="2" t="s">
        <v>154</v>
      </c>
      <c r="E1" s="2" t="s">
        <v>155</v>
      </c>
      <c r="F1" s="2" t="s">
        <v>156</v>
      </c>
      <c r="G1" s="2" t="s">
        <v>157</v>
      </c>
      <c r="H1" s="2" t="s">
        <v>158</v>
      </c>
      <c r="I1" s="2" t="s">
        <v>159</v>
      </c>
      <c r="J1" s="2" t="s">
        <v>160</v>
      </c>
      <c r="K1" s="2" t="s">
        <v>161</v>
      </c>
      <c r="L1" s="2" t="s">
        <v>162</v>
      </c>
      <c r="M1" s="2" t="s">
        <v>163</v>
      </c>
      <c r="N1" s="2" t="s">
        <v>57</v>
      </c>
    </row>
    <row r="2" spans="1:14">
      <c r="A2" s="4" t="s">
        <v>164</v>
      </c>
      <c r="B2" s="7" t="n">
        <v>13522</v>
      </c>
      <c r="E2" s="7" t="n">
        <v>55</v>
      </c>
      <c r="G2" s="7" t="n">
        <v>1178</v>
      </c>
      <c r="H2" s="7" t="n">
        <v>7509</v>
      </c>
      <c r="I2" s="7" t="n">
        <v>9272</v>
      </c>
      <c r="L2" s="7" t="n">
        <v>-3762</v>
      </c>
      <c r="M2" s="7" t="n">
        <v>-3659</v>
      </c>
      <c r="N2" s="7" t="n">
        <v>2929</v>
      </c>
    </row>
    <row r="3" spans="1:14">
      <c r="A3" s="4" t="s">
        <v>48</v>
      </c>
      <c r="B3" s="5" t="n">
        <v>63</v>
      </c>
      <c r="I3" s="5" t="n">
        <v>109</v>
      </c>
      <c r="N3" s="5" t="n">
        <v>-46</v>
      </c>
    </row>
    <row r="4" spans="1:14">
      <c r="A4" s="4" t="s">
        <v>165</v>
      </c>
      <c r="B4" s="5" t="n">
        <v>-261</v>
      </c>
      <c r="M4" s="5" t="n">
        <v>-177</v>
      </c>
      <c r="N4" s="5" t="n">
        <v>-84</v>
      </c>
    </row>
    <row r="5" spans="1:14">
      <c r="A5" s="3" t="s">
        <v>166</v>
      </c>
    </row>
    <row r="6" spans="1:14">
      <c r="A6" s="4" t="s">
        <v>167</v>
      </c>
      <c r="C6" s="7" t="n">
        <v>-1</v>
      </c>
      <c r="J6" s="7" t="n">
        <v>-1</v>
      </c>
    </row>
    <row r="7" spans="1:14">
      <c r="A7" s="4" t="s">
        <v>168</v>
      </c>
      <c r="B7" s="5" t="n">
        <v>-104</v>
      </c>
      <c r="I7" s="5" t="n">
        <v>-104</v>
      </c>
    </row>
    <row r="8" spans="1:14">
      <c r="A8" s="4" t="s">
        <v>112</v>
      </c>
      <c r="B8" s="5" t="n">
        <v>71</v>
      </c>
      <c r="H8" s="5" t="n">
        <v>71</v>
      </c>
    </row>
    <row r="9" spans="1:14">
      <c r="A9" s="4" t="s">
        <v>169</v>
      </c>
      <c r="B9" s="5" t="n">
        <v>114</v>
      </c>
      <c r="H9" s="5" t="n">
        <v>-519</v>
      </c>
      <c r="L9" s="5" t="n">
        <v>633</v>
      </c>
    </row>
    <row r="10" spans="1:14">
      <c r="A10" s="4" t="s">
        <v>133</v>
      </c>
      <c r="B10" s="5" t="n">
        <v>1213</v>
      </c>
      <c r="F10" s="7" t="n">
        <v>3</v>
      </c>
      <c r="H10" s="5" t="n">
        <v>1210</v>
      </c>
    </row>
    <row r="11" spans="1:14">
      <c r="A11" s="4" t="s">
        <v>170</v>
      </c>
      <c r="B11" s="5" t="n">
        <v>575</v>
      </c>
      <c r="G11" s="5" t="n">
        <v>89</v>
      </c>
      <c r="H11" s="5" t="n">
        <v>486</v>
      </c>
    </row>
    <row r="12" spans="1:14">
      <c r="A12" s="4" t="s">
        <v>171</v>
      </c>
      <c r="B12" s="5" t="n">
        <v>-75</v>
      </c>
      <c r="N12" s="5" t="n">
        <v>-75</v>
      </c>
    </row>
    <row r="13" spans="1:14">
      <c r="A13" s="4" t="s">
        <v>172</v>
      </c>
      <c r="B13" s="5" t="n">
        <v>44</v>
      </c>
      <c r="N13" s="5" t="n">
        <v>44</v>
      </c>
    </row>
    <row r="14" spans="1:14">
      <c r="A14" s="4" t="s">
        <v>173</v>
      </c>
      <c r="B14" s="5" t="n">
        <v>-28</v>
      </c>
      <c r="H14" s="5" t="n">
        <v>3</v>
      </c>
      <c r="N14" s="5" t="n">
        <v>-31</v>
      </c>
    </row>
    <row r="15" spans="1:14">
      <c r="A15" s="4" t="s">
        <v>114</v>
      </c>
      <c r="B15" s="5" t="n">
        <v>2</v>
      </c>
      <c r="N15" s="5" t="n">
        <v>2</v>
      </c>
    </row>
    <row r="16" spans="1:14">
      <c r="A16" s="4" t="s">
        <v>174</v>
      </c>
      <c r="B16" s="5" t="n">
        <v>15135</v>
      </c>
      <c r="E16" s="5" t="n">
        <v>55</v>
      </c>
      <c r="F16" s="5" t="n">
        <v>3</v>
      </c>
      <c r="G16" s="5" t="n">
        <v>1267</v>
      </c>
      <c r="H16" s="5" t="n">
        <v>8760</v>
      </c>
      <c r="I16" s="5" t="n">
        <v>9276</v>
      </c>
      <c r="L16" s="5" t="n">
        <v>-3129</v>
      </c>
      <c r="M16" s="5" t="n">
        <v>-3836</v>
      </c>
      <c r="N16" s="5" t="n">
        <v>2739</v>
      </c>
    </row>
    <row r="17" spans="1:14">
      <c r="A17" s="4" t="s">
        <v>175</v>
      </c>
      <c r="B17" s="5" t="n">
        <v>14706</v>
      </c>
      <c r="E17" s="5" t="n">
        <v>55</v>
      </c>
      <c r="G17" s="5" t="n">
        <v>1267</v>
      </c>
      <c r="H17" s="5" t="n">
        <v>7635</v>
      </c>
      <c r="I17" s="5" t="n">
        <v>9163</v>
      </c>
      <c r="L17" s="5" t="n">
        <v>-3275</v>
      </c>
      <c r="M17" s="5" t="n">
        <v>-3168</v>
      </c>
      <c r="N17" s="5" t="n">
        <v>3029</v>
      </c>
    </row>
    <row r="18" spans="1:14">
      <c r="A18" s="4" t="s">
        <v>48</v>
      </c>
      <c r="B18" s="5" t="n">
        <v>131</v>
      </c>
      <c r="I18" s="5" t="n">
        <v>149</v>
      </c>
      <c r="N18" s="5" t="n">
        <v>-18</v>
      </c>
    </row>
    <row r="19" spans="1:14">
      <c r="A19" s="4" t="s">
        <v>165</v>
      </c>
      <c r="B19" s="5" t="n">
        <v>-893</v>
      </c>
      <c r="M19" s="5" t="n">
        <v>-668</v>
      </c>
      <c r="N19" s="5" t="n">
        <v>-225</v>
      </c>
    </row>
    <row r="20" spans="1:14">
      <c r="A20" s="3" t="s">
        <v>166</v>
      </c>
    </row>
    <row r="21" spans="1:14">
      <c r="A21" s="4" t="s">
        <v>168</v>
      </c>
      <c r="B21" s="5" t="n">
        <v>-36</v>
      </c>
      <c r="I21" s="5" t="n">
        <v>-36</v>
      </c>
    </row>
    <row r="22" spans="1:14">
      <c r="A22" s="4" t="s">
        <v>112</v>
      </c>
      <c r="B22" s="5" t="n">
        <v>22</v>
      </c>
      <c r="H22" s="5" t="n">
        <v>22</v>
      </c>
    </row>
    <row r="23" spans="1:14">
      <c r="A23" s="4" t="s">
        <v>169</v>
      </c>
      <c r="B23" s="5" t="n">
        <v>36</v>
      </c>
      <c r="H23" s="5" t="n">
        <v>-110</v>
      </c>
      <c r="L23" s="5" t="n">
        <v>146</v>
      </c>
    </row>
    <row r="24" spans="1:14">
      <c r="A24" s="4" t="s">
        <v>133</v>
      </c>
      <c r="B24" s="5" t="n">
        <v>1213</v>
      </c>
      <c r="F24" s="5" t="n">
        <v>3</v>
      </c>
      <c r="H24" s="5" t="n">
        <v>1210</v>
      </c>
    </row>
    <row r="25" spans="1:14">
      <c r="A25" s="4" t="s">
        <v>171</v>
      </c>
      <c r="B25" s="5" t="n">
        <v>-20</v>
      </c>
      <c r="N25" s="5" t="n">
        <v>-20</v>
      </c>
    </row>
    <row r="26" spans="1:14">
      <c r="A26" s="4" t="s">
        <v>173</v>
      </c>
      <c r="B26" s="5" t="n">
        <v>-28</v>
      </c>
      <c r="H26" s="5" t="n">
        <v>3</v>
      </c>
      <c r="N26" s="5" t="n">
        <v>-31</v>
      </c>
    </row>
    <row r="27" spans="1:14">
      <c r="A27" s="4" t="s">
        <v>114</v>
      </c>
      <c r="B27" s="5" t="n">
        <v>4</v>
      </c>
      <c r="N27" s="5" t="n">
        <v>4</v>
      </c>
    </row>
    <row r="28" spans="1:14">
      <c r="A28" s="4" t="s">
        <v>174</v>
      </c>
      <c r="B28" s="5" t="n">
        <v>15135</v>
      </c>
      <c r="E28" s="5" t="n">
        <v>55</v>
      </c>
      <c r="F28" s="5" t="n">
        <v>3</v>
      </c>
      <c r="G28" s="5" t="n">
        <v>1267</v>
      </c>
      <c r="H28" s="5" t="n">
        <v>8760</v>
      </c>
      <c r="I28" s="5" t="n">
        <v>9276</v>
      </c>
      <c r="L28" s="5" t="n">
        <v>-3129</v>
      </c>
      <c r="M28" s="5" t="n">
        <v>-3836</v>
      </c>
      <c r="N28" s="5" t="n">
        <v>2739</v>
      </c>
    </row>
    <row r="29" spans="1:14">
      <c r="A29" s="4" t="s">
        <v>176</v>
      </c>
      <c r="B29" s="5" t="n">
        <v>14794</v>
      </c>
      <c r="E29" s="5" t="n">
        <v>55</v>
      </c>
      <c r="F29" s="5" t="n">
        <v>3</v>
      </c>
      <c r="G29" s="5" t="n">
        <v>1304</v>
      </c>
      <c r="H29" s="5" t="n">
        <v>9284</v>
      </c>
      <c r="I29" s="5" t="n">
        <v>9379</v>
      </c>
      <c r="L29" s="5" t="n">
        <v>-3042</v>
      </c>
      <c r="M29" s="5" t="n">
        <v>-4677</v>
      </c>
      <c r="N29" s="5" t="n">
        <v>2488</v>
      </c>
    </row>
    <row r="30" spans="1:14">
      <c r="A30" s="4" t="s">
        <v>48</v>
      </c>
      <c r="B30" s="5" t="n">
        <v>568</v>
      </c>
      <c r="I30" s="5" t="n">
        <v>379</v>
      </c>
      <c r="N30" s="5" t="n">
        <v>189</v>
      </c>
    </row>
    <row r="31" spans="1:14">
      <c r="A31" s="4" t="s">
        <v>165</v>
      </c>
      <c r="B31" s="5" t="n">
        <v>-1361</v>
      </c>
      <c r="M31" s="5" t="n">
        <v>-855</v>
      </c>
      <c r="N31" s="5" t="n">
        <v>-506</v>
      </c>
    </row>
    <row r="32" spans="1:14">
      <c r="A32" s="3" t="s">
        <v>166</v>
      </c>
    </row>
    <row r="33" spans="1:14">
      <c r="A33" s="4" t="s">
        <v>167</v>
      </c>
      <c r="C33" s="5" t="n">
        <v>-2</v>
      </c>
      <c r="D33" s="7" t="n">
        <v>-50</v>
      </c>
      <c r="J33" s="5" t="n">
        <v>-2</v>
      </c>
      <c r="K33" s="7" t="n">
        <v>-50</v>
      </c>
    </row>
    <row r="34" spans="1:14">
      <c r="A34" s="4" t="s">
        <v>168</v>
      </c>
      <c r="B34" s="5" t="n">
        <v>-153</v>
      </c>
      <c r="I34" s="5" t="n">
        <v>-153</v>
      </c>
    </row>
    <row r="35" spans="1:14">
      <c r="A35" s="4" t="s">
        <v>112</v>
      </c>
      <c r="B35" s="5" t="n">
        <v>78</v>
      </c>
      <c r="H35" s="5" t="n">
        <v>78</v>
      </c>
    </row>
    <row r="36" spans="1:14">
      <c r="A36" s="4" t="s">
        <v>169</v>
      </c>
      <c r="B36" s="5" t="n">
        <v>21</v>
      </c>
      <c r="H36" s="5" t="n">
        <v>-191</v>
      </c>
      <c r="L36" s="5" t="n">
        <v>212</v>
      </c>
    </row>
    <row r="37" spans="1:14">
      <c r="A37" s="4" t="s">
        <v>170</v>
      </c>
      <c r="B37" s="5" t="n">
        <v>870</v>
      </c>
      <c r="G37" s="5" t="n">
        <v>87</v>
      </c>
      <c r="H37" s="5" t="n">
        <v>783</v>
      </c>
    </row>
    <row r="38" spans="1:14">
      <c r="A38" s="4" t="s">
        <v>171</v>
      </c>
      <c r="B38" s="5" t="n">
        <v>-72</v>
      </c>
      <c r="N38" s="5" t="n">
        <v>-72</v>
      </c>
    </row>
    <row r="39" spans="1:14">
      <c r="A39" s="4" t="s">
        <v>114</v>
      </c>
      <c r="B39" s="5" t="n">
        <v>-2</v>
      </c>
      <c r="N39" s="5" t="n">
        <v>-2</v>
      </c>
    </row>
    <row r="40" spans="1:14">
      <c r="A40" s="4" t="s">
        <v>177</v>
      </c>
      <c r="B40" s="5" t="n">
        <v>14691</v>
      </c>
      <c r="E40" s="5" t="n">
        <v>55</v>
      </c>
      <c r="F40" s="5" t="n">
        <v>3</v>
      </c>
      <c r="G40" s="5" t="n">
        <v>1391</v>
      </c>
      <c r="H40" s="5" t="n">
        <v>9954</v>
      </c>
      <c r="I40" s="5" t="n">
        <v>9553</v>
      </c>
      <c r="L40" s="5" t="n">
        <v>-2830</v>
      </c>
      <c r="M40" s="5" t="n">
        <v>-5532</v>
      </c>
      <c r="N40" s="5" t="n">
        <v>2097</v>
      </c>
    </row>
    <row r="41" spans="1:14">
      <c r="A41" s="4" t="s">
        <v>178</v>
      </c>
      <c r="B41" s="5" t="n">
        <v>14638</v>
      </c>
      <c r="E41" s="5" t="n">
        <v>55</v>
      </c>
      <c r="F41" s="5" t="n">
        <v>3</v>
      </c>
      <c r="G41" s="5" t="n">
        <v>1304</v>
      </c>
      <c r="H41" s="5" t="n">
        <v>9147</v>
      </c>
      <c r="I41" s="5" t="n">
        <v>9605</v>
      </c>
      <c r="L41" s="5" t="n">
        <v>-2834</v>
      </c>
      <c r="M41" s="5" t="n">
        <v>-4966</v>
      </c>
      <c r="N41" s="5" t="n">
        <v>2324</v>
      </c>
    </row>
    <row r="42" spans="1:14">
      <c r="A42" s="4" t="s">
        <v>48</v>
      </c>
      <c r="B42" s="5" t="n">
        <v>106</v>
      </c>
      <c r="I42" s="5" t="n">
        <v>44</v>
      </c>
      <c r="N42" s="5" t="n">
        <v>62</v>
      </c>
    </row>
    <row r="43" spans="1:14">
      <c r="A43" s="4" t="s">
        <v>165</v>
      </c>
      <c r="B43" s="5" t="n">
        <v>-855</v>
      </c>
      <c r="M43" s="5" t="n">
        <v>-566</v>
      </c>
      <c r="N43" s="5" t="n">
        <v>-289</v>
      </c>
    </row>
    <row r="44" spans="1:14">
      <c r="A44" s="3" t="s">
        <v>166</v>
      </c>
    </row>
    <row r="45" spans="1:14">
      <c r="A45" s="4" t="s">
        <v>167</v>
      </c>
      <c r="C45" s="7" t="n">
        <v>-1</v>
      </c>
      <c r="D45" s="7" t="n">
        <v>-16</v>
      </c>
      <c r="J45" s="7" t="n">
        <v>-1</v>
      </c>
      <c r="K45" s="7" t="n">
        <v>-16</v>
      </c>
    </row>
    <row r="46" spans="1:14">
      <c r="A46" s="4" t="s">
        <v>168</v>
      </c>
      <c r="B46" s="5" t="n">
        <v>-79</v>
      </c>
      <c r="I46" s="5" t="n">
        <v>-79</v>
      </c>
    </row>
    <row r="47" spans="1:14">
      <c r="A47" s="4" t="s">
        <v>112</v>
      </c>
      <c r="B47" s="5" t="n">
        <v>23</v>
      </c>
      <c r="H47" s="5" t="n">
        <v>23</v>
      </c>
    </row>
    <row r="48" spans="1:14">
      <c r="A48" s="4" t="s">
        <v>169</v>
      </c>
      <c r="B48" s="5" t="n">
        <v>5</v>
      </c>
      <c r="H48" s="5" t="n">
        <v>1</v>
      </c>
      <c r="L48" s="5" t="n">
        <v>4</v>
      </c>
    </row>
    <row r="49" spans="1:14">
      <c r="A49" s="4" t="s">
        <v>170</v>
      </c>
      <c r="B49" s="5" t="n">
        <v>870</v>
      </c>
      <c r="G49" s="5" t="n">
        <v>87</v>
      </c>
      <c r="H49" s="5" t="n">
        <v>783</v>
      </c>
    </row>
    <row r="50" spans="1:14">
      <c r="A50" s="4" t="s">
        <v>171</v>
      </c>
      <c r="B50" s="5" t="n">
        <v>-1</v>
      </c>
      <c r="N50" s="5" t="n">
        <v>-1</v>
      </c>
    </row>
    <row r="51" spans="1:14">
      <c r="A51" s="4" t="s">
        <v>114</v>
      </c>
      <c r="B51" s="5" t="n">
        <v>1</v>
      </c>
      <c r="N51" s="5" t="n">
        <v>1</v>
      </c>
    </row>
    <row r="52" spans="1:14">
      <c r="A52" s="4" t="s">
        <v>177</v>
      </c>
      <c r="B52" s="7" t="n">
        <v>14691</v>
      </c>
      <c r="E52" s="7" t="n">
        <v>55</v>
      </c>
      <c r="F52" s="7" t="n">
        <v>3</v>
      </c>
      <c r="G52" s="7" t="n">
        <v>1391</v>
      </c>
      <c r="H52" s="7" t="n">
        <v>9954</v>
      </c>
      <c r="I52" s="7" t="n">
        <v>9553</v>
      </c>
      <c r="L52" s="7" t="n">
        <v>-2830</v>
      </c>
      <c r="M52" s="7" t="n">
        <v>-5532</v>
      </c>
      <c r="N52" s="7" t="n">
        <v>20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9</v>
      </c>
      <c r="B1" s="2" t="s">
        <v>25</v>
      </c>
      <c r="D1" s="2" t="s">
        <v>1</v>
      </c>
    </row>
    <row r="2" spans="1:5">
      <c r="B2" s="2" t="s">
        <v>2</v>
      </c>
      <c r="C2" s="2" t="s">
        <v>26</v>
      </c>
      <c r="D2" s="2" t="s">
        <v>2</v>
      </c>
      <c r="E2" s="2" t="s">
        <v>26</v>
      </c>
    </row>
    <row r="3" spans="1:5">
      <c r="A3" s="4" t="s">
        <v>180</v>
      </c>
      <c r="B3" s="8" t="n">
        <v>0.06</v>
      </c>
      <c r="C3" s="8" t="n">
        <v>0.03</v>
      </c>
      <c r="D3" s="8" t="n">
        <v>0.12</v>
      </c>
      <c r="E3" s="8" t="n">
        <v>0.09</v>
      </c>
    </row>
    <row r="4" spans="1:5">
      <c r="A4" s="4" t="s">
        <v>153</v>
      </c>
    </row>
    <row r="5" spans="1:5">
      <c r="A5" s="4" t="s">
        <v>181</v>
      </c>
      <c r="B5" s="10" t="n">
        <v>1.875</v>
      </c>
      <c r="C5" s="11" t="n">
        <v>0.9375</v>
      </c>
      <c r="D5" s="9" t="n">
        <v>3.75</v>
      </c>
      <c r="E5" s="11" t="n">
        <v>2.8125</v>
      </c>
    </row>
    <row r="6" spans="1:5">
      <c r="A6" s="4" t="s">
        <v>154</v>
      </c>
    </row>
    <row r="7" spans="1:5">
      <c r="A7" s="4" t="s">
        <v>181</v>
      </c>
      <c r="B7" s="12" t="n">
        <v>6.71875</v>
      </c>
      <c r="D7" s="12" t="n">
        <v>20.156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5"/>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Statement of Consolidated Opera</vt:lpstr>
      <vt:lpstr>Statement of Consolidated Compr</vt:lpstr>
      <vt:lpstr>Consolidated Balance Sheet (Una</vt:lpstr>
      <vt:lpstr>Consolidated Balance Sheet (Un5</vt:lpstr>
      <vt:lpstr>Statement of Consolidated Cash </vt:lpstr>
      <vt:lpstr>Statement of Changes in Consoli</vt:lpstr>
      <vt:lpstr>Statement of Changes in Consol8</vt:lpstr>
      <vt:lpstr>Basis of Presentation</vt:lpstr>
      <vt:lpstr>Recently Adopted and Recently I</vt:lpstr>
      <vt:lpstr>Accumulated Other Comprehensive</vt:lpstr>
      <vt:lpstr>Restructuring and Other Charges</vt:lpstr>
      <vt:lpstr>Acquisitions and Divestitures</vt:lpstr>
      <vt:lpstr>Inventories</vt:lpstr>
      <vt:lpstr>Contingencies and Commitments</vt:lpstr>
      <vt:lpstr>Other (Income) Expenses, Net</vt:lpstr>
      <vt:lpstr>Segment Information</vt:lpstr>
      <vt:lpstr>Earnings Per Share</vt:lpstr>
      <vt:lpstr>Income Taxes</vt:lpstr>
      <vt:lpstr>Receivables</vt:lpstr>
      <vt:lpstr>Pension and Other Postretiremen</vt:lpstr>
      <vt:lpstr>Derivatives and Other Financial</vt:lpstr>
      <vt:lpstr>Proposed Separation Transaction</vt:lpstr>
      <vt:lpstr>Subsequent Events</vt:lpstr>
      <vt:lpstr>Accumulated Other Comprehensi25</vt:lpstr>
      <vt:lpstr>Restructuring and Other Charg26</vt:lpstr>
      <vt:lpstr>Acquisitions and Divestitures (</vt:lpstr>
      <vt:lpstr>Inventories (Tables)</vt:lpstr>
      <vt:lpstr>Other (Income) Expenses, Net (T</vt:lpstr>
      <vt:lpstr>Segment Information (Tables)</vt:lpstr>
      <vt:lpstr>Earnings Per Share (Tables)</vt:lpstr>
      <vt:lpstr>Pension and Other Postretirem32</vt:lpstr>
      <vt:lpstr>Derivatives and Other Financi33</vt:lpstr>
      <vt:lpstr>Recently Adopted and Recently34</vt:lpstr>
      <vt:lpstr>Accumulated Other Comprehensi35</vt:lpstr>
      <vt:lpstr>Restructuring and Other Charg36</vt:lpstr>
      <vt:lpstr>Restructuring and Other Charg37</vt:lpstr>
      <vt:lpstr>Restructuring and Other Charg38</vt:lpstr>
      <vt:lpstr>Restructuring and Other Charg39</vt:lpstr>
      <vt:lpstr>Acquisitions and Divestitures -</vt:lpstr>
      <vt:lpstr>Acquisitions and Divestitures41</vt:lpstr>
      <vt:lpstr>Inventories - Schedule of Inven</vt:lpstr>
      <vt:lpstr>Inventories - Additional Inform</vt:lpstr>
      <vt:lpstr>Contingencies and Commitments -</vt:lpstr>
      <vt:lpstr>Contingencies and Commitments45</vt:lpstr>
      <vt:lpstr>Contingencies and Commitments46</vt:lpstr>
      <vt:lpstr>Other (Income) Expenses, Net - </vt:lpstr>
      <vt:lpstr>Segment Information - Schedule </vt:lpstr>
      <vt:lpstr>Segment Information - Schedul49</vt:lpstr>
      <vt:lpstr>Earnings Per Share - Reconcilia</vt:lpstr>
      <vt:lpstr>Earnings Per Share - Additional</vt:lpstr>
      <vt:lpstr>Income Taxes - Additional Infor</vt:lpstr>
      <vt:lpstr>Receivables - Additional Inform</vt:lpstr>
      <vt:lpstr>Pension and Other Postretirem54</vt:lpstr>
      <vt:lpstr>Pension and Other Postretirem55</vt:lpstr>
      <vt:lpstr>Derivatives and Other Financi56</vt:lpstr>
      <vt:lpstr>Derivatives and Other Financi57</vt:lpstr>
      <vt:lpstr>Derivatives and Other Financi58</vt:lpstr>
      <vt:lpstr>Derivatives and Other Financi59</vt:lpstr>
      <vt:lpstr>Derivatives and Other Financi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06:02:29Z</dcterms:created>
  <dcterms:modified xmlns:dcterms="http://purl.org/dc/terms/" xmlns:xsi="http://www.w3.org/2001/XMLSchema-instance" xsi:type="dcterms:W3CDTF">2015-10-23T06:02:29Z</dcterms:modified>
  <dc:title xmlns:dc="http://purl.org/dc/elements/1.1/">Untitled</dc:title>
  <dc:description xmlns:dc="http://purl.org/dc/elements/1.1/"/>
  <dc:subject xmlns:dc="http://purl.org/dc/elements/1.1/"/>
  <cp:keywords/>
  <cp:category/>
</cp:coreProperties>
</file>